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Fair Value Measurements" sheetId="11" r:id="rId11"/>
    <s:sheet name="Properties, Net" sheetId="12" r:id="rId12"/>
    <s:sheet name="Real Estate Joint Ventures" sheetId="13" r:id="rId13"/>
    <s:sheet name="Investing Receivables" sheetId="14" r:id="rId14"/>
    <s:sheet name="Prepaid Expenses and Other Asse" sheetId="15" r:id="rId15"/>
    <s:sheet name="Debt, Net" sheetId="16" r:id="rId16"/>
    <s:sheet name="Interest Rate Derivatives" sheetId="17" r:id="rId17"/>
    <s:sheet name="Redeemable Noncontrolling Inter" sheetId="18" r:id="rId18"/>
    <s:sheet name="Equity" sheetId="19" r:id="rId19"/>
    <s:sheet name="Information by Business Segment" sheetId="20" r:id="rId20"/>
    <s:sheet name="Share-Based Compensation and Ot" sheetId="21" r:id="rId21"/>
    <s:sheet name="Earnings Per Share (&quot;EPS&quot;) and " sheetId="22" r:id="rId22"/>
    <s:sheet name="Commitments and Contingencies" sheetId="23" r:id="rId23"/>
    <s:sheet name="Subsequent Event" sheetId="24" r:id="rId24"/>
    <s:sheet name="Summary of Significant Accoun25" sheetId="25" r:id="rId25"/>
    <s:sheet name="Fair Value Measurements (Tables" sheetId="26" r:id="rId26"/>
    <s:sheet name="Properties, Net (Tables)" sheetId="27" r:id="rId27"/>
    <s:sheet name="Real Estate Joint Ventures (Tab" sheetId="28" r:id="rId28"/>
    <s:sheet name="Investing Receivables (Tables)" sheetId="29" r:id="rId29"/>
    <s:sheet name="Prepaid Expenses and Other As30" sheetId="30" r:id="rId30"/>
    <s:sheet name="Debt, Net (Tables)" sheetId="31" r:id="rId31"/>
    <s:sheet name="Interest Rate Derivatives (Tabl" sheetId="32" r:id="rId32"/>
    <s:sheet name="Redeemable Noncontrolling Int33" sheetId="33" r:id="rId33"/>
    <s:sheet name="Information by Business Segme34" sheetId="34" r:id="rId34"/>
    <s:sheet name="Share-Based Compensation and 35" sheetId="35" r:id="rId35"/>
    <s:sheet name="Earnings Per Share (&quot;EPS&quot;) an36" sheetId="36" r:id="rId36"/>
    <s:sheet name="Commitments and Contingencies (" sheetId="37" r:id="rId37"/>
    <s:sheet name="Organization (Details)" sheetId="38" r:id="rId38"/>
    <s:sheet name="Organization (Details 2)" sheetId="39" r:id="rId39"/>
    <s:sheet name="Fair Value Measurements (Detail" sheetId="40" r:id="rId40"/>
    <s:sheet name="Fair Value Measurements (Deta41" sheetId="41" r:id="rId41"/>
    <s:sheet name="Fair Value Measurements (Deta42" sheetId="42" r:id="rId42"/>
    <s:sheet name="Fair Value Measurements (Deta43" sheetId="43" r:id="rId43"/>
    <s:sheet name="Properties, Net (Details)" sheetId="44" r:id="rId44"/>
    <s:sheet name="Properties, Net (Details 2)" sheetId="45" r:id="rId45"/>
    <s:sheet name="Properties, Net (Details 3)" sheetId="46" r:id="rId46"/>
    <s:sheet name="Properties, Net (Details 4)" sheetId="47" r:id="rId47"/>
    <s:sheet name="Properties, Net (Details 5)" sheetId="48" r:id="rId48"/>
    <s:sheet name="Properties, Net (Details 6)" sheetId="49" r:id="rId49"/>
    <s:sheet name="Real Estate Joint Ventures (Det" sheetId="50" r:id="rId50"/>
    <s:sheet name="Investing Receivables (Details)" sheetId="51" r:id="rId51"/>
    <s:sheet name="Prepaid Expenses and Other As52" sheetId="52" r:id="rId52"/>
    <s:sheet name="Debt, Net (Details)" sheetId="53" r:id="rId53"/>
    <s:sheet name="Debt, Net (Details 2)" sheetId="54" r:id="rId54"/>
    <s:sheet name="Interest Rate Derivatives (Deta" sheetId="55" r:id="rId55"/>
    <s:sheet name="Redeemable Noncontrolling Int56" sheetId="56" r:id="rId56"/>
    <s:sheet name="Equity (Details)" sheetId="57" r:id="rId57"/>
    <s:sheet name="Information by Business Segme58" sheetId="58" r:id="rId58"/>
    <s:sheet name="Information by Business Segme59" sheetId="59" r:id="rId59"/>
    <s:sheet name="Information by Business Segme60" sheetId="60" r:id="rId60"/>
    <s:sheet name="Share-Based Compensation and 61" sheetId="61" r:id="rId61"/>
    <s:sheet name="Earnings Per Share (&quot;EPS&quot;) an62" sheetId="62" r:id="rId62"/>
    <s:sheet name="Earnings Per Share (&quot;EPS&quot;) an63" sheetId="63" r:id="rId63"/>
    <s:sheet name="Commitments and Contingencies -" sheetId="64" r:id="rId64"/>
    <s:sheet name="Commitments and Contingencies65"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Jun. 30, 2016</t>
  </si>
  <si>
    <t>Jul. 22, 2016</t>
  </si>
  <si>
    <t>Entity Information [Line Items]</t>
  </si>
  <si>
    <t>Entity Registrant Name</t>
  </si>
  <si>
    <t>CORPORATE OFFICE PROPERTIES TRUST</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rporate Office Properties, L.P.</t>
  </si>
  <si>
    <t>CORPORATE OFFICE PROPERTIES, L.P.</t>
  </si>
  <si>
    <t>Non-accelerated Filer</t>
  </si>
  <si>
    <t>Consolidated Balance Sheets - USD ($) $ in Thousands</t>
  </si>
  <si>
    <t>Dec. 31, 2015</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745 and $1,525, respectively)</t>
  </si>
  <si>
    <t>Deferred rent receivable (net of allowance of $422 and $1,962, respectively)</t>
  </si>
  <si>
    <t>Intangible assets on real estate acquisitions, net</t>
  </si>
  <si>
    <t>Deferred leasing costs (net of accumulated amortization of $63,768 and $66,364,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 (Note 15)</t>
  </si>
  <si>
    <t xml:space="preserve"> </t>
  </si>
  <si>
    <t>Redeemable noncontrolling interests</t>
  </si>
  <si>
    <t>Corporate Office Properties Trust’s shareholders’ equity:</t>
  </si>
  <si>
    <t>Preferred Shares of beneficial interest at liquidation preference ($0.01 par value; 25,000,000 shares authorized, shares issued and outstanding of 7,431,667 at June 30, 2016 and December 31, 2015)</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 USD ($) $ in Thousands</t>
  </si>
  <si>
    <t>Allowance for doubtful accounts - AR</t>
  </si>
  <si>
    <t>Deferred rent receivable</t>
  </si>
  <si>
    <t>Deferred leasing costs, accumulated amortization</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rporate Office Properties, L.P. | General Partner</t>
  </si>
  <si>
    <t>Preferred Units, Outstanding</t>
  </si>
  <si>
    <t>Corporate Office Properties, L.P. | Limited Partner</t>
  </si>
  <si>
    <t>Consolidated Statements of Operations - USD ($) $ in Thousands</t>
  </si>
  <si>
    <t>3 Months Ended</t>
  </si>
  <si>
    <t>Jun. 30, 2015</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loss) income</t>
  </si>
  <si>
    <t>Interest expense</t>
  </si>
  <si>
    <t>Interest and other income</t>
  </si>
  <si>
    <t>Gain (loss) on early extinguishment of debt</t>
  </si>
  <si>
    <t>(Loss) income from continuing operations before equity in income of unconsolidated entities and income taxes</t>
  </si>
  <si>
    <t>Equity in income of unconsolidated entities</t>
  </si>
  <si>
    <t>Income tax (expense) benefit</t>
  </si>
  <si>
    <t>(Loss) income from continuing operations</t>
  </si>
  <si>
    <t>Discontinued operations</t>
  </si>
  <si>
    <t>(Loss) income before gain on sales of real estate</t>
  </si>
  <si>
    <t>Gain on sales of real estate</t>
  </si>
  <si>
    <t>Net (loss) income</t>
  </si>
  <si>
    <t>Net loss (income) attributable to noncontrolling interests:</t>
  </si>
  <si>
    <t>Net (loss) income attributable to COPT</t>
  </si>
  <si>
    <t>Preferred share/unit dividends/distributions</t>
  </si>
  <si>
    <t>Net (loss) income attributable to COPT common shareholders</t>
  </si>
  <si>
    <t>Net (loss) income attributable to COPT:</t>
  </si>
  <si>
    <t>Discontinued operations, net</t>
  </si>
  <si>
    <t>Basic earnings per common share</t>
  </si>
  <si>
    <t>(Loss) income from continuing operations (in dollars per share/unit)</t>
  </si>
  <si>
    <t>[1]</t>
  </si>
  <si>
    <t>Discontinued operations (in dollars per share/unit)</t>
  </si>
  <si>
    <t>Net (loss) income attributable to COPT common shareholders (in dollars per share/unit)</t>
  </si>
  <si>
    <t>Diluted earnings per common share</t>
  </si>
  <si>
    <t>Dividends declared per common share/unit (in dollars per share</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 USD ($) $ in Thousands</t>
  </si>
  <si>
    <t>Other comprehensive (loss) income</t>
  </si>
  <si>
    <t>Unrealized (loss) gain on interest rate derivatives</t>
  </si>
  <si>
    <t>Losses on interest rate derivatives included in interest expense</t>
  </si>
  <si>
    <t>Equity in other comprehensive loss of equity method investee</t>
  </si>
  <si>
    <t>Comprehensive (loss) income</t>
  </si>
  <si>
    <t>Comprehensive loss (income) attributable to noncontrolling interests</t>
  </si>
  <si>
    <t>Comprehensive (loss) income attributable to COPT</t>
  </si>
  <si>
    <t>Consolidated Statements of Equity - USD ($) $ in Thousands</t>
  </si>
  <si>
    <t>Total</t>
  </si>
  <si>
    <t>Preferred Shares</t>
  </si>
  <si>
    <t>Common Shares</t>
  </si>
  <si>
    <t>Additional Paid-in Capital</t>
  </si>
  <si>
    <t>Cumulative Distributions in Excess of Net Income</t>
  </si>
  <si>
    <t>Accumulated Other Comprehensive Income (Loss)</t>
  </si>
  <si>
    <t>Noncontrolling Interests</t>
  </si>
  <si>
    <t>Corporate Office Properties, L.P.Common Shares</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93,255,284 shares and 94,531,512 shares as of December 31, 2014 and 2015, respectively) at Dec. 31, 2014</t>
  </si>
  <si>
    <t>Balance (preferred units) at Dec. 31, 2014</t>
  </si>
  <si>
    <t>Balance (in units/ shares) at Dec. 31, 2014</t>
  </si>
  <si>
    <t>Increase (Decrease) in Shareholders' Equity</t>
  </si>
  <si>
    <t>Conversion of common units to common shares (COPT: 158,000 and 26,758 shares for the six months ended June 30, 2015 and 2016, respectively)</t>
  </si>
  <si>
    <t>Issuance of common units resulting from common shares issued under at-the-market program (in units)</t>
  </si>
  <si>
    <t>Issuance of common units resulting from common shares issued under at-the-market program (COPT: 890,241 shares for the six months ended June 30, 2015)</t>
  </si>
  <si>
    <t>Exercise of share options (in units/shares)</t>
  </si>
  <si>
    <t>Exercise of share options (COPT: 76,474 shares for the six months ended June 30, 2015)</t>
  </si>
  <si>
    <t>Share-based compensation issuance, net of redemptions (in units/shares)</t>
  </si>
  <si>
    <t>Share-based compensation issuance, net of redemptions (COPT: 149,619 and 141,089 shares issued, net of redemptions for the six months ended June 30, 2015 and 2016, respectively)</t>
  </si>
  <si>
    <t>Redemption of vested equity awards</t>
  </si>
  <si>
    <t>Adjustments to noncontrolling interests resulting from changes in ownership of COPLP</t>
  </si>
  <si>
    <t>Comprehensive income (loss)</t>
  </si>
  <si>
    <t>Dividends / Distributions to owners of common and preferred units</t>
  </si>
  <si>
    <t>Distributions to owners of common and preferred units in COPLP</t>
  </si>
  <si>
    <t>Distributions to noncontrolling interests in subsidiaries</t>
  </si>
  <si>
    <t>Adjustment to arrive at fair value of redeemable noncontrolling interest</t>
  </si>
  <si>
    <t>Balance (in units/ shares) at Jun. 30, 2015</t>
  </si>
  <si>
    <t>Balance (preferred units) at Jun. 30, 2015</t>
  </si>
  <si>
    <t>Balance (COPT: 94,529,618 shares and 94,699,359 shares as of June 30, 2015 and 2016, respectively) at Jun. 30, 2015</t>
  </si>
  <si>
    <t>Balance (COPT: 93,255,284 shares and 94,531,512 shares as of December 31, 2014 and 2015, respectively) at Dec. 31, 2015</t>
  </si>
  <si>
    <t>Balance (preferred units) at Dec. 31, 2015</t>
  </si>
  <si>
    <t>Balance (in units/ shares) at Dec. 31, 2015</t>
  </si>
  <si>
    <t>Costs associated with common shares issued to the public</t>
  </si>
  <si>
    <t>Balance (in units/ shares) at Jun. 30, 2016</t>
  </si>
  <si>
    <t>Balance (preferred units) at Jun. 30, 2016</t>
  </si>
  <si>
    <t>Balance (COPT: 94,529,618 shares and 94,699,359 shares as of June 30, 2015 and 2016, respectively) at Jun. 30, 2016</t>
  </si>
  <si>
    <t>Consolidated Statements of Equity (Parenthetical) - shares</t>
  </si>
  <si>
    <t>Dec. 31, 2014</t>
  </si>
  <si>
    <t>Balance (in units/ shares)</t>
  </si>
  <si>
    <t>Conversion of common units to common shares (in units/ 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Interest and other income received</t>
  </si>
  <si>
    <t>Other</t>
  </si>
  <si>
    <t>Net cash provided by operating activities</t>
  </si>
  <si>
    <t>Cash flows from investing activities</t>
  </si>
  <si>
    <t>Construction, development and redevelopment</t>
  </si>
  <si>
    <t>Acquisitions of operating properties and related intangible assets</t>
  </si>
  <si>
    <t>Tenant improvements on operating properties</t>
  </si>
  <si>
    <t>Other capital improvements on operating properties</t>
  </si>
  <si>
    <t>Proceeds from dispositions of properties</t>
  </si>
  <si>
    <t>Investing receivables payments received</t>
  </si>
  <si>
    <t>Leasing costs paid</t>
  </si>
  <si>
    <t>Net cash used in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units</t>
  </si>
  <si>
    <t>Common share/unit dividends/distributions paid</t>
  </si>
  <si>
    <t>Preferred share/unit dividends/distributions paid</t>
  </si>
  <si>
    <t>Distributions paid to noncontrolling interests in COPLP</t>
  </si>
  <si>
    <t>Distributions paid to redeemable noncontrolling interests</t>
  </si>
  <si>
    <t>Net cash (used in) provided by financing activities</t>
  </si>
  <si>
    <t>Net (decrease) increase in cash and cash equivalents</t>
  </si>
  <si>
    <t>Beginning of period</t>
  </si>
  <si>
    <t>End of period</t>
  </si>
  <si>
    <t>Reconciliation of net (loss) income to net cash provided by operating activities:</t>
  </si>
  <si>
    <t>Adjustments to reconcile net (loss) income to net cash provided by operating activities:</t>
  </si>
  <si>
    <t>Depreciation and other amortization</t>
  </si>
  <si>
    <t>Losses on interest rate derivatives</t>
  </si>
  <si>
    <t>Amortization of deferred financing costs and net debt discounts</t>
  </si>
  <si>
    <t>Increase in deferred rent receivable</t>
  </si>
  <si>
    <t>Share-based compensation</t>
  </si>
  <si>
    <t>Operating changes in assets and liabilities:</t>
  </si>
  <si>
    <t>(Increase) decrease in accounts receivable</t>
  </si>
  <si>
    <t>Increase in restricted cash and marketable securities</t>
  </si>
  <si>
    <t>Decrease in prepaid expenses and other assets, net</t>
  </si>
  <si>
    <t>Increase in accounts payable, accrued expenses and other liabilities</t>
  </si>
  <si>
    <t>Decrease in rents received in advance and security deposits</t>
  </si>
  <si>
    <t>Supplemental schedule of non-cash investing and financing activities:</t>
  </si>
  <si>
    <t>Increase in accrued capital improvements, leasing and other investing activity costs</t>
  </si>
  <si>
    <t>Increase in property and redeemable noncontrolling interests in connection with property contributed in a joint venture</t>
  </si>
  <si>
    <t>Decrease in redeemable noncontrolling interests and increase in other liabilities in connection with distribution payable to redeemable noncontrolling interest</t>
  </si>
  <si>
    <t>Other liabilities assumed on acquisition of operating properties</t>
  </si>
  <si>
    <t>Decrease in fair value of derivatives applied to accumulated other comprehensive loss and noncontrolling interests</t>
  </si>
  <si>
    <t>Equity in other comprehensive loss of an equity method investee</t>
  </si>
  <si>
    <t>Dividends/distributions payable</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 and decrease in equity to carry redeemable noncontrolling interest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United States Government agencies and their contractors, most of whom are engaged in national security, defense and information technology (“IT”) related activities servicing what we believe are growing, durable priority missions (“Defense/IT Locations”). We also own a complementary portfolio of traditional office properties located in select urban/urban-like submarkets within our regional footprint with durable Class-A office fundamentals and characteristics, as well as other properties supporting general commercial office tenants (“Regional Office”). As of June 30, 2016 , our properties included the following: • 181 operating office properties totaling 18.4 million square feet, including 11 triple-net leased, single-tenant data center properties; • 12 office properties under, or contractually committed for, construction or redevelopment that we estimate will total approximately 1.5 million square feet upon completion, including two partially operational properties included above and two properties completed but held for future lease to the United States Government; • 1,379 acres of land we control that we believe could be developed into approximately 16.7 million square feet; and • a wholesale data center with a critical load of 19.25 megawatts. 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June 30, 2016 , COPT owned 96.3% of the outstanding COPLP common units (“common units”) and 95.5%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5 included in our 2015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5 Annual Report on Form 10-K. Recent Accounting Pronouncements We adopted guidance issued by the Financial Accounting Standards Board (“FASB”) effective January 1, 2016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Our adoption of this guidance did not affect on our reported consolidated financial statements. We adopted guidance issued by the FASB effective January 1, 2016 modifying the analysis that must be performed by us in determining whether we should consolidate certain types of legal entities. The guidance did not amend the existing disclosure requirements for VIEs or voting interest model entities. The guidance, however, modified the requirements to qualify under the voting interest model. Under the revised guidance, COPLP is considered a variable interest entity of COPT. As COPLP was already consolidated in the balance sheets of COPT, the identification of COPLP as a variable interest entity had no impact on the consolidated financial statements.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We adopted effective January 1, 2016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Our adoption of this guidance did not affect our reported consolidated financial stat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to account for leases using an approach that is substantially equivalent to existing guidance for sales-type leases, direct financing leases and operating leases. This guidance is effective for reporting periods beginning after December 15, 2018, with early adoption permitted. We are currently assessing the financial impact of this guidance on our consolidated financial statements. In March 2016, the FASB issued guidance intended to simplify certain aspects of the accounting for employee based share-based payment transactions, including the income tax consequences, classification of awards as either equity or liabilities and classification on the consolidated statement of cash flows. This guidance is effective for annual periods beginning after December 15, 2016, and interim periods within those annual periods, with early adoption permitted. We are currently assessing the financial impact of this guidance on our consolidated financial statements.</t>
  </si>
  <si>
    <t>Fair Value Measurements</t>
  </si>
  <si>
    <t>Fair Value Disclosures [Abstract]</t>
  </si>
  <si>
    <t>Fair Value Measurements Recurring Fair Value Measurements COPT has a non-qualified elective deferred compensation plan for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 using quoted market prices, as are other marketable securities that we hold. The balance of the plan, which was fully funded, totaled $5.0 million as of June 30, 2016 , and is included in the accompanying COPT consolidated balance sheets in the line entitled restricted cash and marketable securities. The offsetting liability associated with the plan is adjusted to fair value at the end of each accounting period based on the fair value of the plan assets and reported in other liabilities on COPT’s consolidated balance sheets. The assets of the plan and other marketable securities that we hold are classified in Level 1 of the fair value hierarchy. The liability associated with the plan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June 30, 2016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6,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6 for investing receivables, Note 8 for debt and Note 9 for interest rate derivatives. COPT and Subsidiaries The table below sets forth financial assets and liabilities of COPT and its subsidiaries that are accounted for at fair value on a recurring basis as of June 30, 2016 and the hierarchy level of inputs used in measuring their respective fair values under applicable accounting standards (in thousands): Description Quoted Prices in Significant Other Significant Total Assets: Marketable securities in deferred compensation plan (1) Mutual funds $ 4,954 $ — $ — $ 4,954 Other 92 — — 92 Total assets $ 5,046 $ — $ — $ 5,046 Liabilities: Deferred compensation plan liability (2) $ — $ 5,046 $ — $ 5,046 Interest rate derivatives — 20,245 — 20,245 Total liabilities $ — $ 25,291 $ — $ 25,291 (1) Included in the line entitled “restricted cash and marketable securities” on COPT’s consolidated balance sheet. (2) Included in the line entitled “other liabilities” on COPT’s consolidated balance sheet. COPLP and Subsidiaries The table below sets forth financial assets and liabilities of COPLP and its subsidiaries that are accounted for at fair value on a recurring basis as of June 30, 2016 and the hierarchy level of inputs used in measuring their respective fair values under applicable accounting standards (in thousands): Description Quoted Prices in Significant Other Significant Total Liabilities: Interest rate derivatives $ — $ 20,245 $ — $ 20,245 Nonrecurring Fair Value Measurements During the second quarter of 2016, as part of our closing process, we conducted our quarterly review of our portfolio for indicators of impairment considering the refined investment strategy of our newly-appointed Chief Executive Officer and concluded that we would: (1) not hold our operating properties in Aberdeen, Maryland for the long-term; (2) sell specific properties in our Northern Virginia Defense/IT and Fort Meade/BW Corridor sub-segments; (3) not develop commercial properties on land in Frederick, Maryland; and (4) sell the remaining operating property in Greater Philadelphia that had not previously been classified as held for sale. Accordingly, we performed recoverability analyses for each of these properties and recorded the following impairment losses resulting from nonrecurring fair value measurements: • $34.4 million on operating properties in Aberdeen, Maryland (included in our Other segment). After shortening our estimated holding period for these properties, we determined that the carrying amount of the properties would not likely be recovered from the operation and eventual dispositions of the properties during the shortened holding period. Accordingly, we adjusted the properties to their estimated fair value; • $14.1 million on operating properties in our Northern Virginia Defense/IT and Fort Meade/BW Corridor sub-segments that we reclassified to held for sale during the period whose carrying amounts exceeded their estimated fair values less cost to sell; • $8.2 million on land in Frederick, Maryland. We determined that the carrying amount of the land would not likely be recovered from the sale of this property. Accordingly, we adjusted the land to its estimated fair value; • $6.2 million on a property in Greater Philadelphia (included in our Regional Office segment) that we reclassified to held for sale during the period whose carrying amounts exceeded its estimated fair value less cost to sell; and • $4.4 million on land in Aberdeen, Maryland. In performing our analysis related to the operating properties in Aberdeen, we determined that the weakening leasing and overall commercial real estate conditions in that market indicated that our land holdings in the market may be impaired. As a result, we determined that the carrying amount of the land was not recoverable and, accordingly, adjusted the land to its estimated fair value. During the six months ended June 30, 2016, we also recognized the following impairment losses resulting from nonrecurring fair value measurements: • $3.4 million (primarily in the three months ended March 31, 2016) on land in Colorado Springs, Colorado, the carrying amount of which exceeded the estimated fair value less costs to sell. Most of these losses pertained to land we decided to sell during the three months ended March 31, 2016 that was reclassified as held for sale, and the remainder was attributable to further decreases in fair value of properties previously classified as held for sale based on recent bids from and negotiations with prospective buyers; and • $1.4 million (primarily in the three months ended March 31, 2016) primarily on operating properties in White Marsh, Maryland (included in our Regional Office segment) classified as held for sale whose carrying amounts exceeded their estimated fair values less costs to sell based on recent negotiations with prospective buyers. The table below sets forth the fair value hierarchy of the valuation technique we used to determine nonrecurring fair value measurements of these assets as of June 30, 2016 (dollars in thousands): Fair Values as of June 30, 2016 Quoted Prices in Significant Active Markets for Significant Other Unobservable Identical Assets Observable Inputs Inputs Description (Level 1) (Level 2) (Level 3) Total Assets: Operating properties, net (1) $ — $ — $ 13,700 $ 13,700 Projects in development or held for future development (2) — — 9,117 9,117 Assets held for sale, net (3) — — 55,322 55,322 (1) Valuations were determined using a discounted cash flow model. Refer to table below for quantitative information about significant unobservable inputs used in the model. (2) Valuation was determined using the comparable sales approach. (3) Represents fair value less estimated costs to sell using contract prices or bids that were deemed indicative of fair value. The table below sets forth quantitative information about significant unobservable inputs used for the Level 3 fair value measurements reported above for operating properties as of June 30, 2016 : Unobservable Input Range (Weighted Average) Discount rate 11.0% to 12.0% (11.6%) Capitalization rate 9.0% to 10.0% (9.5%)</t>
  </si>
  <si>
    <t>Properties, Net</t>
  </si>
  <si>
    <t>Real Estate [Abstract]</t>
  </si>
  <si>
    <t>Properties, Net Operating properties, net consisted of the following (in thousands): June 30, December 31, Land $ 455,355 $ 463,305 Buildings and improvements 3,005,802 3,157,587 Less: Accumulated depreciation (678,827 ) (700,363 ) Operating properties, net $ 2,782,330 $ 2,920,529 Projects in development or held for future development consisted of the following (in thousands): June 30, December 31, Land $ 209,202 $ 207,774 Development in progress, excluding land 178,195 221,445 Projects in development or held for future development $ 387,397 $ 429,219 Our properties held for sale included: • as of June 30, 2016 : 13 operating properties in White Marsh, Maryland (included in our Regional Office segment); four operating properties in Greater Philadelphia (included in our Regional Office segment); ten operating properties in our Fort Meade/BW Corridor sub-segment; two operating properties in San Antonio (included in our Other segment); one operating property in our Northern Virginia Defense/IT sub-segment; and land in Northern Virginia, Colorado Springs and Greater Philadelphia; and • as of December 31, 2015: 13 operating properties in White Marsh, Maryland (included in our Regional Office segment); two operating properties in San Antonio (included in our Other segment); and land in Northern Virginia and Colorado Springs. The table below sets forth the components of assets held for sale on our consolidated balance sheet for these properties (in thousands): June 30, 2016 December 31, 2015 Properties, net $ 269,008 $ 90,188 Deferred rent receivable 15,765 2,891 Intangible assets on real estate acquisitions, net 1,591 1,591 Deferred leasing costs, net 10,869 1,391 Lease incentives, net 3,351 721 Assets held for sale, net $ 300,584 $ 96,782 Acquisitions We acquired the following operating properties in 2015: • 250 W. Pratt Street, a 367,000 square foot office property in Baltimore, Maryland that was 96.2% leased, for $61.8 million on March 19, 2015; • 2600 Park Tower Drive, a 237,000 square foot office property in Vienna, Virginia (in the Northern Virginia region) that was 100% leased, for $80.5 million on April 15, 2015; and • 100 Light Street, a 558,000 square foot office property in Baltimore, Maryland that was 93.5% leased, and its structured parking garage, 30 Light Street, for $121.2 million on August 7, 2015. In connection with that acquisition, we assumed a $55.0 million mortgage loan with a fair value at assumption of $55.5 million . These properties contributed: • revenues of $9.2 million for the three months ended June 30, 2016, $4.0 million for the three months ended June 30, 2015, $18.4 million for the six months ended June 30, 2016 and $4.3 million for the six months ended June 30, 2015; and • net income from continuing operations of $1.1 million for the three months ended June 30, 2016, $40,000 for the three months ended June 30, 2015, $2.0 million for the six months ended June 30, 2016 and $210,000 for the six months ended June 30, 2015. We accounted for these acquisitions as business combinations. We included the results of operations for the acquisitions in our consolidated statements of operations from their respective purchase dates through June 30, 2016 . The following table presents pro forma information for COPT and subsidiaries as if these acquisitions had occurred on January 1, 2014. This pro forma information also includes adjustments to reclassify operating property acquisition costs to the six months ended June 30, 2014 from the 2015 periods in which they were actually incurred. The pro forma financial information was prepared for comparative purposes only and is not necessarily indicative of what would have occurred had these acquisitions been made at that time or of results which may occur in the future (in thousands, except per share amounts). For the Three Months Ended June 30, 2015 For the Six Months Ended June 30, 2015 (Unaudited) Pro forma total revenues $ 175,996 $ 345,921 Pro forma net income attributable to COPT common shareholders $ 13,259 $ 24,106 Pro forma EPS: Basic $ 0.14 $ 0.25 Diluted $ 0.14 $ 0.25 2016 Dispositions We sold land in the six months ended June 30, 2016 for $5.7 million , with no gain recognized. 2016 Construction Activities During the six months ended June 30, 2016 , we placed into service 298,000 square feet in two newly constructed office properties and 55,000 square feet in two redeveloped properties (including a partially operational property). As of June 30, 2016 , we had nine office properties under construction, or for which we were contractually committed to construct, that we estimate will total 1.4 million square feet upon completion (including two properties completed but held for future lease to the United States Government) and three office properties under redevelopment that we estimate will total 104,000 square feet upon completion.</t>
  </si>
  <si>
    <t>Real Estate Joint Ventures</t>
  </si>
  <si>
    <t>Equity Method Investments and Joint Ventures [Abstract]</t>
  </si>
  <si>
    <t>Real Estate Joint Ventures The table below sets forth information pertaining to our investments in consolidated real estate joint ventures as of June 30, 2016 (dollars in thousands): Nominal Ownership June 30, 2016 (1) Date % as of Total Encumbered Total Acquired 6/30/2016 Nature of Activity Assets Assets Liabilities LW Redstone Company, LLC 3/23/2010 85% Development and operation of real estate (2) $ 151,416 $ 81,094 $ 52,362 M Square Associates, LLC 6/26/2007 50% Development and operation of real estate (3) 65,788 47,399 46,205 Stevens Investors, LLC 8/11/2015 95% Development of real estate (4) 38,859 — 7,446 $ 256,063 $ 128,493 $ 106,013 (1) Excludes amounts eliminated in consolidation. (2) This joint venture’s properties are in Huntsville, Alabama. (3) This joint venture’s properties are in College Park, Maryland. (4) This joint venture’s property is in Washington, DC. In January 2016, our partner in Stevens Investors, LLC contributed to the joint venture, for a value of $22.6 million , interests in contracts controlling land to be developed (including a purchase agreement and a ground lease). Our partner subsequently received a cash distribution from the joint venture of $13.4 million , which was funded by us. Our partner is also entitled to receive an additional distribution from the joint venture of $6.7 million to be funded by us (expected later in 2016 or 2017) that was reported in other liabilities on our consolidated balance sheet as of June 30, 2016 .</t>
  </si>
  <si>
    <t>Investing Receivables</t>
  </si>
  <si>
    <t>Receivables [Abstract]</t>
  </si>
  <si>
    <t>Investing Receivables Investing receivables, including accrued interest thereon, consisted of the following (in thousands): June 30, December 31, Notes receivable from the City of Huntsville $ 47,142 $ 44,875 Other investing loans receivable 3,020 3,000 $ 50,162 $ 47,875 Our notes receivable from the City of Huntsville funded infrastructure costs in connection with our LW Redstone Company, LLC joint venture (see Note 5) and carry an interest rate of 9.95% . We did not have an allowance for credit losses in connection with our investing receivables as of June 30, 2016 or December 31, 2015 . The fair value of these receivables approximated their carrying amounts as of June 30, 2016 and December 31, 2015 .</t>
  </si>
  <si>
    <t>Prepaid Expenses and Other Assets, Net</t>
  </si>
  <si>
    <t>Prepaid Expense and Other Assets [Abstract]</t>
  </si>
  <si>
    <t>Prepaid Expenses and Other Assets, Net Prepaid expenses and other assets consisted of the following (in thousands): June 30, December 31, Prepaid expenses $ 10,301 $ 23,009 Lease incentives, net 7,873 11,133 Furniture, fixtures and equipment, net 5,686 6,004 Construction contract costs incurred in excess of billings 5,281 3,261 Deferred financing costs, net (1) 4,497 5,867 Deferred tax asset, net (2) 3,589 3,467 Other assets 6,132 7,283 Prepaid expenses and other assets, net $ 43,359 $ 60,024 (1) Represents deferred costs, net of accumulated amortization, attributable to our Revolving Credit Facility and interest rate derivatives. (2) Includes a valuation allowance of $2.1 million .</t>
  </si>
  <si>
    <t>Debt, Net</t>
  </si>
  <si>
    <t>Debt Disclosure [Abstract]</t>
  </si>
  <si>
    <t>Debt, Net Our debt consisted of the following (dollars in thousands): Carrying Value (1) as of Scheduled Maturity June 30, December 31, Stated Interest Rates as of as of June 30, 2016 June 30, 2016 Mortgage and Other Secured Loans: Fixed rate mortgage loans (2) $ 318,243 $ 281,208 3.82% - 7.87% (3) 2016-2026 Variable rate secured loans 13,608 49,792 LIBOR + 1.85% (4) 2016-2020 Total mortgage and other secured loans 331,851 331,000 Revolving Credit Facility 58,000 43,500 LIBOR + 0.875% to 1.60% (5) May 2019 Term Loan Facilities (6) 516,508 515,902 LIBOR + 0.90% to 2.60% (7) 2019-2022 Unsecured Senior Notes 3.600%, $350,000 aggregate principal 346,920 346,714 3.60% (8) May 2023 5.250%, $250,000 aggregate principal 245,951 245,731 5.25% (9) February 2024 3.700%, $300,000 aggregate principal 297,609 297,378 3.70% (10) June 2021 5.000%, $300,000 aggregate principal 296,192 296,019 5.00% (11) July 2025 Unsecured notes payable 1,455 1,508 0% (12) 2026 Total debt, net $ 2,094,486 $ 2,077,752 (1) The carrying values of our loans other than the Revolving Credit Facility reflect net deferred financing costs of $7.4 million as of June 30, 2016 and $8.0 million as of December 31, 2015 . (2)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459,000 as of June 30, 2016 and $514,000 as of December 31, 2015 . (3) The weighted average interest rate on our fixed rate mortgage loans was 5.75% as of June 30, 2016 . (4) The interest rate on our variable rate secured loan as of June 30, 2016 was 2.31% . (5) The weighted average interest rate on the Revolving Credit Facility was 1.62% as of June 30, 2016 . (6) An additional $150 million in borrowings is available to be drawn under a term loan. In addition, we have the ability to borrow an additional $430.0 million in the aggregate under these term loan facilities, provided that there is no default under the facilities and subject to the approval of the lenders. (7) The weighted average interest rate on these loans was 2.10% as of June 30, 2016 . (8) The carrying value of these notes reflects an unamortized discount totaling $2.1 million as of June 30, 2016 and $2.2 million as of December 31, 2015 . The effective interest rate under the notes, including amortization of the issuance costs, was 3.70% . (9) The carrying value of these notes reflects an unamortized discount totaling $3.6 million as of June 30, 2016 and $3.8 million as of December 31, 2015 . The effective interest rate under the notes, including amortization of the issuance costs, was 5.49% . (10) The carrying value of these notes reflects an unamortized discount totaling $1.9 million as of June 30, 2016 and $2.1 million as of December 31, 2015 . The effective interest rate under the notes, including amortization of the issuance costs, was 3.85% . (11) The carrying value of these notes reflects an unamortized discount totaling $3.2 million as of June 30, 2016 and $3.3 million as of December 31, 2015 . The effective interest rate under the notes, including amortization of the issuance costs, was 5.15% . (12) These notes carry interest rates that were below market rates upon assumption and therefore were recorded at their fair value based on applicable effective interest rates. The carrying value of these notes reflects an unamortized discount totaling $506,000 as of June 30, 2016 and $554,000 as of December 31, 2015 . All debt is owed by the Operating Partnership. While COPT is not directly obligated by any debt, it has guaranteed the Operating Partnership’s Revolving Credit Facility, Term Loan Facilities and Unsecured Senior Notes. Certain of our debt instruments require that we comply with a number of restrictive financial covenants. As of June 30, 2016 , we were within the compliance requirements of these financial covenants. We capitalized interest costs of $1.3 million in the three months ended June 30, 2016 , $2.0 million in the three months ended June 30, 2015 , $3.1 million in the six months ended June 30, 2016 and $4.1 million in the six months ended June 30, 2015 . The following table sets forth information pertaining to the fair value of our debt (in thousands): June 30, 2016 December 31, 2015 Carrying Estimated Carrying Estimated Amount Fair Value Amount Fair Value Fixed-rate debt Unsecured Senior Notes $ 1,186,672 $ 1,227,235 $ 1,185,842 $ 1,211,658 Other fixed-rate debt 319,698 329,066 282,716 291,991 Variable-rate debt 588,116 592,032 609,194 610,987 $ 2,094,486 $ 2,148,333 $ 2,077,752 $ 2,114,636</t>
  </si>
  <si>
    <t>Interest Rate Derivatives</t>
  </si>
  <si>
    <t>Derivative Instruments and Hedging Activities Disclosure [Abstract]</t>
  </si>
  <si>
    <t>Interest Rate Derivatives The following table sets forth the key terms and fair values of our interest rate swap derivatives (dollars in thousands): Fair Value at Notional Amount Fixed Rate Floating Rate Index Effective Date Expiration Date June 30, December 31, $ 100,000 0.8055% One-Month LIBOR 9/2/2014 9/1/2016 $ (58 ) $ (148 ) 100,000 0.8100% One-Month LIBOR 9/2/2014 9/1/2016 (59 ) (151 ) 100,000 1.6730% One-Month LIBOR 9/1/2015 8/1/2019 (3,117 ) (1,217 ) 100,000 1.7300% One-Month LIBOR 9/1/2015 8/1/2019 (3,293 ) (1,429 ) 13,765 (1) 1.3900% One-Month LIBOR 10/13/2015 10/1/2020 (337 ) 53 100,000 1.9013% One-Month LIBOR 9/1/2016 12/1/2022 (5,367 ) (138 ) 100,000 1.9050% One-Month LIBOR 9/1/2016 12/1/2022 (5,336 ) (45 ) 50,000 1.9079% One-Month LIBOR 9/1/2016 12/1/2022 (2,678 ) (32 ) $ (20,245 ) $ (3,107 ) (1) The notional amount of this instrument is scheduled to amortize to $12.1 million . Each of the interest rate swaps set forth in the table above was designated as a cash flow hedge of interest rate risk. The table below sets forth the fair value of our interest rate derivatives as well as their classification on our consolidated balance sheets (in thousands): Fair Value at Derivatives Balance Sheet Location June 30, December 31, 2015 Interest rate swaps designated as cash flow hedges Prepaid expenses and other assets $ — $ 53 Interest rate swaps designated as cash flow hedges Interest rate derivatives (20,245 ) (3,160 ) The table below presents the effect of our interest rate derivatives on our consolidated statements of operations and comprehensive income (in thousands): For the Three Months Ended June 30, For the Six Months Ended June 30, 2016 2015 2016 2015 Amount of (loss) gain recognized in accumulated other comprehensive loss (“AOCL”) (effective portion) $ (5,704 ) $ 392 $ (16,988 ) $ (3,082 ) Amount of losses reclassified from AOCL into interest expense (effective portion) 850 769 1,720 1,542 Amount of loss recognized in interest expense (ineffective portion) 319 — 1,870 — Over the next 12 months, we estimate that approximately $5.6 million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June 30, 2016 , the fair value of interest rate derivatives in a liability position related to these agreements was $21.1 million , excluding the effects of accrued interest and credit valuation adjustments. As of June 30, 2016 , we had not posted any collateral related to these agreements. We are not in default with any of these provisions. If we breached any of these provisions, we could be required to settle our obligations under the agreements at their termination value of $21.4 million .</t>
  </si>
  <si>
    <t>Redeemable Noncontrolling Interests</t>
  </si>
  <si>
    <t>Noncontrolling Interest [Abstract]</t>
  </si>
  <si>
    <t>Redeemable Noncontrolling Interests Our partners in two real estate joint ventures, LW Redstone Company, LLC and Stevens Investors, LLC (discussed further in Note 5), have the right to require us to acquire their respective interests at fair value; accordingly, we classify the fair value of our partners’ interests as redeemable noncontrolling interests in the mezzanine section of our consolidated balance sheet.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 The table below sets forth the activity for these redeemable noncontrolling interests (in thousands): For the Six Months Ended June 30, 2016 2015 Beginning balance $ 19,218 $ 18,417 Contributions from noncontrolling interests 22,778 — Distributions to noncontrolling interests (20,989 ) (885 ) Net income attributable to noncontrolling interests 1,117 1,143 Adjustment to arrive at fair value of interests 349 739 Ending balance $ 22,473 $ 19,414</t>
  </si>
  <si>
    <t>Equity</t>
  </si>
  <si>
    <t>Equity [Abstract]</t>
  </si>
  <si>
    <t>Equity During the six months ended June 30, 2016 , certain COPLP limited partners redeemed 26,758 common units in COPLP for an equal number of common shares in COPT. See Note 13 for disclosure of COPT common share and COPLP common unit activity pertaining to our share-based compensation plans.</t>
  </si>
  <si>
    <t>Information by Business Segment</t>
  </si>
  <si>
    <t>Segment Reporting [Abstract]</t>
  </si>
  <si>
    <t>Information by Business Segment Our segment reporting includes the following segments: Defense/IT Locations; Regional Office; our operating wholesale data center; and other. Our segment reporting also includes reporting for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June 30, 2016 Revenues from real estate operations $ 60,912 $ 12,057 $ 11,651 $ 6,998 $ 3,191 $ 7,288 $ 102,097 $ 23,283 $ 6,804 $ 1,740 $ 133,924 Property operating expenses 20,378 4,307 6,844 2,675 960 826 35,990 8,721 2,651 779 48,141 NOI from real estate operations $ 40,534 $ 7,750 $ 4,807 $ 4,323 $ 2,231 $ 6,462 $ 66,107 $ 14,562 $ 4,153 $ 961 $ 85,783 Additions to long-lived assets $ 7,096 $ 3,059 $ — $ 2,233 $ 301 $ — $ 12,689 $ 2,180 $ — $ 153 $ 15,022 Transfers from non-operating properties $ 768 $ 27,944 $ 231 $ — $ 4 $ 29,857 $ 58,804 $ 26 $ (482 ) $ — $ 58,348 Three Months Ended June 30, 2015 — Revenues from real estate operations $ 60,007 $ 13,462 $ 9,743 $ 7,186 $ 2,658 $ 5,037 $ 98,093 $ 24,400 $ 3,820 $ 1,882 $ 128,195 Property operating expenses 19,480 5,354 5,349 3,390 888 499 34,960 8,406 2,221 820 46,407 NOI from real estate operations $ 40,527 $ 8,108 $ 4,394 $ 3,796 $ 1,770 $ 4,538 $ 63,133 $ 15,994 $ 1,599 $ 1,062 $ 81,788 Additions to long-lived assets $ 5,141 $ 83,913 $ — $ 1,769 $ 208 $ — $ 91,031 $ 3,396 $ 78 $ 210 $ 94,715 Transfers from non-operating properties $ 6,098 $ 7,735 $ 468 $ — $ 8,980 $ 911 $ 24,192 $ 5,218 $ 15,202 $ 12 $ 44,624 Six Months Ended June 30, 2016 Revenues from real estate operations $ 123,421 $ 24,173 $ 21,876 $ 13,932 $ 6,307 $ 13,618 $ 203,327 $ 46,785 $ 13,297 $ 3,602 $ 267,011 Property operating expenses 43,624 8,848 12,264 6,199 1,938 1,636 74,509 18,552 5,312 1,643 100,016 NOI from real estate operations $ 79,797 $ 15,325 $ 9,612 $ 7,733 $ 4,369 $ 11,982 $ 128,818 $ 28,233 $ 7,985 $ 1,959 $ 166,995 Additions to long-lived assets $ 13,615 $ 6,137 $ — $ 3,503 $ 919 $ — $ 24,174 $ 4,939 $ — $ 310 $ 29,423 Transfers from non-operating properties $ 36,519 $ 27,850 $ 237 $ — $ 215 $ 55,954 $ 120,775 $ 108 $ (431 ) $ (11 ) $ 120,441 Segment assets at June 30, 2016 $ 1,305,769 $ 424,441 $ 133,359 $ 195,195 $ 106,810 $ 256,276 $ 2,421,850 $ 594,750 $ 237,226 $ 35,291 $ 3,289,117 Six Months Ended June 30, 2015 Revenues from real estate operations $ 121,191 $ 24,508 $ 18,408 $ 14,451 $ 5,104 $ 10,151 $ 193,813 $ 46,360 $ 6,855 $ 3,877 $ 250,905 Property operating expenses 42,996 10,970 10,112 6,788 1,717 1,194 73,777 17,154 4,433 1,729 97,093 NOI from real estate operations $ 78,195 $ 13,538 $ 8,296 $ 7,663 $ 3,387 $ 8,957 $ 120,036 $ 29,206 $ 2,422 $ 2,148 $ 153,812 Additions to long-lived assets $ 8,586 $ 84,700 $ — $ 3,362 $ 291 $ — $ 96,939 $ 69,330 $ 108 $ 309 $ 166,686 Transfers from non-operating properties $ 19,028 $ 51,208 $ 31,559 $ — $ 11,977 $ 16,008 $ 129,780 $ 16,725 $ 15,379 $ 12 $ 161,896 Segment assets at June 30, 2015 $ 1,266,632 $ 499,601 $ 134,127 $ 194,764 $ 107,677 $ 170,006 $ 2,372,807 $ 598,030 $ 175,563 $ 72,257 $ 3,218,657 The following table reconciles our segment revenues to total revenues as reported on our consolidated statements of operations (in thousands): For the Three Months Ended June 30, For the Six Months Ended June 30, 2016 2015 2016 2015 Segment revenues from real estate operations $ 133,924 $ 128,195 $ 267,011 $ 250,905 Construction contract and other service revenues 12,003 42,172 23,223 80,496 Less: Revenues from discontinued operations — (4 ) — (4 ) Total revenues $ 145,927 $ 170,363 $ 290,234 $ 331,397 The following table reconciles our segment property operating expenses to property operating expenses as reported on our consolidated statements of operations (in thousands): For the Three Months Ended June 30, For the Six Months Ended June 30, 2016 2015 2016 2015 Segment property operating expenses $ 48,141 $ 46,407 $ 100,016 $ 97,093 Less: Property operating expenses from discontinued operations — 11 — 6 Total property operating expenses $ 48,141 $ 46,418 $ 100,016 $ 97,099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June 30, For the Six Months Ended June 30, 2016 2015 2016 2015 Construction contract and other service revenues $ 12,003 $ 42,172 $ 23,223 $ 80,496 Construction contract and other service expenses (11,478 ) (41,293 ) (22,172 ) (78,791 ) NOI from service operations $ 525 $ 879 $ 1,051 $ 1,705 The following table reconciles our NOI from real estate operations for reportable segments and NOI from service operations to income from continuing operations as reported on our consolidated statements of operations (in thousands): For the Three Months Ended June 30, For the Six Months Ended June 30, 2016 2015 2016 2015 NOI from real estate operations $ 85,783 $ 81,788 $ 166,995 $ 153,812 NOI from service operations 525 879 1,051 1,705 Interest and other income 1,330 1,242 2,486 2,525 Equity in income of unconsolidated entities 10 9 20 34 Income tax (expense) benefit (1 ) (50 ) 7 (105 ) Other adjustments: — — Depreciation and other amortization associated with real estate operations (33,248 ) (33,786 ) (67,775 ) (65,385 ) Impairment losses (69,692 ) (1,238 ) (72,138 ) (1,238 ) General, administrative and leasing expenses (8,026 ) (7,534 ) (19,909 ) (15,425 ) Business development expenses and land carry costs (2,363 ) (2,623 ) (4,781 ) (5,413 ) Interest expense (22,639 ) (21,768 ) (46,198 ) (42,606 ) NOI from discontinued operations — (15 ) — (10 ) Gain (loss) on early extinguishment of debt 5 (65 ) 22 (68 ) (Loss) income from continuing operations $ (48,316 ) $ 16,839 $ (40,220 ) $ 27,826 The following table reconciles our segment assets to the consolidated total assets of COPT and subsidiaries (in thousands): June 30, June 30, Segment assets $ 3,289,117 $ 3,218,657 Non-operating property assets 413,597 527,742 Other assets 138,978 157,660 Total COPT consolidated assets $ 3,841,692 $ 3,904,059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gain (loss) on early extinguishment of debt and gain on sales of real estate to our real estate segments since they are not included in the measure of segment profit reviewed by management. We also did not allocate general, administrative and leasing expenses, business development expenses and land carry costs, interest and other income, equity in income of unconsolidated entities, income taxes and noncontrolling interests because these items represent general corporate or non-operating property items not attributable to segments.</t>
  </si>
  <si>
    <t>Share-Based Compensation and Other Compensation Matters</t>
  </si>
  <si>
    <t>Disclosure of Compensation Related Costs, Share-based Payments [Abstract]</t>
  </si>
  <si>
    <t>Share-Based Compensation and Other Compensation Matters Performance Share Units (“PSUs”) On March 1, 2016, our Board of Trustees granted 26,299 PSUs with an aggregate grant date fair value of $1.0 million to executives. The PSUs have a performance period beginning on January 1, 2016 and concluding on the earlier of December 31, 2018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We computed a grant date fair value of $38.21 per PSU using a Monte Carlo model, which included assumptions of, among other things, the following: baseline common share value of $23.90 ; expected volatility for COPT common shares of 20.4% ; and a risk-free interest rate of 0.96% . We are recognizing the grant date fair value in connection with these PSU awards over the period commencing on March 1, 2016 and ending on December 31, 2018. Based on COPT’s total shareholder return relative to its peer group of companies, for PSUs issued in 2014 and 2015 to Mr. Wayne H. Lingafelter, our former Executive Vice President, Development &amp; Construction Services, who departed on March 31, 2016, we issued 10,326 common shares on May 30, 2016 in settlement of such PSUs. Restricted Shares During the six months ended June 30, 2016 , certain employees were granted a total of 197,087 restricted common shares with an aggregate grant date fair value of $4.8 million (weighted average of $24.11 per share). Restricted shares granted to employees vest based on increments and over periods of time set forth under the terms of the respective awards provided that the employees remain employed by us. During the six months ended June 30, 2016 , forfeiture restrictions lapsed on 159,171 previously issued common shares; these shares had a weighted average grant date fair value of $27.62 per share, and the aggregate intrinsic value of the shares on the vesting dates was $3.8 million . Deferred Share Awards During the six months ended June 30, 2016 , nonemployee members of our Board of Trustees were granted a total of 24,944 deferred share awards with an aggregate grant date fair value of $671,000 ( $26.89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six months ended June 30, 2016 , we issued 12,028 common shares in settlement of deferred share awards granted in 2015; these shares had a grant date fair value of $26.70 per share, and the aggregate intrinsic value of the shares on the settlement date was $322,000 . Executive Transition Costs Our Board of Trustees appointed Stephen E. Budorick, our Executive Vice President and Chief Operating Officer since September 2011, to become our President and Chief Executive Officer effective May 12, 2016, the date of the Company’s 2016 Annual Meeting of Shareholders. On that date, Roger A. Waesche, Jr., our current President and Chief Executive Officer, left the Company to pursue other interests, and he was not nominated for reelection as a Trustee. The Board appointed Mr. Budorick to our Board of Trustees after the 2016 Annual Meeting of Shareholders. In addition, our Executive Vice President, Development &amp; Construction Services, Wayne H. Lingafelter, departed the Company to pursue other interests effective March 31, 2016. We recognized executive transition costs of approximately $4.4 million in the six months ended June 30, 2016 primarily in connection with the departure of Mr. Waesche and Mr. Lingafelter.</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June 30, For the Six Months Ended June 30, 2016 2015 2016 2015 Numerator: (Loss) income from continuing operations $ (48,316 ) $ 16,839 $ (40,220 ) $ 27,826 Gain on sales of real estate, net — (1 ) — 3,985 Preferred share dividends (3,553 ) (3,553 ) (7,105 ) (7,105 ) Loss (income) from continuing operations attributable to noncontrolling interests 897 (1,436 ) (373 ) (2,828 ) Income from continuing operations attributable to share-based compensation awards (96 ) (113 ) (214 ) (235 ) Numerator for basic and diluted EPS from continuing operations attributable to COPT common shareholders $ (51,068 ) $ 11,736 $ (47,912 ) $ 21,643 Discontinued operations — 394 — 156 Discontinued operations attributable to noncontrolling interests — (15 ) — (3 ) Numerator for basic and diluted EPS on net income attributable to COPT common shareholders $ (51,068 ) $ 12,115 $ (47,912 ) $ 21,796 Denominator (all weighted averages): Denominator for basic EPS (common shares) 94,300 94,128 94,251 93,666 Dilutive effect of share-based compensation awards — 35 — 114 Denominator for diluted EPS (common shares) 94,300 94,163 94,251 93,780 Basic EPS: (Loss) income from continuing operations attributable to COPT common shareholders $ (0.54 ) $ 0.13 $ (0.51 ) $ 0.23 Discontinued operations attributable to COPT common shareholders 0.00 0.00 0.00 0.00 Net (loss) income attributable to COPT common shareholders $ (0.54 ) $ 0.13 $ (0.51 ) $ 0.23 Diluted EPS: (Loss) income from continuing operations attributable to COPT common shareholders $ (0.54 ) $ 0.13 $ (0.51 ) $ 0.23 Discontinued operations attributable to COPT common shareholders 0.00 0.00 0.00 0.00 Net (loss) income attributable to COPT common shareholders $ (0.54 ) $ 0.13 $ (0.51 ) $ 0.23 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6 2015 2016 2015 Conversion of common units 3,676 3,680 3,676 3,706 Conversion of Series I Preferred Units 176 176 176 176 Conversion of Series K Preferred Shares 434 434 434 434 The following share-based compensation securities were excluded from the computation of diluted EPS because their effects were antidilutive: • weighted average restricted shares and deferred share awards for the three months ended June 30, 2016 and 2015 of 403,000 and 426,000 , respectively, and for the six months ended June 30, 2016 and 2015 of 404,000 and 413,000 , respectively; and • weighted average options for the three months ended June 30, 2016 and 2015 of 309,000 and 473,000 , respectively, and for the six months ended June 30, 2016 and 2015 of 344,000 and 472,000 , respectively. We had outstanding senior notes, which we redeemed in April 2015, with an exchange settlement feature, but such notes did not affect our diluted EPS reported above since the weighted average closing price of COPT’s common shares during each of the periods was less than the exchange prices per common share applicable for such periods.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June 30, For the Six Months Ended June 30, 2016 2015 2016 2015 Numerator: (Loss) income from continuing operations $ (48,316 ) $ 16,839 $ (40,220 ) $ 27,826 Gain on sales of real estate, net — (1 ) — 3,985 Preferred unit distributions (3,718 ) (3,718 ) (7,435 ) (7,435 ) Income from continuing operations attributable to noncontrolling interests (911 ) (812 ) (1,890 ) (1,633 ) Income from continuing operations attributable to share-based compensation awards (96 ) (113 ) (214 ) (235 ) Numerator for basic and diluted EPU from continuing operations attributable to COPLP common unitholders $ (53,041 ) $ 12,195 $ (49,759 ) $ 22,508 Discontinued operations — 394 — 156 Discontinued operations attributable to noncontrolling interests — — — 3 Numerator for basic and diluted EPU on net income attributable to COPLP common unitholders $ (53,041 ) $ 12,589 $ (49,759 ) $ 22,667 Denominator (all weighted averages): Denominator for basic EPU (common units) 97,976 97,808 97,927 97,372 Dilutive effect of share-based compensation awards — 35 — 114 Denominator for diluted EPU (common units) 97,976 97,843 97,927 97,486 Basic EPU: (Loss) income from continuing operations attributable to COPLP common unitholders $ (0.54 ) $ 0.13 $ (0.51 ) $ 0.23 Discontinued operations attributable to COPLP common unitholders 0.00 0.00 0.00 0.00 Net (loss) income attributable to COPLP common unitholders $ (0.54 ) $ 0.13 $ (0.51 ) $ 0.23 Diluted EPU: (Loss) income from continuing operations attributable to COPLP common unitholders $ (0.54 ) $ 0.13 $ (0.51 ) $ 0.23 Discontinued operations attributable to COPLP common unitholders 0.00 0.00 0.00 0.00 Net (loss) income attributable to COPLP common unitholders $ (0.54 ) $ 0.13 $ (0.51 ) $ 0.23 Our diluted EPU computations do not include the effects of the following securities since the conversions of such securities would increase diluted EPU for the respective periods (in thousands): Weighted Average Units Excluded from Denominator For the Three Months Ended June 30, For the Six Months Ended June 30, 2016 2015 2016 2015 Conversion of Series I preferred units 176 176 176 176 Conversion of Series K preferred units 434 434 434 434 The following share-based compensation securities were excluded from the computation of diluted EPU because their effects were antidilutive: • weighted average restricted units and deferred share awards for the three months ended June 30, 2016 and 2015 of 403,000 and 426,000 , respectively, and for the six months ended June 30, 2016 and 2015 of 404,000 and 413,000 , respectively; and • weighted average options for the three months ended June 30, 2016 and 2015 of 309,000 and 473,000 , respectively, and for the six months ended June 30, 2016 and 2015 of 344,000 and 472,000 , respectively. We had outstanding senior notes, which we redeemed in April 2015,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1.9 million liability through June 30, 2016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June 30, 2016 follow (in thousands): Year Ending December 31, 2016 (1) $ 603 2017 1,139 2018 1,092 2019 1,067 2020 1,084 Thereafter 86,805 $ 91,790 (1) Represents six months ending December 31, 2016. Contractual Obligations We had amounts remaining to be incurred under various contractual obligations as of June 30, 2016 that included the following: • new development and redevelopment obligations of $78.8 million ; • capital expenditures for operating properties of $48.7 million ; • third party construction and development of $17.3 million ; and • purchase obligations of $2.5 million . Environmental Indemnity Agreement In connection with a lease and subsequent sale in 2008 and 2010 of three properties in Dayton, New Jersey, we agreed to provide certain environmental indemnification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 • to indemnify the tenant against losses covered under the prior owner’s indemnity agreement if the prior owner fails to indemnify the tenant for such losses. This indemnification is capped at $5.0 million in perpetuity after the State of New Jersey declares the remediation to be complete; • to indemnify the tenant for consequential damages (e.g., business interruption) at one of the buildings in perpetuity and another of the buildings through 2025. This indemnification is limited to $12.5 million ; and • to pay 50% of additional costs related to construction and environmental regulatory activities incurred by the tenant as a result of the indemnified environmental condition of the properties. This indemnification is limited to $300,000 annually and $1.5 million in the aggregate.</t>
  </si>
  <si>
    <t>Subsequent Event</t>
  </si>
  <si>
    <t>Subsequent Events [Abstract]</t>
  </si>
  <si>
    <t>Subsequent Event On July 21, 2016, we sold a 50% interest in six triple-net leased, single-tenant data center properties by contributing them into a newly-formed joint venture for a property value of $147.6 million . We obtained $60 million in non-recourse mortgage loans on the properties through the joint venture immediately prior to the sale of our interest and received the net proceeds. Our partner in the joint venture acquired the 50% interest in the joint venture from us for $44 million . We will account for our 50% interest in the joint venture using the equity method of accounting. Due to our continuing involvement in the properties through the joint venture, we recognized a partial gain on the sale of our interest of approximately $18 million .</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5 included in our 2015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5 Annual Report on Form 10-K.</t>
  </si>
  <si>
    <t>Recent Accounting Pronouncement</t>
  </si>
  <si>
    <t>Recent Accounting Pronouncements We adopted guidance issued by the Financial Accounting Standards Board (“FASB”) effective January 1, 2016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Our adoption of this guidance did not affect on our reported consolidated financial statements. We adopted guidance issued by the FASB effective January 1, 2016 modifying the analysis that must be performed by us in determining whether we should consolidate certain types of legal entities. The guidance did not amend the existing disclosure requirements for VIEs or voting interest model entities. The guidance, however, modified the requirements to qualify under the voting interest model. Under the revised guidance, COPLP is considered a variable interest entity of COPT. As COPLP was already consolidated in the balance sheets of COPT, the identification of COPLP as a variable interest entity had no impact on the consolidated financial statements.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We adopted effective January 1, 2016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Our adoption of this guidance did not affect our reported consolidated financial stat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to account for leases using an approach that is substantially equivalent to existing guidance for sales-type leases, direct financing leases and operating leases. This guidance is effective for reporting periods beginning after December 15, 2018, with early adoption permitted. We are currently assessing the financial impact of this guidance on our consolidated financial statements. In March 2016, the FASB issued guidance intended to simplify certain aspects of the accounting for employee based share-based payment transactions, including the income tax consequences, classification of awards as either equity or liabilities and classification on the consolidated statement of cash flows. This guidance is effective for annual periods beginning after December 15, 2016, and interim periods within those annual periods, with early adoption permitted. We are currently assessing the financial impact of this guidance on our consolidated financial statements.</t>
  </si>
  <si>
    <t>Fair Value Measurements (Tables)</t>
  </si>
  <si>
    <t>Schedule of fair value assets and liabilities measured on recurring basis</t>
  </si>
  <si>
    <t>The table below sets forth financial assets and liabilities of COPLP and its subsidiaries that are accounted for at fair value on a recurring basis as of June 30, 2016 and the hierarchy level of inputs used in measuring their respective fair values under applicable accounting standards (in thousands): Description Quoted Prices in Significant Other Significant Total Liabilities: Interest rate derivatives $ — $ 20,245 $ — $ 20,245 The table below sets forth financial assets and liabilities of COPT and its subsidiaries that are accounted for at fair value on a recurring basis as of June 30, 2016 and the hierarchy level of inputs used in measuring their respective fair values under applicable accounting standards (in thousands): Description Quoted Prices in Significant Other Significant Total Assets: Marketable securities in deferred compensation plan (1) Mutual funds $ 4,954 $ — $ — $ 4,954 Other 92 — — 92 Total assets $ 5,046 $ — $ — $ 5,046 Liabilities: Deferred compensation plan liability (2) $ — $ 5,046 $ — $ 5,046 Interest rate derivatives — 20,245 — 20,245 Total liabilities $ — $ 25,291 $ — $ 25,291 (1) Included in the line entitled “restricted cash and marketable securities” on COPT’s consolidated balance sheet. (2) Included in the line entitled “other liabilities” on COPT’s consolidated balance sheet.</t>
  </si>
  <si>
    <t>Schedule of fair value hierarchy of impaired properties and other assets associated with such properties</t>
  </si>
  <si>
    <t>The table below sets forth the fair value hierarchy of the valuation technique we used to determine nonrecurring fair value measurements of these assets as of June 30, 2016 (dollars in thousands): Fair Values as of June 30, 2016 Quoted Prices in Significant Active Markets for Significant Other Unobservable Identical Assets Observable Inputs Inputs Description (Level 1) (Level 2) (Level 3) Total Assets: Operating properties, net (1) $ — $ — $ 13,700 $ 13,700 Projects in development or held for future development (2) — — 9,117 9,117 Assets held for sale, net (3) — — 55,322 55,322 (1) Valuations were determined using a discounted cash flow model. Refer to table below for quantitative information about significant unobservable inputs used in the model. (2) Valuation was determined using the comparable sales approach. (3) Represents fair value less estimated costs to sell using contract prices or bids that were deemed indicative of fair value.</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for operating properties as of June 30, 2016 : Unobservable Input Range (Weighted Average) Discount rate 11.0% to 12.0% (11.6%) Capitalization rate 9.0% to 10.0% (9.5%)</t>
  </si>
  <si>
    <t>Properties, Net (Tables)</t>
  </si>
  <si>
    <t>Schedule of operating properties, net</t>
  </si>
  <si>
    <t>Operating properties, net consisted of the following (in thousands): June 30, December 31, Land $ 455,355 $ 463,305 Buildings and improvements 3,005,802 3,157,587 Less: Accumulated depreciation (678,827 ) (700,363 ) Operating properties, net $ 2,782,330 $ 2,920,529</t>
  </si>
  <si>
    <t>Schedule of projects in development or held for future development</t>
  </si>
  <si>
    <t>Projects in development or held for future development consisted of the following (in thousands): June 30, December 31, Land $ 209,202 $ 207,774 Development in progress, excluding land 178,195 221,445 Projects in development or held for future development $ 387,397 $ 429,219</t>
  </si>
  <si>
    <t>Components of assets held for sale</t>
  </si>
  <si>
    <t>The table below sets forth the components of assets held for sale on our consolidated balance sheet for these properties (in thousands): June 30, 2016 December 31, 2015 Properties, net $ 269,008 $ 90,188 Deferred rent receivable 15,765 2,891 Intangible assets on real estate acquisitions, net 1,591 1,591 Deferred leasing costs, net 10,869 1,391 Lease incentives, net 3,351 721 Assets held for sale, net $ 300,584 $ 96,782</t>
  </si>
  <si>
    <t>Pro Forma results</t>
  </si>
  <si>
    <t xml:space="preserve"> The pro forma financial information was prepared for comparative purposes only and is not necessarily indicative of what would have occurred had these acquisitions been made at that time or of results which may occur in the future (in thousands, except per share amounts). For the Three Months Ended June 30, 2015 For the Six Months Ended June 30, 2015 (Unaudited) Pro forma total revenues $ 175,996 $ 345,921 Pro forma net income attributable to COPT common shareholders $ 13,259 $ 24,106 Pro forma EPS: Basic $ 0.14 $ 0.25 Diluted $ 0.14 $ 0.25</t>
  </si>
  <si>
    <t>Real Estate Joint Ventures (Tables)</t>
  </si>
  <si>
    <t>Schedule of information related to investments in consolidated real estate joint ventures</t>
  </si>
  <si>
    <t>The table below sets forth information pertaining to our investments in consolidated real estate joint ventures as of June 30, 2016 (dollars in thousands): Nominal Ownership June 30, 2016 (1) Date % as of Total Encumbered Total Acquired 6/30/2016 Nature of Activity Assets Assets Liabilities LW Redstone Company, LLC 3/23/2010 85% Development and operation of real estate (2) $ 151,416 $ 81,094 $ 52,362 M Square Associates, LLC 6/26/2007 50% Development and operation of real estate (3) 65,788 47,399 46,205 Stevens Investors, LLC 8/11/2015 95% Development of real estate (4) 38,859 — 7,446 $ 256,063 $ 128,493 $ 106,013 (1) Excludes amounts eliminated in consolidation. (2) This joint venture’s properties are in Huntsville, Alabama. (3) This joint venture’s properties are in College Park, Maryland. (4) This joint venture’s property is in Washington, DC.</t>
  </si>
  <si>
    <t>Investing Receivables (Tables)</t>
  </si>
  <si>
    <t>Schedule of investing receivables</t>
  </si>
  <si>
    <t>Investing receivables, including accrued interest thereon, consisted of the following (in thousands): June 30, December 31, Notes receivable from the City of Huntsville $ 47,142 $ 44,875 Other investing loans receivable 3,020 3,000 $ 50,162 $ 47,875</t>
  </si>
  <si>
    <t>Prepaid Expenses and Other Assets, Net (Tables)</t>
  </si>
  <si>
    <t>Schedule of prepaid expenses and other assets</t>
  </si>
  <si>
    <t>Prepaid expenses and other assets consisted of the following (in thousands): June 30, December 31, Prepaid expenses $ 10,301 $ 23,009 Lease incentives, net 7,873 11,133 Furniture, fixtures and equipment, net 5,686 6,004 Construction contract costs incurred in excess of billings 5,281 3,261 Deferred financing costs, net (1) 4,497 5,867 Deferred tax asset, net (2) 3,589 3,467 Other assets 6,132 7,283 Prepaid expenses and other assets, net $ 43,359 $ 60,024 (1) Represents deferred costs, net of accumulated amortization, attributable to our Revolving Credit Facility and interest rate derivatives. (2) Includes a valuation allowance of $2.1 million .</t>
  </si>
  <si>
    <t>Debt, Net (Tables)</t>
  </si>
  <si>
    <t>Schedule of debt</t>
  </si>
  <si>
    <t xml:space="preserve">Our debt consisted of the following (dollars in thousands): Carrying Value (1) as of Scheduled Maturity June 30, December 31, Stated Interest Rates as of as of June 30, 2016 June 30, 2016 Mortgage and Other Secured Loans: Fixed rate mortgage loans (2) $ 318,243 $ 281,208 3.82% - 7.87% (3) 2016-2026 Variable rate secured loans 13,608 49,792 LIBOR + 1.85% (4) 2016-2020 Total mortgage and other secured loans 331,851 331,000 Revolving Credit Facility 58,000 43,500 LIBOR + 0.875% to 1.60% (5) May 2019 Term Loan Facilities (6) 516,508 515,902 LIBOR + 0.90% to 2.60% (7) 2019-2022 Unsecured Senior Notes 3.600%, $350,000 aggregate principal 346,920 346,714 3.60% (8) May 2023 5.250%, $250,000 aggregate principal 245,951 245,731 5.25% (9) February 2024 3.700%, $300,000 aggregate principal 297,609 297,378 3.70% (10) June 2021 5.000%, $300,000 aggregate principal 296,192 296,019 5.00% (11) July 2025 Unsecured notes payable 1,455 1,508 0% (12) 2026 Total debt, net $ 2,094,486 $ 2,077,752 (1) The carrying values of our loans other than the Revolving Credit Facility reflect net deferred financing costs of $7.4 million as of June 30, 2016 and $8.0 million as of December 31, 2015 . (2)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459,000 as of June 30, 2016 and $514,000 as of December 31, 2015 . (3) The weighted average interest rate on our fixed rate mortgage loans was 5.75% as of June 30, 2016 . (4) The interest rate on our variable rate secured loan as of June 30, 2016 was 2.31% . (5) The weighted average interest rate on the Revolving Credit Facility was 1.62% as of June 30, 2016 . (6) An additional $150 million in borrowings is available to be drawn under a term loan. In addition, we have the ability to borrow an additional $430.0 million in the aggregate under these term loan facilities, provided that there is no default under the facilities and subject to the approval of the lenders. (7) The weighted average interest rate on these loans was 2.10% as of June 30, 2016 . (8) The carrying value of these notes reflects an unamortized discount totaling $2.1 million as of June 30, 2016 and $2.2 million as of December 31, 2015 . The effective interest rate under the notes, including amortization of the issuance costs, was 3.70% . (9) The carrying value of these notes reflects an unamortized discount totaling $3.6 million as of June 30, 2016 and $3.8 million as of December 31, 2015 . The effective interest rate under the notes, including amortization of the issuance costs, was 5.49% . (10) The carrying value of these notes reflects an unamortized discount totaling $1.9 million as of June 30, 2016 and $2.1 million as of December 31, 2015 . The effective interest rate under the notes, including amortization of the issuance costs, was 3.85% . (11) The carrying value of these notes reflects an unamortized discount totaling $3.2 million as of June 30, 2016 and $3.3 million as of December 31, 2015 . The effective interest rate under the notes, including amortization of the issuance costs, was 5.15% . (12) These notes carry interest rates that were below market rates upon assumption and therefore were recorded at their fair value based on applicable effective interest rates. The carrying value of these notes reflects an unamortized discount totaling $506,000 as of June 30, 2016 and $554,000 as of December 31, 2015 . </t>
  </si>
  <si>
    <t>Schedule of the fair value of debt</t>
  </si>
  <si>
    <t>The following table sets forth information pertaining to the fair value of our debt (in thousands): June 30, 2016 December 31, 2015 Carrying Estimated Carrying Estimated Amount Fair Value Amount Fair Value Fixed-rate debt Unsecured Senior Notes $ 1,186,672 $ 1,227,235 $ 1,185,842 $ 1,211,658 Other fixed-rate debt 319,698 329,066 282,716 291,991 Variable-rate debt 588,116 592,032 609,194 610,987 $ 2,094,486 $ 2,148,333 $ 2,077,752 $ 2,114,636</t>
  </si>
  <si>
    <t>Interest Rate Derivatives (Tables)</t>
  </si>
  <si>
    <t>Schedule of key terms and fair values of interest rate swap derivatives</t>
  </si>
  <si>
    <t>The following table sets forth the key terms and fair values of our interest rate swap derivatives (dollars in thousands): Fair Value at Notional Amount Fixed Rate Floating Rate Index Effective Date Expiration Date June 30, December 31, $ 100,000 0.8055% One-Month LIBOR 9/2/2014 9/1/2016 $ (58 ) $ (148 ) 100,000 0.8100% One-Month LIBOR 9/2/2014 9/1/2016 (59 ) (151 ) 100,000 1.6730% One-Month LIBOR 9/1/2015 8/1/2019 (3,117 ) (1,217 ) 100,000 1.7300% One-Month LIBOR 9/1/2015 8/1/2019 (3,293 ) (1,429 ) 13,765 (1) 1.3900% One-Month LIBOR 10/13/2015 10/1/2020 (337 ) 53 100,000 1.9013% One-Month LIBOR 9/1/2016 12/1/2022 (5,367 ) (138 ) 100,000 1.9050% One-Month LIBOR 9/1/2016 12/1/2022 (5,336 ) (45 ) 50,000 1.9079% One-Month LIBOR 9/1/2016 12/1/2022 (2,678 ) (32 ) $ (20,245 ) $ (3,107 )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rivatives Balance Sheet Location June 30, December 31, 2015 Interest rate swaps designated as cash flow hedges Prepaid expenses and other assets $ — $ 53 Interest rate swaps designated as cash flow hedges Interest rate derivatives (20,245 ) (3,160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Three Months Ended June 30, For the Six Months Ended June 30, 2016 2015 2016 2015 Amount of (loss) gain recognized in accumulated other comprehensive loss (“AOCL”) (effective portion) $ (5,704 ) $ 392 $ (16,988 ) $ (3,082 ) Amount of losses reclassified from AOCL into interest expense (effective portion) 850 769 1,720 1,542 Amount of loss recognized in interest expense (ineffective portion) 319 — 1,870 —</t>
  </si>
  <si>
    <t>Redeemable Noncontrolling Interests (Tables)</t>
  </si>
  <si>
    <t>Schedule of activity for redeemable noncontrolling interest</t>
  </si>
  <si>
    <t>The table below sets forth the activity for these redeemable noncontrolling interests (in thousands): For the Six Months Ended June 30, 2016 2015 Beginning balance $ 19,218 $ 18,417 Contributions from noncontrolling interests 22,778 — Distributions to noncontrolling interests (20,989 ) (885 ) Net income attributable to noncontrolling interests 1,117 1,143 Adjustment to arrive at fair value of interests 349 739 Ending balance $ 22,473 $ 19,414</t>
  </si>
  <si>
    <t>Information by Business Segment (Tables)</t>
  </si>
  <si>
    <t>Schedule of segment financial information for real estate operations</t>
  </si>
  <si>
    <t xml:space="preserve">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June 30, 2016 Revenues from real estate operations $ 60,912 $ 12,057 $ 11,651 $ 6,998 $ 3,191 $ 7,288 $ 102,097 $ 23,283 $ 6,804 $ 1,740 $ 133,924 Property operating expenses 20,378 4,307 6,844 2,675 960 826 35,990 8,721 2,651 779 48,141 NOI from real estate operations $ 40,534 $ 7,750 $ 4,807 $ 4,323 $ 2,231 $ 6,462 $ 66,107 $ 14,562 $ 4,153 $ 961 $ 85,783 Additions to long-lived assets $ 7,096 $ 3,059 $ — $ 2,233 $ 301 $ — $ 12,689 $ 2,180 $ — $ 153 $ 15,022 Transfers from non-operating properties $ 768 $ 27,944 $ 231 $ — $ 4 $ 29,857 $ 58,804 $ 26 $ (482 ) $ — $ 58,348 Three Months Ended June 30, 2015 — Revenues from real estate operations $ 60,007 $ 13,462 $ 9,743 $ 7,186 $ 2,658 $ 5,037 $ 98,093 $ 24,400 $ 3,820 $ 1,882 $ 128,195 Property operating expenses 19,480 5,354 5,349 3,390 888 499 34,960 8,406 2,221 820 46,407 NOI from real estate operations $ 40,527 $ 8,108 $ 4,394 $ 3,796 $ 1,770 $ 4,538 $ 63,133 $ 15,994 $ 1,599 $ 1,062 $ 81,788 Additions to long-lived assets $ 5,141 $ 83,913 $ — $ 1,769 $ 208 $ — $ 91,031 $ 3,396 $ 78 $ 210 $ 94,715 Transfers from non-operating properties $ 6,098 $ 7,735 $ 468 $ — $ 8,980 $ 911 $ 24,192 $ 5,218 $ 15,202 $ 12 $ 44,624 Six Months Ended June 30, 2016 Revenues from real estate operations $ 123,421 $ 24,173 $ 21,876 $ 13,932 $ 6,307 $ 13,618 $ 203,327 $ 46,785 $ 13,297 $ 3,602 $ 267,011 Property operating expenses 43,624 8,848 12,264 6,199 1,938 1,636 74,509 18,552 5,312 1,643 100,016 NOI from real estate operations $ 79,797 $ 15,325 $ 9,612 $ 7,733 $ 4,369 $ 11,982 $ 128,818 $ 28,233 $ 7,985 $ 1,959 $ 166,995 Additions to long-lived assets $ 13,615 $ 6,137 $ — $ 3,503 $ 919 $ — $ 24,174 $ 4,939 $ — $ 310 $ 29,423 Transfers from non-operating properties $ 36,519 $ 27,850 $ 237 $ — $ 215 $ 55,954 $ 120,775 $ 108 $ (431 ) $ (11 ) $ 120,441 Segment assets at June 30, 2016 $ 1,305,769 $ 424,441 $ 133,359 $ 195,195 $ 106,810 $ 256,276 $ 2,421,850 $ 594,750 $ 237,226 $ 35,291 $ 3,289,117 Six Months Ended June 30, 2015 Revenues from real estate operations $ 121,191 $ 24,508 $ 18,408 $ 14,451 $ 5,104 $ 10,151 $ 193,813 $ 46,360 $ 6,855 $ 3,877 $ 250,905 Property operating expenses 42,996 10,970 10,112 6,788 1,717 1,194 73,777 17,154 4,433 1,729 97,093 NOI from real estate operations $ 78,195 $ 13,538 $ 8,296 $ 7,663 $ 3,387 $ 8,957 $ 120,036 $ 29,206 $ 2,422 $ 2,148 $ 153,812 Additions to long-lived assets $ 8,586 $ 84,700 $ — $ 3,362 $ 291 $ — $ 96,939 $ 69,330 $ 108 $ 309 $ 166,686 Transfers from non-operating properties $ 19,028 $ 51,208 $ 31,559 $ — $ 11,977 $ 16,008 $ 129,780 $ 16,725 $ 15,379 $ 12 $ 161,896 Segment assets at June 30, 2015 $ 1,266,632 $ 499,601 $ 134,127 $ 194,764 $ 107,677 $ 170,006 $ 2,372,807 $ 598,030 $ 175,563 $ 72,257 $ 3,218,657</t>
  </si>
  <si>
    <t>Schedule of reconciliation of segment revenues to total revenues</t>
  </si>
  <si>
    <t>The following table reconciles our segment revenues to total revenues as reported on our consolidated statements of operations (in thousands): For the Three Months Ended June 30, For the Six Months Ended June 30, 2016 2015 2016 2015 Segment revenues from real estate operations $ 133,924 $ 128,195 $ 267,011 $ 250,905 Construction contract and other service revenues 12,003 42,172 23,223 80,496 Less: Revenues from discontinued operations — (4 ) — (4 ) Total revenues $ 145,927 $ 170,363 $ 290,234 $ 331,397</t>
  </si>
  <si>
    <t>Schedule of reconciliation of segment property operating expenses to total property operating expenses</t>
  </si>
  <si>
    <t>The following table reconciles our segment property operating expenses to property operating expenses as reported on our consolidated statements of operations (in thousands): For the Three Months Ended June 30, For the Six Months Ended June 30, 2016 2015 2016 2015 Segment property operating expenses $ 48,141 $ 46,407 $ 100,016 $ 97,093 Less: Property operating expenses from discontinued operations — 11 — 6 Total property operating expenses $ 48,141 $ 46,418 $ 100,016 $ 97,099</t>
  </si>
  <si>
    <t>Schedule of computation of net operating income from service operations</t>
  </si>
  <si>
    <t>The table below sets forth the computation of our NOI from service operations (in thousands): For the Three Months Ended June 30, For the Six Months Ended June 30, 2016 2015 2016 2015 Construction contract and other service revenues $ 12,003 $ 42,172 $ 23,223 $ 80,496 Construction contract and other service expenses (11,478 ) (41,293 ) (22,172 ) (78,791 ) NOI from service operations $ 525 $ 879 $ 1,051 $ 1,705</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continuing operations as reported on our consolidated statements of operations (in thousands): For the Three Months Ended June 30, For the Six Months Ended June 30, 2016 2015 2016 2015 NOI from real estate operations $ 85,783 $ 81,788 $ 166,995 $ 153,812 NOI from service operations 525 879 1,051 1,705 Interest and other income 1,330 1,242 2,486 2,525 Equity in income of unconsolidated entities 10 9 20 34 Income tax (expense) benefit (1 ) (50 ) 7 (105 ) Other adjustments: — — Depreciation and other amortization associated with real estate operations (33,248 ) (33,786 ) (67,775 ) (65,385 ) Impairment losses (69,692 ) (1,238 ) (72,138 ) (1,238 ) General, administrative and leasing expenses (8,026 ) (7,534 ) (19,909 ) (15,425 ) Business development expenses and land carry costs (2,363 ) (2,623 ) (4,781 ) (5,413 ) Interest expense (22,639 ) (21,768 ) (46,198 ) (42,606 ) NOI from discontinued operations — (15 ) — (10 ) Gain (loss) on early extinguishment of debt 5 (65 ) 22 (68 ) (Loss) income from continuing operations $ (48,316 ) $ 16,839 $ (40,220 ) $ 27,826</t>
  </si>
  <si>
    <t>Schedule of reconciliation of segment assets to total assets</t>
  </si>
  <si>
    <t>The following table reconciles our segment assets to the consolidated total assets of COPT and subsidiaries (in thousands): June 30, June 30, Segment assets $ 3,289,117 $ 3,218,657 Non-operating property assets 413,597 527,742 Other assets 138,978 157,660 Total COPT consolidated assets $ 3,841,692 $ 3,904,059</t>
  </si>
  <si>
    <t>Share-Based Compensation and Other Compensation Matters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June 30, For the Six Months Ended June 30, 2016 2015 2016 2015 Numerator: (Loss) income from continuing operations $ (48,316 ) $ 16,839 $ (40,220 ) $ 27,826 Gain on sales of real estate, net — (1 ) — 3,985 Preferred share dividends (3,553 ) (3,553 ) (7,105 ) (7,105 ) Loss (income) from continuing operations attributable to noncontrolling interests 897 (1,436 ) (373 ) (2,828 ) Income from continuing operations attributable to share-based compensation awards (96 ) (113 ) (214 ) (235 ) Numerator for basic and diluted EPS from continuing operations attributable to COPT common shareholders $ (51,068 ) $ 11,736 $ (47,912 ) $ 21,643 Discontinued operations — 394 — 156 Discontinued operations attributable to noncontrolling interests — (15 ) — (3 ) Numerator for basic and diluted EPS on net income attributable to COPT common shareholders $ (51,068 ) $ 12,115 $ (47,912 ) $ 21,796 Denominator (all weighted averages): Denominator for basic EPS (common shares) 94,300 94,128 94,251 93,666 Dilutive effect of share-based compensation awards — 35 — 114 Denominator for diluted EPS (common shares) 94,300 94,163 94,251 93,780 Basic EPS: (Loss) income from continuing operations attributable to COPT common shareholders $ (0.54 ) $ 0.13 $ (0.51 ) $ 0.23 Discontinued operations attributable to COPT common shareholders 0.00 0.00 0.00 0.00 Net (loss) income attributable to COPT common shareholders $ (0.54 ) $ 0.13 $ (0.51 ) $ 0.23 Diluted EPS: (Loss) income from continuing operations attributable to COPT common shareholders $ (0.54 ) $ 0.13 $ (0.51 ) $ 0.23 Discontinued operations attributable to COPT common shareholders 0.00 0.00 0.00 0.00 Net (loss) income attributable to COPT common shareholders $ (0.54 ) $ 0.13 $ (0.51 ) $ 0.23</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6 2015 2016 2015 Conversion of common units 3,676 3,680 3,676 3,706 Conversion of Series I Preferred Units 176 176 176 176 Conversion of Series K Preferred Shares 434 434 434 434</t>
  </si>
  <si>
    <t>Summaries of the numerator and denominator for purposes of basic and diluted EPU calculations are set forth below (in thousands, except per unit data): For the Three Months Ended June 30, For the Six Months Ended June 30, 2016 2015 2016 2015 Numerator: (Loss) income from continuing operations $ (48,316 ) $ 16,839 $ (40,220 ) $ 27,826 Gain on sales of real estate, net — (1 ) — 3,985 Preferred unit distributions (3,718 ) (3,718 ) (7,435 ) (7,435 ) Income from continuing operations attributable to noncontrolling interests (911 ) (812 ) (1,890 ) (1,633 ) Income from continuing operations attributable to share-based compensation awards (96 ) (113 ) (214 ) (235 ) Numerator for basic and diluted EPU from continuing operations attributable to COPLP common unitholders $ (53,041 ) $ 12,195 $ (49,759 ) $ 22,508 Discontinued operations — 394 — 156 Discontinued operations attributable to noncontrolling interests — — — 3 Numerator for basic and diluted EPU on net income attributable to COPLP common unitholders $ (53,041 ) $ 12,589 $ (49,759 ) $ 22,667 Denominator (all weighted averages): Denominator for basic EPU (common units) 97,976 97,808 97,927 97,372 Dilutive effect of share-based compensation awards — 35 — 114 Denominator for diluted EPU (common units) 97,976 97,843 97,927 97,486 Basic EPU: (Loss) income from continuing operations attributable to COPLP common unitholders $ (0.54 ) $ 0.13 $ (0.51 ) $ 0.23 Discontinued operations attributable to COPLP common unitholders 0.00 0.00 0.00 0.00 Net (loss) income attributable to COPLP common unitholders $ (0.54 ) $ 0.13 $ (0.51 ) $ 0.23 Diluted EPU: (Loss) income from continuing operations attributable to COPLP common unitholders $ (0.54 ) $ 0.13 $ (0.51 ) $ 0.23 Discontinued operations attributable to COPLP common unitholders 0.00 0.00 0.00 0.00 Net (loss) income attributable to COPLP common unitholders $ (0.54 ) $ 0.13 $ (0.51 ) $ 0.23</t>
  </si>
  <si>
    <t>Our diluted EPU computations do not include the effects of the following securities since the conversions of such securities would increase diluted EPU for the respective periods (in thousands): Weighted Average Units Excluded from Denominator For the Three Months Ended June 30, For the Six Months Ended June 30, 2016 2015 2016 2015 Conversion of Series I preferred units 176 176 176 176 Conversion of Series K preferred units 434 434 434 434</t>
  </si>
  <si>
    <t>Commitments and Contingencies (Tables)</t>
  </si>
  <si>
    <t>Future minimum rental payments for operating leases</t>
  </si>
  <si>
    <t>Future minimum rental payments due under the terms of these operating leases as of June 30, 2016 follow (in thousands): Year Ending December 31, 2016 (1) $ 603 2017 1,139 2018 1,092 2019 1,067 2020 1,084 Thereafter 86,805 $ 91,790 (1) Represents six months ending December 31, 2016.</t>
  </si>
  <si>
    <t>Organization (Details) ft² in Thousands</t>
  </si>
  <si>
    <t>Jun. 30, 2016ft²aPropertyMW</t>
  </si>
  <si>
    <t>Properties under or approved for redevelopment</t>
  </si>
  <si>
    <t>Investments in real estate</t>
  </si>
  <si>
    <t>Number of real estate properties</t>
  </si>
  <si>
    <t>Area of real estate property (in square feet or acres) | ft²</t>
  </si>
  <si>
    <t>Operating office properties</t>
  </si>
  <si>
    <t>Operating office properties | Single-tenant data centers</t>
  </si>
  <si>
    <t>Office properties under, or contractually committed for, construction or approved for redevelopment</t>
  </si>
  <si>
    <t>Office properties under, or contractually committed for, construction or approved for redevelopment | Properties completed Held-for-future lease</t>
  </si>
  <si>
    <t>Partially operational properties | Properties under or approved for redevelopment</t>
  </si>
  <si>
    <t>Land controlled for future development</t>
  </si>
  <si>
    <t>Area of real estate property (in square feet or acres) | a</t>
  </si>
  <si>
    <t>Developable square feet | ft²</t>
  </si>
  <si>
    <t>Wholesale data centers</t>
  </si>
  <si>
    <t>Critical load (in megawatts) | MW</t>
  </si>
  <si>
    <t>Organization (Details 2) - Corporate Office Properties, L.P.</t>
  </si>
  <si>
    <t>Common Units</t>
  </si>
  <si>
    <t>Forms of ownership in Operating Partnership and ownership percentage by the entity</t>
  </si>
  <si>
    <t>Percentage ownership in operating partnership</t>
  </si>
  <si>
    <t>96.30%</t>
  </si>
  <si>
    <t>Preferred Units</t>
  </si>
  <si>
    <t>95.50%</t>
  </si>
  <si>
    <t>Fair Value Measurements (Details) - Deferred compensation plan - Management $ in Millions</t>
  </si>
  <si>
    <t>Jun. 30, 2016USD ($)</t>
  </si>
  <si>
    <t>Assets and liabilities measured at fair value on a recurring basis</t>
  </si>
  <si>
    <t>Maximum percentage of participants' compensation which is deferrable (as a percent)</t>
  </si>
  <si>
    <t>100.00%</t>
  </si>
  <si>
    <t>Balance of the plan which was fully funded</t>
  </si>
  <si>
    <t>Fair Value Measurements (Details 2) - USD ($) $ in Thousands</t>
  </si>
  <si>
    <t>Fair value measurement on a recurring basis</t>
  </si>
  <si>
    <t>Assets:</t>
  </si>
  <si>
    <t>Assets</t>
  </si>
  <si>
    <t>Deferred compensation plan liability</t>
  </si>
  <si>
    <t>Liabilities</t>
  </si>
  <si>
    <t>Fair value measurement on a recurring basis | Mutual funds</t>
  </si>
  <si>
    <t>Marketable securities in deferred compensation plan</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Corporate Office Properties, L.P.</t>
  </si>
  <si>
    <t>Fair value measurement on a recurring basis | Corporate Office Properties, L.P. | Significant Other Observable Inputs (Level 2)</t>
  </si>
  <si>
    <t>Fair Value Measurements (Details 3) - USD ($) $ in Thousands</t>
  </si>
  <si>
    <t>Assets and liabilities measured at fair value on a non-recurring basis</t>
  </si>
  <si>
    <t>Fair value measurement on a nonrecurring basis | Projects in development or held for future development</t>
  </si>
  <si>
    <t>Fair value measurement on a nonrecurring basis | Projects in development or held for future development | Significant Unobservable Inputs (Level 3)</t>
  </si>
  <si>
    <t>Fair value measurement on a nonrecurring basis | Northern Virginia Defense/IT and Fort Meade/BW Corridor | Assets held for sale, net</t>
  </si>
  <si>
    <t>Fair value measurement on a nonrecurring basis | Aberdeen, Maryland | Land in development or held for future development</t>
  </si>
  <si>
    <t>Fair value measurement on a nonrecurring basis | Aberdeen, Maryland | Other Segments | Operating properties, net</t>
  </si>
  <si>
    <t>Fair value measurement on a nonrecurring basis | Frederick, Maryland | Land in development or held for future development</t>
  </si>
  <si>
    <t>Fair value measurement on a nonrecurring basis | Greater Philadelphia, Pennsylvania | Regional Office | Assets held for sale, net</t>
  </si>
  <si>
    <t>Fair value measurement on a nonrecurring basis | Colorado Springs | Assets held for sale, net</t>
  </si>
  <si>
    <t>Fair value measurement on a nonrecurring basis | White Marsh, Maryland | Regional Office | Assets held for sale, net</t>
  </si>
  <si>
    <t>Assets held for sale, net | Fair value measurement on a nonrecurring basis</t>
  </si>
  <si>
    <t>Assets held for sale, net | Fair value measurement on a nonrecurring basis | Significant Unobservable Inputs (Level 3)</t>
  </si>
  <si>
    <t>Operating properties, net | Fair value measurement on a nonrecurring basis</t>
  </si>
  <si>
    <t>Operating properties, net | Fair value measurement on a nonrecurring basis | Significant Unobservable Inputs (Level 3)</t>
  </si>
  <si>
    <t>Fair Value Measurements (Details 4) - Fair value measurement on a nonrecurring basis - Significant Unobservable Inputs (Level 3) - Discounted Cash Flow</t>
  </si>
  <si>
    <t>Minimum</t>
  </si>
  <si>
    <t>Fair Value Measurements, Recurring and Nonrecurring, Valuation Techniques [Line Items]</t>
  </si>
  <si>
    <t>Discount rate (percent)</t>
  </si>
  <si>
    <t>11.00%</t>
  </si>
  <si>
    <t>Capitalization rate (percent)</t>
  </si>
  <si>
    <t>9.00%</t>
  </si>
  <si>
    <t>Maximum</t>
  </si>
  <si>
    <t>12.00%</t>
  </si>
  <si>
    <t>10.00%</t>
  </si>
  <si>
    <t>Weighted Average</t>
  </si>
  <si>
    <t>11.60%</t>
  </si>
  <si>
    <t>9.60%</t>
  </si>
  <si>
    <t>Properties, Net (Details) - USD ($) $ in Thousands</t>
  </si>
  <si>
    <t>Less: accumulated depreciation</t>
  </si>
  <si>
    <t>Land</t>
  </si>
  <si>
    <t>Gross</t>
  </si>
  <si>
    <t>Buildings and improvements</t>
  </si>
  <si>
    <t>Properties, Net (Details 2) - USD ($) $ in Thousands</t>
  </si>
  <si>
    <t>Properties</t>
  </si>
  <si>
    <t>Projects in development or held for future development | Land in development or held for future development</t>
  </si>
  <si>
    <t>Projects in development or held for future development | Construction in progress, excluding land</t>
  </si>
  <si>
    <t>Properties, Net (Details 3) $ in Thousands</t>
  </si>
  <si>
    <t>Jun. 30, 2016USD ($)Property</t>
  </si>
  <si>
    <t>Dec. 31, 2015USD ($)Property</t>
  </si>
  <si>
    <t>Income Statement, Balance Sheet and Additional Disclosures by Disposal Groups, Including Discontinued Operations [Line Items]</t>
  </si>
  <si>
    <t>Assets held for sale, net | $</t>
  </si>
  <si>
    <t>Properties, net | $</t>
  </si>
  <si>
    <t>Deferred rent receivable | $</t>
  </si>
  <si>
    <t>Intangible assets on real estate acquisitions, net | $</t>
  </si>
  <si>
    <t>Deferred leasing costs, net | $</t>
  </si>
  <si>
    <t>Lease incentives, net | $</t>
  </si>
  <si>
    <t>Fort Meade/BW Corridor | 2016 Assets Held For Sale</t>
  </si>
  <si>
    <t>Number of properties | Property</t>
  </si>
  <si>
    <t>Regional Office | White Marsh, Maryland | 2016 Assets Held For Sale</t>
  </si>
  <si>
    <t>Regional Office | White Marsh, Maryland | 2015 Assets Held For Sale</t>
  </si>
  <si>
    <t>Regional Office | Greater Philadelphia, Pennsylvania | 2016 Assets Held For Sale</t>
  </si>
  <si>
    <t>Other Segments | San Antonio, Texas | 2016 Assets Held For Sale</t>
  </si>
  <si>
    <t>Other Segments | San Antonio, Texas | 2015 Assets Held For Sale</t>
  </si>
  <si>
    <t>Defense/Information Technology Locations | Northern Virginia Defense/IT | 2016 Assets Held For Sale</t>
  </si>
  <si>
    <t>Properties, Net (Details 4) ft² in Thousands, $ in Thousands</t>
  </si>
  <si>
    <t>Aug. 07, 2015USD ($)ft²</t>
  </si>
  <si>
    <t>Apr. 15, 2015USD ($)ft²</t>
  </si>
  <si>
    <t>Mar. 19, 2015USD ($)ft²</t>
  </si>
  <si>
    <t>Jun. 30, 2015USD ($)</t>
  </si>
  <si>
    <t>2015 Acquisitions</t>
  </si>
  <si>
    <t>Business Acquisition [Line Items]</t>
  </si>
  <si>
    <t>Contributed revenues</t>
  </si>
  <si>
    <t>Contributed net income from continuing operations</t>
  </si>
  <si>
    <t>250 W Pratt St | Baltimore, Maryland</t>
  </si>
  <si>
    <t>Square footage of real estate properties (in square feet) | ft²</t>
  </si>
  <si>
    <t>Acquired property percentage leased</t>
  </si>
  <si>
    <t>96.20%</t>
  </si>
  <si>
    <t>Total acquisition cost</t>
  </si>
  <si>
    <t>2600 Park Tower Drive | Northern Virginia</t>
  </si>
  <si>
    <t>100 and 30 Light Street | Baltimore, Maryland</t>
  </si>
  <si>
    <t>93.50%</t>
  </si>
  <si>
    <t>Business combination, liabilities assumed</t>
  </si>
  <si>
    <t>Fair value assumption of debt</t>
  </si>
  <si>
    <t>Properties, Net (Details 5) - USD ($) $ / shares in Units, $ in Thousands</t>
  </si>
  <si>
    <t>Pro forma total revenues</t>
  </si>
  <si>
    <t>Pro forma net income attributable to COPT common shareholders</t>
  </si>
  <si>
    <t>Pro Forma EPS, Basic (in dollars per share)</t>
  </si>
  <si>
    <t>Pro Forma EPS, Diluted (in dollars per share)</t>
  </si>
  <si>
    <t>Properties, Net (Details 6) ft² in Thousands, $ in Millions</t>
  </si>
  <si>
    <t>Jun. 30, 2016USD ($)ft²Property</t>
  </si>
  <si>
    <t>Construction and Redevelopment Activities</t>
  </si>
  <si>
    <t>Sale price of land | $</t>
  </si>
  <si>
    <t>Newly constructed properties placed in service</t>
  </si>
  <si>
    <t>Square feet of properties placed in service | ft²</t>
  </si>
  <si>
    <t>Newly redeveloped properties placed in service</t>
  </si>
  <si>
    <t>Properties under construction or contractually committed for construction</t>
  </si>
  <si>
    <t>Properties completed Held-for-future lease | Office properties under, or contractually committed for, construction or approved for redevelopment</t>
  </si>
  <si>
    <t>Real Estate Joint Ventures (Details) - USD ($) $ in Thousands</t>
  </si>
  <si>
    <t>1 Months Ended</t>
  </si>
  <si>
    <t>Jan. 31, 2016</t>
  </si>
  <si>
    <t>Investments in consolidated real estate joint ventures</t>
  </si>
  <si>
    <t>Value of properties contributed</t>
  </si>
  <si>
    <t>Consolidated real estate joint ventures</t>
  </si>
  <si>
    <t>Total Assets</t>
  </si>
  <si>
    <t>Encumbered Assets</t>
  </si>
  <si>
    <t>Total Liabilities</t>
  </si>
  <si>
    <t>Variable Interest Entity, Primary Beneficiary | LW Redstone Company, LLC</t>
  </si>
  <si>
    <t>Ownership (as a percent)</t>
  </si>
  <si>
    <t>85.00%</t>
  </si>
  <si>
    <t>Variable Interest Entity, Primary Beneficiary | M Square Associates, LLC</t>
  </si>
  <si>
    <t>50.00%</t>
  </si>
  <si>
    <t>Variable Interest Entity, Primary Beneficiary | Stevens Investors, LLC</t>
  </si>
  <si>
    <t>95.00%</t>
  </si>
  <si>
    <t>Distributions to joint venture</t>
  </si>
  <si>
    <t>Variable Interest Entity, Primary Beneficiary | Stevens Investors, LLC | Other Liabilities</t>
  </si>
  <si>
    <t>Due to Affiliate</t>
  </si>
  <si>
    <t>Investing Receivables (Details) - USD ($) $ in Thousands</t>
  </si>
  <si>
    <t>Accounts, Notes, Loans and Financing Receivable [Line Items]</t>
  </si>
  <si>
    <t>Notes Receivable from City of Huntsville</t>
  </si>
  <si>
    <t>Notes Receivable from City of Huntsville | LW Redstone Company, LLC</t>
  </si>
  <si>
    <t>Stated interest rate (as a percent)</t>
  </si>
  <si>
    <t>9.95%</t>
  </si>
  <si>
    <t>Other investing loans receivable</t>
  </si>
  <si>
    <t>Prepaid Expenses and Other Assets, Net (Details) - USD ($) $ in Thousands</t>
  </si>
  <si>
    <t>Prepaid expenses</t>
  </si>
  <si>
    <t>Lease incentives, net</t>
  </si>
  <si>
    <t>Furniture, fixtures and equipment, net</t>
  </si>
  <si>
    <t>Construction contract costs incurred in excess of billings</t>
  </si>
  <si>
    <t>Deferred financing costs, net</t>
  </si>
  <si>
    <t>Deferred tax asset, net</t>
  </si>
  <si>
    <t>Other assets</t>
  </si>
  <si>
    <t>Taxable REIT Subsidiary</t>
  </si>
  <si>
    <t>Mortgage and Other Investing Receivables [Line Items]</t>
  </si>
  <si>
    <t>Deferred tax assets, valuation allowance</t>
  </si>
  <si>
    <t>Debt, Net (Details) - USD ($)</t>
  </si>
  <si>
    <t>Debt</t>
  </si>
  <si>
    <t>Carrying Value</t>
  </si>
  <si>
    <t>Interest costs capitalized</t>
  </si>
  <si>
    <t>Loans payable</t>
  </si>
  <si>
    <t>Mortgage and Other Secured Loans:</t>
  </si>
  <si>
    <t>Fixed rate mortgage loans</t>
  </si>
  <si>
    <t>Stated interest rates, low end of range (as a percent)</t>
  </si>
  <si>
    <t>3.82%</t>
  </si>
  <si>
    <t>Stated interest rates, high end of range (as a percent)</t>
  </si>
  <si>
    <t>7.87%</t>
  </si>
  <si>
    <t>Unamortized premium included in carrying value</t>
  </si>
  <si>
    <t>Weighted average interest rate (as a percent)</t>
  </si>
  <si>
    <t>5.75%</t>
  </si>
  <si>
    <t>Variable rate secured loans</t>
  </si>
  <si>
    <t>Description of variable rate basis</t>
  </si>
  <si>
    <t>LIBOR</t>
  </si>
  <si>
    <t>2.31%</t>
  </si>
  <si>
    <t>Variable rate secured loans | London Interbank Offered Rate (LIBOR)</t>
  </si>
  <si>
    <t>Variable rate, spread (as a percent)</t>
  </si>
  <si>
    <t>1.85%</t>
  </si>
  <si>
    <t>Variable rate secured loans | Revolving Credit Facility</t>
  </si>
  <si>
    <t>1.62%</t>
  </si>
  <si>
    <t>Revolving Credit Facility | Minimum | London Interbank Offered Rate (LIBOR)</t>
  </si>
  <si>
    <t>0.875%</t>
  </si>
  <si>
    <t>Revolving Credit Facility | Maximum | London Interbank Offered Rate (LIBOR)</t>
  </si>
  <si>
    <t>1.60%</t>
  </si>
  <si>
    <t>Term Loan Facilities</t>
  </si>
  <si>
    <t>Increase to maximum borrowing capacity</t>
  </si>
  <si>
    <t>Aggregate additional borrowing capacity available</t>
  </si>
  <si>
    <t>2.10%</t>
  </si>
  <si>
    <t>Term Loan Facilities | Minimum | London Interbank Offered Rate (LIBOR)</t>
  </si>
  <si>
    <t>0.90%</t>
  </si>
  <si>
    <t>Term Loan Facilities | Maximum | London Interbank Offered Rate (LIBOR)</t>
  </si>
  <si>
    <t>2.60%</t>
  </si>
  <si>
    <t>3.60% Senior Notes | Unsecured senior notes</t>
  </si>
  <si>
    <t>3.60%</t>
  </si>
  <si>
    <t>Debt instrument, face amount</t>
  </si>
  <si>
    <t>Unamortized discount included in carrying value</t>
  </si>
  <si>
    <t>Interest rate on debt (as a percent)</t>
  </si>
  <si>
    <t>3.70%</t>
  </si>
  <si>
    <t>5.250% Senior Notes | Unsecured senior notes</t>
  </si>
  <si>
    <t>5.25%</t>
  </si>
  <si>
    <t>5.49%</t>
  </si>
  <si>
    <t>3.70% Senior Notes | Unsecured senior notes</t>
  </si>
  <si>
    <t>3.85%</t>
  </si>
  <si>
    <t>5.000% Senior Notes | Unsecured senior notes</t>
  </si>
  <si>
    <t>5.00%</t>
  </si>
  <si>
    <t>5.15%</t>
  </si>
  <si>
    <t>Unsecured notes payable</t>
  </si>
  <si>
    <t>0.00%</t>
  </si>
  <si>
    <t>Debt, Net (Details 2) - USD ($) $ in Thousands</t>
  </si>
  <si>
    <t>Carrying amount and estimated fair value of debt</t>
  </si>
  <si>
    <t>Carrying Amount</t>
  </si>
  <si>
    <t>Variable-rate debt</t>
  </si>
  <si>
    <t>Carrying Amount | Unsecured senior notes</t>
  </si>
  <si>
    <t>Fixed-rate debt</t>
  </si>
  <si>
    <t>Carrying Amount | Other fixed-rate debt</t>
  </si>
  <si>
    <t>Total Estimated Fair Value</t>
  </si>
  <si>
    <t>Total Estimated Fair Value | Unsecured senior notes</t>
  </si>
  <si>
    <t>Total Estimated Fair Value | Other fixed-rate debt</t>
  </si>
  <si>
    <t>Interest Rate Derivatives (Details) - USD ($) $ in Thousands</t>
  </si>
  <si>
    <t>Effect of interest rate derivatives on consolidated statements of operations and comprehensive income</t>
  </si>
  <si>
    <t>Amount of (loss) gain recognized in accumulated other comprehensive loss (“AOCL”) (effective portion)</t>
  </si>
  <si>
    <t>Amount of losses reclassified from AOCL into interest expense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Interest Expense</t>
  </si>
  <si>
    <t>Amount of loss recognized in interest expense (ineffective portion)</t>
  </si>
  <si>
    <t>Interest rate swaps | Prepaid expenses and other current assets</t>
  </si>
  <si>
    <t>Fair value of interest rate derivatives and balance sheet classification</t>
  </si>
  <si>
    <t>Interest rate swaps | Interest rate derivatives</t>
  </si>
  <si>
    <t>Fair value of Interest rate swaps classified as interest rate derivatives</t>
  </si>
  <si>
    <t>Designated</t>
  </si>
  <si>
    <t>Fair values of interest rate swap derivatives</t>
  </si>
  <si>
    <t>Fair value of interest rate swaps</t>
  </si>
  <si>
    <t>Designated | Interest rate swap, effective date September 2, 2014, swap one</t>
  </si>
  <si>
    <t>Notional Amount</t>
  </si>
  <si>
    <t>Fixed rate (as a percent)</t>
  </si>
  <si>
    <t>0.8055%</t>
  </si>
  <si>
    <t>Designated | Interest rate swap, effective date September 2, 2014, swap two</t>
  </si>
  <si>
    <t>0.81%</t>
  </si>
  <si>
    <t>Designated | Interest rate swap, effective date September 1, 2015, swap one</t>
  </si>
  <si>
    <t>1.673%</t>
  </si>
  <si>
    <t>Designated | Interest rate swap, effective date September 1, 2015, swap two</t>
  </si>
  <si>
    <t>1.73%</t>
  </si>
  <si>
    <t>Designated | Interest rate swap, effective October 13, 2015</t>
  </si>
  <si>
    <t>1.39%</t>
  </si>
  <si>
    <t>Notional amount of interest rate derivatives after scheduled amortization</t>
  </si>
  <si>
    <t>Designated | Interest rate swap, effective September 1, 2016, swap one</t>
  </si>
  <si>
    <t>1.9013%</t>
  </si>
  <si>
    <t>Designated | Interest rate swap, effective September 1, 2016, swap two</t>
  </si>
  <si>
    <t>1.905%</t>
  </si>
  <si>
    <t>Designated | Interest rate swap, effective September 1, 2016, swap three</t>
  </si>
  <si>
    <t>1.9079%</t>
  </si>
  <si>
    <t>Redeemable Noncontrolling Interests (Details) $ in Thousands</t>
  </si>
  <si>
    <t>Jun. 30, 2016USD ($)joint_venture</t>
  </si>
  <si>
    <t>Number of joint ventures with redeemable noncontrolling interests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Details) - shares</t>
  </si>
  <si>
    <t>Information by Business Segment (Details) - USD ($) $ in Thousands</t>
  </si>
  <si>
    <t>Segment financial information for real estate operations</t>
  </si>
  <si>
    <t>Revenues from real estate operations</t>
  </si>
  <si>
    <t>NOI from real estate operations</t>
  </si>
  <si>
    <t>Segment assets</t>
  </si>
  <si>
    <t>Additions to long-lived assets</t>
  </si>
  <si>
    <t>Transfers from non-operating properties</t>
  </si>
  <si>
    <t>Segment assets | Defense/Information Technology Locations</t>
  </si>
  <si>
    <t>Segment assets | Defense/Information Technology Locations | Fort Meade/BW Corridor</t>
  </si>
  <si>
    <t>Segment assets | Defense/Information Technology Locations | Northern Virginia Defense/IT</t>
  </si>
  <si>
    <t>Segment assets | Defense/Information Technology Locations | Lackland Air Force Base</t>
  </si>
  <si>
    <t>Segment assets | Defense/Information Technology Locations | Navy Support Locations</t>
  </si>
  <si>
    <t>Segment assets | Defense/Information Technology Locations | Redstone Arsenal</t>
  </si>
  <si>
    <t>Segment assets | Defense/Information Technology Locations | Data Center Shells</t>
  </si>
  <si>
    <t>Segment assets | Regional Office</t>
  </si>
  <si>
    <t>Segment assets | Wholesale data centers</t>
  </si>
  <si>
    <t>Segment assets | Other Segments</t>
  </si>
  <si>
    <t>Information by Business Segment (Details 2) - USD ($) $ in Thousands</t>
  </si>
  <si>
    <t>Reconciliation of segment revenues to total revenues</t>
  </si>
  <si>
    <t>Segment revenues from real estate operations</t>
  </si>
  <si>
    <t>Less: Revenues from discontinued operations</t>
  </si>
  <si>
    <t>Reconciliation of segment property operating expenses to property operating expenses</t>
  </si>
  <si>
    <t>Segment property operating expenses</t>
  </si>
  <si>
    <t>Less: Property operating expenses from discontinued operations</t>
  </si>
  <si>
    <t>Total property operating expenses</t>
  </si>
  <si>
    <t>Computation of net operating income from service operations</t>
  </si>
  <si>
    <t>NOI from service operations</t>
  </si>
  <si>
    <t>Reconciliation of NOI from real estate operations and NOI from service operations to (loss) income from continuing operations</t>
  </si>
  <si>
    <t>Other adjustments:</t>
  </si>
  <si>
    <t>Depreciation and other amortization associated with real estate operations</t>
  </si>
  <si>
    <t>NOI from discontinued operations</t>
  </si>
  <si>
    <t>Information by Business Segment (Details 3) - USD ($) $ in Thousands</t>
  </si>
  <si>
    <t>Reconciliation of segment assets to total assets</t>
  </si>
  <si>
    <t>Non-operating property assets</t>
  </si>
  <si>
    <t>Share-Based Compensation and Other Compensation Matters (Details)</t>
  </si>
  <si>
    <t>May 30, 2016shares</t>
  </si>
  <si>
    <t>Mar. 01, 2016USD ($)shares</t>
  </si>
  <si>
    <t>Jun. 30, 2016USD ($)Percentile_Rank$ / sharesshares</t>
  </si>
  <si>
    <t>Chief Executive Officer and Executive Vice President</t>
  </si>
  <si>
    <t>Other Share-based Compensation Additional Disclosures</t>
  </si>
  <si>
    <t>Executive transition cost | $</t>
  </si>
  <si>
    <t>Performance share units</t>
  </si>
  <si>
    <t>Share-Based Compensation</t>
  </si>
  <si>
    <t>Stock awards granted (in shares or units) | shares</t>
  </si>
  <si>
    <t>Aggregate grant date fair value | $</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Assumptions used to value stock awards</t>
  </si>
  <si>
    <t>Performance period of the award</t>
  </si>
  <si>
    <t>3 years</t>
  </si>
  <si>
    <t>Weighted average grant date fair value (in dollars per share) | $ / shares</t>
  </si>
  <si>
    <t>Baseline value per common share (in dollars per share) | $ / shares</t>
  </si>
  <si>
    <t>Expected volatility of common shares (as a percent)</t>
  </si>
  <si>
    <t>20.40%</t>
  </si>
  <si>
    <t>Risk-free interest rate (as a percent)</t>
  </si>
  <si>
    <t>0.96%</t>
  </si>
  <si>
    <t>Restricted shares</t>
  </si>
  <si>
    <t>Shares vested (in shares) | shares</t>
  </si>
  <si>
    <t>Weighted average fair value of shares vested (in dollars per share) | $ / shares</t>
  </si>
  <si>
    <t>Aggregate intrinsic value of awards upon vesting | $</t>
  </si>
  <si>
    <t>Deferred share award</t>
  </si>
  <si>
    <t>2014 and 2015 PSU Grants | Performance share units | Executive Vice President</t>
  </si>
  <si>
    <t>Shares issued (in shares) | shares</t>
  </si>
  <si>
    <t>Earnings Per Share ("EPS") and Earnings Per Unit ("EPU") (Details) - USD ($) $ / shares in Units, shares in Thousands, $ in Thousands</t>
  </si>
  <si>
    <t>Numerator:</t>
  </si>
  <si>
    <t>Gain on sales of real estate, net</t>
  </si>
  <si>
    <t>Income from continuing operations attributable to noncontrolling interests</t>
  </si>
  <si>
    <t>Income from continuing operations attributable to share-based compensation awards</t>
  </si>
  <si>
    <t>Numerator for basic and diluted EPS from continuing operations attributable to COPT common shareholders</t>
  </si>
  <si>
    <t>Discontinued operations attributable to noncontrolling interests</t>
  </si>
  <si>
    <t>Numerator for basic and diluted EPS on net income attributable to COPT common shareholders</t>
  </si>
  <si>
    <t>Denominator (all weighted averages):</t>
  </si>
  <si>
    <t>Denominator for basic EPS (common shares)</t>
  </si>
  <si>
    <t>Dilutive effect of share-based compensation awards (shares)</t>
  </si>
  <si>
    <t>Denominator for diluted EPS (common shares)</t>
  </si>
  <si>
    <t>Basic EPS:</t>
  </si>
  <si>
    <t>Diluted EPS:</t>
  </si>
  <si>
    <t>Earnings Per Share ("EPS") and Earnings Per Unit ("EPU") (Details 2) - shares</t>
  </si>
  <si>
    <t>Conversion of common units</t>
  </si>
  <si>
    <t>Antidilutive securities</t>
  </si>
  <si>
    <t>Antidilutive securities excluded from computation of diluted earnings per share (in shares)</t>
  </si>
  <si>
    <t>Conversion of Series I Preferred Units</t>
  </si>
  <si>
    <t>Conversion of Series K Preferred Shares</t>
  </si>
  <si>
    <t>Weighted average restricted stock and deferred shares</t>
  </si>
  <si>
    <t>Weighted average options</t>
  </si>
  <si>
    <t>Corporate Office Properties, L.P. | Weighted average restricted stock and deferred shares</t>
  </si>
  <si>
    <t>Corporate Office Properties, L.P. | Weighted average options</t>
  </si>
  <si>
    <t>Corporate Office Properties, L.P. | Conversion of Series I preferred units</t>
  </si>
  <si>
    <t>Corporate Office Properties, L.P. | Conversion of Series K preferred units</t>
  </si>
  <si>
    <t>Commitments and Contingencies - Narrative (Details)</t>
  </si>
  <si>
    <t>Aug. 31, 2010USD ($)</t>
  </si>
  <si>
    <t>Tax incremental financing obligation</t>
  </si>
  <si>
    <t>Liability recognized with regard to tax incremental financing obligation at end of current period</t>
  </si>
  <si>
    <t>Environmental Indemnity Agreement</t>
  </si>
  <si>
    <t>Number of lease properties which were provided environmental indemnifications | Property</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New Development and Redevelopment Obligations</t>
  </si>
  <si>
    <t>Loss Contingencies [Line Items]</t>
  </si>
  <si>
    <t>Purchase obligations</t>
  </si>
  <si>
    <t>Capital Expenditures For Operating Properties</t>
  </si>
  <si>
    <t>Third Party Construction and Development</t>
  </si>
  <si>
    <t>Other Purchase Obligations</t>
  </si>
  <si>
    <t>Anne Arundel County, Maryland | Tax Incremental Financing Bond</t>
  </si>
  <si>
    <t>Commitments and Contingencies - Future Minimum Payments (Details) $ in Thousands</t>
  </si>
  <si>
    <t>Thereafter</t>
  </si>
  <si>
    <t>Subsequent Event (Details) $ in Thousands</t>
  </si>
  <si>
    <t>Jul. 21, 2016USD ($)Property</t>
  </si>
  <si>
    <t>Subsequent Event [Line Items]</t>
  </si>
  <si>
    <t>Subsequent Event | Single-tenant data centers | Operating office properties</t>
  </si>
  <si>
    <t>Ownership percentage sold (percent)</t>
  </si>
  <si>
    <t>Number of properties contributed | Property</t>
  </si>
  <si>
    <t>Transaction value of disposition of interest in properties</t>
  </si>
  <si>
    <t>Gain on sale of interest in proper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054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94759023</v>
      </c>
    </row>
    <row spans="1:3" r="12">
      <c t="s" r="A12" s="4">
        <v>19</v>
      </c>
      <c t="n" r="B12" s="6">
        <v>2016</v>
      </c>
    </row>
    <row spans="1:3" r="13">
      <c t="s" r="A13" s="4">
        <v>20</v>
      </c>
      <c t="s" r="B13" s="5">
        <v>21</v>
      </c>
    </row>
    <row spans="1:3" r="14">
      <c t="s" r="A14" s="4">
        <v>22</v>
      </c>
    </row>
    <row spans="1:3" r="15">
      <c t="s" r="A15" s="3">
        <v>4</v>
      </c>
    </row>
    <row spans="1:3" r="16">
      <c t="s" r="A16" s="4">
        <v>5</v>
      </c>
      <c t="s" r="B16" s="4">
        <v>23</v>
      </c>
    </row>
    <row spans="1:3" r="17">
      <c t="s" r="A17" s="4">
        <v>7</v>
      </c>
      <c t="n" r="B17" s="6">
        <v>1577966</v>
      </c>
    </row>
    <row spans="1:3" r="18">
      <c t="s" r="A18" s="4">
        <v>8</v>
      </c>
      <c t="s" r="B18" s="4">
        <v>9</v>
      </c>
    </row>
    <row spans="1:3" r="19">
      <c t="s" r="A19" s="4">
        <v>10</v>
      </c>
      <c t="s" r="B19" s="4">
        <v>11</v>
      </c>
    </row>
    <row spans="1:3" r="20">
      <c t="s" r="A20" s="4">
        <v>12</v>
      </c>
      <c t="s" r="B20" s="4">
        <v>13</v>
      </c>
    </row>
    <row spans="1:3" r="21">
      <c t="s" r="A21" s="4">
        <v>14</v>
      </c>
      <c t="s" r="B21" s="4">
        <v>15</v>
      </c>
    </row>
    <row spans="1:3" r="22">
      <c t="s" r="A22" s="4">
        <v>16</v>
      </c>
      <c t="s" r="B22" s="4">
        <v>24</v>
      </c>
    </row>
    <row spans="1:3" r="23">
      <c t="s" r="A23" s="4">
        <v>19</v>
      </c>
      <c t="n" r="B23" s="6">
        <v>2016</v>
      </c>
    </row>
    <row spans="1:3" r="24">
      <c t="s" r="A24" s="4">
        <v>20</v>
      </c>
      <c t="s" r="B2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2782330</v>
      </c>
      <c t="n" r="C3" s="7">
        <v>2920529</v>
      </c>
    </row>
    <row spans="1:3" r="4">
      <c t="s" r="A4" s="4">
        <v>29</v>
      </c>
      <c t="n" r="B4" s="6">
        <v>387397</v>
      </c>
      <c t="n" r="C4" s="6">
        <v>429219</v>
      </c>
    </row>
    <row spans="1:3" r="5">
      <c t="s" r="A5" s="4">
        <v>30</v>
      </c>
      <c t="n" r="B5" s="6">
        <v>3169727</v>
      </c>
      <c t="n" r="C5" s="6">
        <v>3349748</v>
      </c>
    </row>
    <row spans="1:3" r="6">
      <c t="s" r="A6" s="4">
        <v>31</v>
      </c>
      <c t="n" r="B6" s="6">
        <v>300584</v>
      </c>
      <c t="n" r="C6" s="6">
        <v>96782</v>
      </c>
    </row>
    <row spans="1:3" r="7">
      <c t="s" r="A7" s="4">
        <v>32</v>
      </c>
      <c t="n" r="B7" s="6">
        <v>13317</v>
      </c>
      <c t="n" r="C7" s="6">
        <v>60310</v>
      </c>
    </row>
    <row spans="1:3" r="8">
      <c t="s" r="A8" s="4">
        <v>33</v>
      </c>
      <c t="n" r="B8" s="6">
        <v>8302</v>
      </c>
      <c t="n" r="C8" s="6">
        <v>7716</v>
      </c>
    </row>
    <row spans="1:3" r="9">
      <c t="s" r="A9" s="4">
        <v>34</v>
      </c>
      <c t="n" r="B9" s="6">
        <v>32505</v>
      </c>
      <c t="n" r="C9" s="6">
        <v>29167</v>
      </c>
    </row>
    <row spans="1:3" r="10">
      <c t="s" r="A10" s="4">
        <v>35</v>
      </c>
      <c t="n" r="B10" s="6">
        <v>92316</v>
      </c>
      <c t="n" r="C10" s="6">
        <v>105484</v>
      </c>
    </row>
    <row spans="1:3" r="11">
      <c t="s" r="A11" s="4">
        <v>36</v>
      </c>
      <c t="n" r="B11" s="6">
        <v>88788</v>
      </c>
      <c t="n" r="C11" s="6">
        <v>98338</v>
      </c>
    </row>
    <row spans="1:3" r="12">
      <c t="s" r="A12" s="4">
        <v>37</v>
      </c>
      <c t="n" r="B12" s="6">
        <v>42632</v>
      </c>
      <c t="n" r="C12" s="6">
        <v>53868</v>
      </c>
    </row>
    <row spans="1:3" r="13">
      <c t="s" r="A13" s="4">
        <v>38</v>
      </c>
      <c t="n" r="B13" s="6">
        <v>50162</v>
      </c>
      <c t="n" r="C13" s="6">
        <v>47875</v>
      </c>
    </row>
    <row spans="1:3" r="14">
      <c t="s" r="A14" s="4">
        <v>39</v>
      </c>
      <c t="n" r="B14" s="6">
        <v>43359</v>
      </c>
      <c t="n" r="C14" s="6">
        <v>60024</v>
      </c>
    </row>
    <row spans="1:3" r="15">
      <c t="s" r="A15" s="4">
        <v>40</v>
      </c>
      <c t="n" r="B15" s="6">
        <v>3841692</v>
      </c>
      <c t="n" r="C15" s="6">
        <v>3909312</v>
      </c>
    </row>
    <row spans="1:3" r="16">
      <c t="s" r="A16" s="3">
        <v>41</v>
      </c>
    </row>
    <row spans="1:3" r="17">
      <c t="s" r="A17" s="4">
        <v>42</v>
      </c>
      <c t="n" r="B17" s="6">
        <v>2094486</v>
      </c>
      <c t="n" r="C17" s="6">
        <v>2077752</v>
      </c>
    </row>
    <row spans="1:3" r="18">
      <c t="s" r="A18" s="4">
        <v>43</v>
      </c>
      <c t="n" r="B18" s="6">
        <v>92848</v>
      </c>
      <c t="n" r="C18" s="6">
        <v>91755</v>
      </c>
    </row>
    <row spans="1:3" r="19">
      <c t="s" r="A19" s="4">
        <v>44</v>
      </c>
      <c t="n" r="B19" s="6">
        <v>32035</v>
      </c>
      <c t="n" r="C19" s="6">
        <v>37148</v>
      </c>
    </row>
    <row spans="1:3" r="20">
      <c t="s" r="A20" s="4">
        <v>45</v>
      </c>
      <c t="n" r="B20" s="6">
        <v>30219</v>
      </c>
      <c t="n" r="C20" s="6">
        <v>30178</v>
      </c>
    </row>
    <row spans="1:3" r="21">
      <c t="s" r="A21" s="4">
        <v>46</v>
      </c>
      <c t="n" r="B21" s="6">
        <v>17560</v>
      </c>
      <c t="n" r="C21" s="6">
        <v>19758</v>
      </c>
    </row>
    <row spans="1:3" r="22">
      <c t="s" r="A22" s="4">
        <v>47</v>
      </c>
      <c t="n" r="B22" s="6">
        <v>20245</v>
      </c>
      <c t="n" r="C22" s="6">
        <v>3160</v>
      </c>
    </row>
    <row spans="1:3" r="23">
      <c t="s" r="A23" s="4">
        <v>48</v>
      </c>
      <c t="n" r="B23" s="6">
        <v>31123</v>
      </c>
      <c t="n" r="C23" s="6">
        <v>13779</v>
      </c>
    </row>
    <row spans="1:3" r="24">
      <c t="s" r="A24" s="4">
        <v>49</v>
      </c>
      <c t="n" r="B24" s="6">
        <v>2318516</v>
      </c>
      <c t="n" r="C24" s="6">
        <v>2273530</v>
      </c>
    </row>
    <row spans="1:3" r="25">
      <c t="s" r="A25" s="4">
        <v>50</v>
      </c>
      <c t="s" r="B25" s="4">
        <v>51</v>
      </c>
      <c t="s" r="C25" s="4">
        <v>51</v>
      </c>
    </row>
    <row spans="1:3" r="26">
      <c t="s" r="A26" s="4">
        <v>52</v>
      </c>
      <c t="n" r="B26" s="6">
        <v>22473</v>
      </c>
      <c t="n" r="C26" s="6">
        <v>19218</v>
      </c>
    </row>
    <row spans="1:3" r="27">
      <c t="s" r="A27" s="3">
        <v>53</v>
      </c>
    </row>
    <row spans="1:3" r="28">
      <c t="s" r="A28" s="4">
        <v>54</v>
      </c>
      <c t="n" r="B28" s="6">
        <v>199083</v>
      </c>
      <c t="n" r="C28" s="6">
        <v>199083</v>
      </c>
    </row>
    <row spans="1:3" r="29">
      <c t="s" r="A29" s="4">
        <v>55</v>
      </c>
      <c t="n" r="B29" s="6">
        <v>947</v>
      </c>
      <c t="n" r="C29" s="6">
        <v>945</v>
      </c>
    </row>
    <row spans="1:3" r="30">
      <c t="s" r="A30" s="4">
        <v>56</v>
      </c>
      <c t="n" r="B30" s="6">
        <v>2007328</v>
      </c>
      <c t="n" r="C30" s="6">
        <v>2004507</v>
      </c>
    </row>
    <row spans="1:3" r="31">
      <c t="s" r="A31" s="4">
        <v>57</v>
      </c>
      <c t="n" r="B31" s="6">
        <v>-756940</v>
      </c>
      <c t="n" r="C31" s="6">
        <v>-657172</v>
      </c>
    </row>
    <row spans="1:3" r="32">
      <c t="s" r="A32" s="4">
        <v>58</v>
      </c>
      <c t="n" r="B32" s="6">
        <v>-17712</v>
      </c>
      <c t="n" r="C32" s="6">
        <v>-2838</v>
      </c>
    </row>
    <row spans="1:3" r="33">
      <c t="s" r="A33" s="4">
        <v>59</v>
      </c>
      <c t="n" r="B33" s="6">
        <v>1432706</v>
      </c>
      <c t="n" r="C33" s="6">
        <v>1544525</v>
      </c>
    </row>
    <row spans="1:3" r="34">
      <c t="s" r="A34" s="3">
        <v>60</v>
      </c>
    </row>
    <row spans="1:3" r="35">
      <c t="s" r="A35" s="4">
        <v>61</v>
      </c>
      <c t="n" r="B35" s="6">
        <v>47550</v>
      </c>
      <c t="n" r="C35" s="6">
        <v>52359</v>
      </c>
    </row>
    <row spans="1:3" r="36">
      <c t="s" r="A36" s="4">
        <v>62</v>
      </c>
      <c t="n" r="B36" s="6">
        <v>8800</v>
      </c>
      <c t="n" r="C36" s="6">
        <v>8800</v>
      </c>
    </row>
    <row spans="1:3" r="37">
      <c t="s" r="A37" s="4">
        <v>63</v>
      </c>
      <c t="n" r="B37" s="6">
        <v>11647</v>
      </c>
      <c t="n" r="C37" s="6">
        <v>10880</v>
      </c>
    </row>
    <row spans="1:3" r="38">
      <c t="s" r="A38" s="4">
        <v>64</v>
      </c>
      <c t="n" r="B38" s="6">
        <v>67997</v>
      </c>
      <c t="n" r="C38" s="6">
        <v>72039</v>
      </c>
    </row>
    <row spans="1:3" r="39">
      <c t="s" r="A39" s="4">
        <v>65</v>
      </c>
      <c t="n" r="B39" s="6">
        <v>1500703</v>
      </c>
      <c t="n" r="C39" s="6">
        <v>1616564</v>
      </c>
    </row>
    <row spans="1:3" r="40">
      <c t="s" r="A40" s="4">
        <v>66</v>
      </c>
      <c t="n" r="B40" s="6">
        <v>3841692</v>
      </c>
      <c t="n" r="C40" s="6">
        <v>3909312</v>
      </c>
    </row>
    <row spans="1:3" r="41">
      <c t="s" r="A41" s="4">
        <v>22</v>
      </c>
    </row>
    <row spans="1:3" r="42">
      <c t="s" r="A42" s="3">
        <v>27</v>
      </c>
    </row>
    <row spans="1:3" r="43">
      <c t="s" r="A43" s="4">
        <v>28</v>
      </c>
      <c t="n" r="B43" s="6">
        <v>2782330</v>
      </c>
      <c t="n" r="C43" s="6">
        <v>2920529</v>
      </c>
    </row>
    <row spans="1:3" r="44">
      <c t="s" r="A44" s="4">
        <v>29</v>
      </c>
      <c t="n" r="B44" s="6">
        <v>387397</v>
      </c>
      <c t="n" r="C44" s="6">
        <v>429219</v>
      </c>
    </row>
    <row spans="1:3" r="45">
      <c t="s" r="A45" s="4">
        <v>30</v>
      </c>
      <c t="n" r="B45" s="6">
        <v>3169727</v>
      </c>
      <c t="n" r="C45" s="6">
        <v>3349748</v>
      </c>
    </row>
    <row spans="1:3" r="46">
      <c t="s" r="A46" s="4">
        <v>31</v>
      </c>
      <c t="n" r="B46" s="6">
        <v>300584</v>
      </c>
      <c t="n" r="C46" s="6">
        <v>96782</v>
      </c>
    </row>
    <row spans="1:3" r="47">
      <c t="s" r="A47" s="4">
        <v>32</v>
      </c>
      <c t="n" r="B47" s="6">
        <v>13317</v>
      </c>
      <c t="n" r="C47" s="6">
        <v>60310</v>
      </c>
    </row>
    <row spans="1:3" r="48">
      <c t="s" r="A48" s="4">
        <v>33</v>
      </c>
      <c t="n" r="B48" s="6">
        <v>3256</v>
      </c>
      <c t="n" r="C48" s="6">
        <v>1953</v>
      </c>
    </row>
    <row spans="1:3" r="49">
      <c t="s" r="A49" s="4">
        <v>34</v>
      </c>
      <c t="n" r="B49" s="6">
        <v>32505</v>
      </c>
      <c t="n" r="C49" s="6">
        <v>29167</v>
      </c>
    </row>
    <row spans="1:3" r="50">
      <c t="s" r="A50" s="4">
        <v>35</v>
      </c>
      <c t="n" r="B50" s="6">
        <v>92316</v>
      </c>
      <c t="n" r="C50" s="6">
        <v>105484</v>
      </c>
    </row>
    <row spans="1:3" r="51">
      <c t="s" r="A51" s="4">
        <v>36</v>
      </c>
      <c t="n" r="B51" s="6">
        <v>88788</v>
      </c>
      <c t="n" r="C51" s="6">
        <v>98338</v>
      </c>
    </row>
    <row spans="1:3" r="52">
      <c t="s" r="A52" s="4">
        <v>37</v>
      </c>
      <c t="n" r="B52" s="6">
        <v>42632</v>
      </c>
      <c t="n" r="C52" s="6">
        <v>53868</v>
      </c>
    </row>
    <row spans="1:3" r="53">
      <c t="s" r="A53" s="4">
        <v>38</v>
      </c>
      <c t="n" r="B53" s="6">
        <v>50162</v>
      </c>
      <c t="n" r="C53" s="6">
        <v>47875</v>
      </c>
    </row>
    <row spans="1:3" r="54">
      <c t="s" r="A54" s="4">
        <v>39</v>
      </c>
      <c t="n" r="B54" s="6">
        <v>43359</v>
      </c>
      <c t="n" r="C54" s="6">
        <v>60024</v>
      </c>
    </row>
    <row spans="1:3" r="55">
      <c t="s" r="A55" s="4">
        <v>40</v>
      </c>
      <c t="n" r="B55" s="6">
        <v>3836646</v>
      </c>
      <c t="n" r="C55" s="6">
        <v>3903549</v>
      </c>
    </row>
    <row spans="1:3" r="56">
      <c t="s" r="A56" s="3">
        <v>41</v>
      </c>
    </row>
    <row spans="1:3" r="57">
      <c t="s" r="A57" s="4">
        <v>42</v>
      </c>
      <c t="n" r="B57" s="6">
        <v>2094486</v>
      </c>
      <c t="n" r="C57" s="6">
        <v>2077752</v>
      </c>
    </row>
    <row spans="1:3" r="58">
      <c t="s" r="A58" s="4">
        <v>43</v>
      </c>
      <c t="n" r="B58" s="6">
        <v>92848</v>
      </c>
      <c t="n" r="C58" s="6">
        <v>91755</v>
      </c>
    </row>
    <row spans="1:3" r="59">
      <c t="s" r="A59" s="4">
        <v>44</v>
      </c>
      <c t="n" r="B59" s="6">
        <v>32035</v>
      </c>
      <c t="n" r="C59" s="6">
        <v>37148</v>
      </c>
    </row>
    <row spans="1:3" r="60">
      <c t="s" r="A60" s="4">
        <v>45</v>
      </c>
      <c t="n" r="B60" s="6">
        <v>30219</v>
      </c>
      <c t="n" r="C60" s="6">
        <v>30178</v>
      </c>
    </row>
    <row spans="1:3" r="61">
      <c t="s" r="A61" s="4">
        <v>46</v>
      </c>
      <c t="n" r="B61" s="6">
        <v>17560</v>
      </c>
      <c t="n" r="C61" s="6">
        <v>19758</v>
      </c>
    </row>
    <row spans="1:3" r="62">
      <c t="s" r="A62" s="4">
        <v>47</v>
      </c>
      <c t="n" r="B62" s="6">
        <v>20245</v>
      </c>
      <c t="n" r="C62" s="6">
        <v>3160</v>
      </c>
    </row>
    <row spans="1:3" r="63">
      <c t="s" r="A63" s="4">
        <v>48</v>
      </c>
      <c t="n" r="B63" s="6">
        <v>26077</v>
      </c>
      <c t="n" r="C63" s="6">
        <v>8016</v>
      </c>
    </row>
    <row spans="1:3" r="64">
      <c t="s" r="A64" s="4">
        <v>49</v>
      </c>
      <c t="n" r="B64" s="6">
        <v>2313470</v>
      </c>
      <c t="n" r="C64" s="6">
        <v>2267767</v>
      </c>
    </row>
    <row spans="1:3" r="65">
      <c t="s" r="A65" s="4">
        <v>50</v>
      </c>
      <c t="s" r="B65" s="4">
        <v>51</v>
      </c>
      <c t="s" r="C65" s="4">
        <v>51</v>
      </c>
    </row>
    <row spans="1:3" r="66">
      <c t="s" r="A66" s="4">
        <v>52</v>
      </c>
      <c t="n" r="B66" s="6">
        <v>22473</v>
      </c>
      <c t="n" r="C66" s="6">
        <v>19218</v>
      </c>
    </row>
    <row spans="1:3" r="67">
      <c t="s" r="A67" s="3">
        <v>53</v>
      </c>
    </row>
    <row spans="1:3" r="68">
      <c t="s" r="A68" s="4">
        <v>55</v>
      </c>
      <c t="n" r="B68" s="6">
        <v>1299571</v>
      </c>
      <c t="n" r="C68" s="6">
        <v>1400745</v>
      </c>
    </row>
    <row spans="1:3" r="69">
      <c t="s" r="A69" s="4">
        <v>58</v>
      </c>
      <c t="n" r="B69" s="6">
        <v>-18437</v>
      </c>
      <c t="n" r="C69" s="6">
        <v>-2985</v>
      </c>
    </row>
    <row spans="1:3" r="70">
      <c t="s" r="A70" s="4">
        <v>59</v>
      </c>
      <c t="n" r="B70" s="6">
        <v>1489017</v>
      </c>
      <c t="n" r="C70" s="6">
        <v>1605643</v>
      </c>
    </row>
    <row spans="1:3" r="71">
      <c t="s" r="A71" s="3">
        <v>60</v>
      </c>
    </row>
    <row spans="1:3" r="72">
      <c t="s" r="A72" s="4">
        <v>64</v>
      </c>
      <c t="n" r="B72" s="6">
        <v>11686</v>
      </c>
      <c t="n" r="C72" s="6">
        <v>10921</v>
      </c>
    </row>
    <row spans="1:3" r="73">
      <c t="s" r="A73" s="4">
        <v>65</v>
      </c>
      <c t="n" r="B73" s="6">
        <v>1500703</v>
      </c>
      <c t="n" r="C73" s="6">
        <v>1616564</v>
      </c>
    </row>
    <row spans="1:3" r="74">
      <c t="s" r="A74" s="4">
        <v>66</v>
      </c>
      <c t="n" r="B74" s="6">
        <v>3836646</v>
      </c>
      <c t="n" r="C74" s="6">
        <v>3903549</v>
      </c>
    </row>
    <row spans="1:3" r="75">
      <c t="s" r="A75" s="4">
        <v>67</v>
      </c>
    </row>
    <row spans="1:3" r="76">
      <c t="s" r="A76" s="3">
        <v>53</v>
      </c>
    </row>
    <row spans="1:3" r="77">
      <c t="s" r="A77" s="4">
        <v>68</v>
      </c>
      <c t="n" r="B77" s="6">
        <v>199083</v>
      </c>
      <c t="n" r="C77" s="6">
        <v>199083</v>
      </c>
    </row>
    <row spans="1:3" r="78">
      <c t="s" r="A78" s="4">
        <v>69</v>
      </c>
    </row>
    <row spans="1:3" r="79">
      <c t="s" r="A79" s="3">
        <v>53</v>
      </c>
    </row>
    <row spans="1:3" r="80">
      <c t="s" r="A80" s="4">
        <v>68</v>
      </c>
      <c t="n" r="B80" s="7">
        <v>8800</v>
      </c>
      <c t="n" r="C80" s="7">
        <v>8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95</v>
      </c>
      <c t="s" r="B1" s="2">
        <v>1</v>
      </c>
    </row>
    <row spans="1:2" r="2">
      <c t="s" r="B2" s="2">
        <v>2</v>
      </c>
    </row>
    <row spans="1:2" r="3">
      <c t="s" r="A3" s="3">
        <v>250</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53</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307</v>
      </c>
      <c t="s" r="B1" s="2">
        <v>1</v>
      </c>
    </row>
    <row spans="1:2" r="2">
      <c t="s" r="B2" s="2">
        <v>2</v>
      </c>
    </row>
    <row spans="1:2" r="3">
      <c t="s" r="A3" s="3">
        <v>256</v>
      </c>
    </row>
    <row spans="1:2" r="4">
      <c t="s" r="A4" s="4">
        <v>308</v>
      </c>
      <c t="s" r="B4" s="4">
        <v>309</v>
      </c>
    </row>
    <row spans="1:2" r="5">
      <c t="s" r="A5" s="4">
        <v>310</v>
      </c>
      <c t="s" r="B5" s="4">
        <v>311</v>
      </c>
    </row>
    <row spans="1:2" r="6">
      <c t="s" r="A6" s="4">
        <v>312</v>
      </c>
      <c t="s" r="B6" s="4">
        <v>313</v>
      </c>
    </row>
    <row spans="1:2" r="7">
      <c t="s" r="A7" s="4">
        <v>314</v>
      </c>
      <c t="s" r="B7"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59</v>
      </c>
    </row>
    <row spans="1:2" r="4">
      <c t="s" r="A4" s="4">
        <v>317</v>
      </c>
      <c t="s" r="B4"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9</v>
      </c>
      <c t="s" r="B1" s="2">
        <v>1</v>
      </c>
    </row>
    <row spans="1:2" r="2">
      <c t="s" r="B2" s="2">
        <v>2</v>
      </c>
    </row>
    <row spans="1:2" r="3">
      <c t="s" r="A3" s="3">
        <v>262</v>
      </c>
    </row>
    <row spans="1:2" r="4">
      <c t="s" r="A4" s="4">
        <v>320</v>
      </c>
      <c t="s" r="B4"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0</v>
      </c>
      <c t="s" r="B1" s="2">
        <v>2</v>
      </c>
      <c t="s" r="C1" s="2">
        <v>26</v>
      </c>
    </row>
    <row spans="1:3" r="2">
      <c t="s" r="A2" s="4">
        <v>71</v>
      </c>
      <c t="n" r="B2" s="7">
        <v>745</v>
      </c>
      <c t="n" r="C2" s="7">
        <v>1525</v>
      </c>
    </row>
    <row spans="1:3" r="3">
      <c t="s" r="A3" s="4">
        <v>72</v>
      </c>
      <c t="n" r="B3" s="6">
        <v>422</v>
      </c>
      <c t="n" r="C3" s="6">
        <v>1962</v>
      </c>
    </row>
    <row spans="1:3" r="4">
      <c t="s" r="A4" s="4">
        <v>73</v>
      </c>
      <c t="n" r="B4" s="7">
        <v>63768</v>
      </c>
      <c t="n" r="C4" s="7">
        <v>66364</v>
      </c>
    </row>
    <row spans="1:3" r="5">
      <c t="s" r="A5" s="4">
        <v>74</v>
      </c>
      <c t="n" r="B5" s="8">
        <v>0.01</v>
      </c>
      <c t="n" r="C5" s="8">
        <v>0.01</v>
      </c>
    </row>
    <row spans="1:3" r="6">
      <c t="s" r="A6" s="4">
        <v>75</v>
      </c>
      <c t="n" r="B6" s="6">
        <v>25000000</v>
      </c>
      <c t="n" r="C6" s="6">
        <v>25000000</v>
      </c>
    </row>
    <row spans="1:3" r="7">
      <c t="s" r="A7" s="4">
        <v>76</v>
      </c>
      <c t="n" r="B7" s="6">
        <v>7431667</v>
      </c>
      <c t="n" r="C7" s="6">
        <v>7431667</v>
      </c>
    </row>
    <row spans="1:3" r="8">
      <c t="s" r="A8" s="4">
        <v>77</v>
      </c>
      <c t="n" r="B8" s="6">
        <v>7431667</v>
      </c>
      <c t="n" r="C8" s="6">
        <v>7431667</v>
      </c>
    </row>
    <row spans="1:3" r="9">
      <c t="s" r="A9" s="4">
        <v>78</v>
      </c>
      <c t="n" r="B9" s="8">
        <v>0.01</v>
      </c>
      <c t="n" r="C9" s="8">
        <v>0.01</v>
      </c>
    </row>
    <row spans="1:3" r="10">
      <c t="s" r="A10" s="4">
        <v>79</v>
      </c>
      <c t="n" r="B10" s="6">
        <v>125000000</v>
      </c>
      <c t="n" r="C10" s="6">
        <v>125000000</v>
      </c>
    </row>
    <row spans="1:3" r="11">
      <c t="s" r="A11" s="4">
        <v>80</v>
      </c>
      <c t="n" r="B11" s="6">
        <v>94699359</v>
      </c>
      <c t="n" r="C11" s="6">
        <v>94531512</v>
      </c>
    </row>
    <row spans="1:3" r="12">
      <c t="s" r="A12" s="4">
        <v>81</v>
      </c>
      <c t="n" r="B12" s="6">
        <v>94699359</v>
      </c>
      <c t="n" r="C12" s="6">
        <v>94531512</v>
      </c>
    </row>
    <row spans="1:3" r="13">
      <c t="s" r="A13" s="4">
        <v>22</v>
      </c>
    </row>
    <row spans="1:3" r="14">
      <c t="s" r="A14" s="4">
        <v>71</v>
      </c>
      <c t="n" r="B14" s="7">
        <v>745</v>
      </c>
      <c t="n" r="C14" s="7">
        <v>1525</v>
      </c>
    </row>
    <row spans="1:3" r="15">
      <c t="s" r="A15" s="4">
        <v>72</v>
      </c>
      <c t="n" r="B15" s="6">
        <v>422</v>
      </c>
      <c t="n" r="C15" s="6">
        <v>1962</v>
      </c>
    </row>
    <row spans="1:3" r="16">
      <c t="s" r="A16" s="4">
        <v>73</v>
      </c>
      <c t="n" r="B16" s="7">
        <v>63768</v>
      </c>
      <c t="n" r="C16" s="7">
        <v>66364</v>
      </c>
    </row>
    <row spans="1:3" r="17">
      <c t="s" r="A17" s="4">
        <v>82</v>
      </c>
    </row>
    <row spans="1:3" r="18">
      <c t="s" r="A18" s="4">
        <v>81</v>
      </c>
      <c t="n" r="B18" s="6">
        <v>94699359</v>
      </c>
      <c t="n" r="C18" s="6">
        <v>94531512</v>
      </c>
    </row>
    <row spans="1:3" r="19">
      <c t="s" r="A19" s="4">
        <v>83</v>
      </c>
      <c t="n" r="B19" s="6">
        <v>7431667</v>
      </c>
      <c t="n" r="C19" s="6">
        <v>7431667</v>
      </c>
    </row>
    <row spans="1:3" r="20">
      <c t="s" r="A20" s="4">
        <v>84</v>
      </c>
    </row>
    <row spans="1:3" r="21">
      <c t="s" r="A21" s="4">
        <v>81</v>
      </c>
      <c t="n" r="B21" s="6">
        <v>3650633</v>
      </c>
      <c t="n" r="C21" s="6">
        <v>3677391</v>
      </c>
    </row>
    <row spans="1:3" r="22">
      <c t="s" r="A22" s="4">
        <v>83</v>
      </c>
      <c t="n" r="B22" s="6">
        <v>352000</v>
      </c>
      <c t="n" r="C22" s="6">
        <v>3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2</v>
      </c>
      <c t="s" r="B1" s="2">
        <v>1</v>
      </c>
    </row>
    <row spans="1:2" r="2">
      <c t="s" r="B2" s="2">
        <v>2</v>
      </c>
    </row>
    <row spans="1:2" r="3">
      <c t="s" r="A3" s="3">
        <v>265</v>
      </c>
    </row>
    <row spans="1:2" r="4">
      <c t="s" r="A4" s="4">
        <v>323</v>
      </c>
      <c t="s" r="B4"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25</v>
      </c>
      <c t="s" r="B1" s="2">
        <v>1</v>
      </c>
    </row>
    <row spans="1:2" r="2">
      <c t="s" r="B2" s="2">
        <v>2</v>
      </c>
    </row>
    <row spans="1:2" r="3">
      <c t="s" r="A3" s="3">
        <v>268</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71</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7</v>
      </c>
      <c t="s" r="B1" s="2">
        <v>1</v>
      </c>
    </row>
    <row spans="1:2" r="2">
      <c t="s" r="B2" s="2">
        <v>2</v>
      </c>
    </row>
    <row spans="1:2" r="3">
      <c t="s" r="A3" s="3">
        <v>274</v>
      </c>
    </row>
    <row spans="1:2" r="4">
      <c t="s" r="A4" s="4">
        <v>338</v>
      </c>
      <c t="s" r="B4"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80</v>
      </c>
    </row>
    <row spans="1:2" r="4">
      <c t="s" r="A4" s="4">
        <v>341</v>
      </c>
      <c t="s" r="B4" s="4">
        <v>342</v>
      </c>
    </row>
    <row spans="1:2" r="5">
      <c t="s" r="A5" s="4">
        <v>343</v>
      </c>
      <c t="s" r="B5" s="4">
        <v>344</v>
      </c>
    </row>
    <row spans="1:2" r="6">
      <c t="s" r="A6" s="4">
        <v>345</v>
      </c>
      <c t="s" r="B6" s="4">
        <v>346</v>
      </c>
    </row>
    <row spans="1:2" r="7">
      <c t="s" r="A7" s="4">
        <v>347</v>
      </c>
      <c t="s" r="B7" s="4">
        <v>348</v>
      </c>
    </row>
    <row spans="1:2" r="8">
      <c t="s" r="A8" s="4">
        <v>349</v>
      </c>
      <c t="s" r="B8" s="4">
        <v>350</v>
      </c>
    </row>
    <row spans="1:2" r="9">
      <c t="s" r="A9" s="4">
        <v>351</v>
      </c>
      <c t="s" r="B9"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83</v>
      </c>
    </row>
    <row spans="1:2" r="4">
      <c t="s" r="A4" s="4">
        <v>354</v>
      </c>
      <c t="s" r="B4"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357</v>
      </c>
    </row>
    <row spans="1:2" r="4">
      <c t="s" r="A4" s="4">
        <v>358</v>
      </c>
      <c t="s" r="B4" s="4">
        <v>359</v>
      </c>
    </row>
    <row spans="1:2" r="5">
      <c t="s" r="A5" s="4">
        <v>360</v>
      </c>
      <c t="s" r="B5" s="4">
        <v>361</v>
      </c>
    </row>
    <row spans="1:2" r="6">
      <c t="s" r="A6" s="4">
        <v>22</v>
      </c>
    </row>
    <row spans="1:2" r="7">
      <c t="s" r="A7" s="3">
        <v>357</v>
      </c>
    </row>
    <row spans="1:2" r="8">
      <c t="s" r="A8" s="4">
        <v>358</v>
      </c>
      <c t="s" r="B8" s="4">
        <v>362</v>
      </c>
    </row>
    <row spans="1:2" r="9">
      <c t="s" r="A9" s="4">
        <v>360</v>
      </c>
      <c t="s" r="B9"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4</v>
      </c>
      <c t="s" r="B1" s="2">
        <v>1</v>
      </c>
    </row>
    <row spans="1:2" r="2">
      <c t="s" r="B2" s="2">
        <v>2</v>
      </c>
    </row>
    <row spans="1:2" r="3">
      <c t="s" r="A3" s="3">
        <v>290</v>
      </c>
    </row>
    <row spans="1:2" r="4">
      <c t="s" r="A4" s="4">
        <v>365</v>
      </c>
      <c t="s" r="B4" s="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8"/>
  </cols>
  <sheetData>
    <row spans="1:2" r="1">
      <c t="s" r="A1" s="1">
        <v>367</v>
      </c>
      <c t="s" r="B1" s="2">
        <v>368</v>
      </c>
    </row>
    <row spans="1:2" r="2">
      <c t="s" r="A2" s="4">
        <v>369</v>
      </c>
    </row>
    <row spans="1:2" r="3">
      <c t="s" r="A3" s="3">
        <v>370</v>
      </c>
    </row>
    <row spans="1:2" r="4">
      <c t="s" r="A4" s="4">
        <v>371</v>
      </c>
      <c t="n" r="B4" s="6">
        <v>3</v>
      </c>
    </row>
    <row spans="1:2" r="5">
      <c t="s" r="A5" s="4">
        <v>372</v>
      </c>
      <c t="n" r="B5" s="6">
        <v>104</v>
      </c>
    </row>
    <row spans="1:2" r="6">
      <c t="s" r="A6" s="4">
        <v>373</v>
      </c>
    </row>
    <row spans="1:2" r="7">
      <c t="s" r="A7" s="3">
        <v>370</v>
      </c>
    </row>
    <row spans="1:2" r="8">
      <c t="s" r="A8" s="4">
        <v>371</v>
      </c>
      <c t="n" r="B8" s="6">
        <v>181</v>
      </c>
    </row>
    <row spans="1:2" r="9">
      <c t="s" r="A9" s="4">
        <v>372</v>
      </c>
      <c t="n" r="B9" s="6">
        <v>18400</v>
      </c>
    </row>
    <row spans="1:2" r="10">
      <c t="s" r="A10" s="4">
        <v>374</v>
      </c>
    </row>
    <row spans="1:2" r="11">
      <c t="s" r="A11" s="3">
        <v>370</v>
      </c>
    </row>
    <row spans="1:2" r="12">
      <c t="s" r="A12" s="4">
        <v>371</v>
      </c>
      <c t="n" r="B12" s="6">
        <v>11</v>
      </c>
    </row>
    <row spans="1:2" r="13">
      <c t="s" r="A13" s="4">
        <v>375</v>
      </c>
    </row>
    <row spans="1:2" r="14">
      <c t="s" r="A14" s="3">
        <v>370</v>
      </c>
    </row>
    <row spans="1:2" r="15">
      <c t="s" r="A15" s="4">
        <v>371</v>
      </c>
      <c t="n" r="B15" s="6">
        <v>12</v>
      </c>
    </row>
    <row spans="1:2" r="16">
      <c t="s" r="A16" s="4">
        <v>372</v>
      </c>
      <c t="n" r="B16" s="6">
        <v>1500</v>
      </c>
    </row>
    <row spans="1:2" r="17">
      <c t="s" r="A17" s="4">
        <v>376</v>
      </c>
    </row>
    <row spans="1:2" r="18">
      <c t="s" r="A18" s="3">
        <v>370</v>
      </c>
    </row>
    <row spans="1:2" r="19">
      <c t="s" r="A19" s="4">
        <v>371</v>
      </c>
      <c t="n" r="B19" s="6">
        <v>2</v>
      </c>
    </row>
    <row spans="1:2" r="20">
      <c t="s" r="A20" s="4">
        <v>377</v>
      </c>
    </row>
    <row spans="1:2" r="21">
      <c t="s" r="A21" s="3">
        <v>370</v>
      </c>
    </row>
    <row spans="1:2" r="22">
      <c t="s" r="A22" s="4">
        <v>371</v>
      </c>
      <c t="n" r="B22" s="6">
        <v>2</v>
      </c>
    </row>
    <row spans="1:2" r="23">
      <c t="s" r="A23" s="4">
        <v>378</v>
      </c>
    </row>
    <row spans="1:2" r="24">
      <c t="s" r="A24" s="3">
        <v>370</v>
      </c>
    </row>
    <row spans="1:2" r="25">
      <c t="s" r="A25" s="4">
        <v>379</v>
      </c>
      <c t="n" r="B25" s="6">
        <v>1379</v>
      </c>
    </row>
    <row spans="1:2" r="26">
      <c t="s" r="A26" s="4">
        <v>380</v>
      </c>
      <c t="n" r="B26" s="6">
        <v>16700</v>
      </c>
    </row>
    <row spans="1:2" r="27">
      <c t="s" r="A27" s="4">
        <v>381</v>
      </c>
    </row>
    <row spans="1:2" r="28">
      <c t="s" r="A28" s="3">
        <v>370</v>
      </c>
    </row>
    <row spans="1:2" r="29">
      <c t="s" r="A29" s="4">
        <v>382</v>
      </c>
      <c t="n" r="B29" s="9">
        <v>19.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383</v>
      </c>
      <c t="s" r="B1" s="2">
        <v>1</v>
      </c>
    </row>
    <row spans="1:2" r="2">
      <c t="s" r="B2" s="2">
        <v>2</v>
      </c>
    </row>
    <row spans="1:2" r="3">
      <c t="s" r="A3" s="4">
        <v>384</v>
      </c>
    </row>
    <row spans="1:2" r="4">
      <c t="s" r="A4" s="3">
        <v>385</v>
      </c>
    </row>
    <row spans="1:2" r="5">
      <c t="s" r="A5" s="4">
        <v>386</v>
      </c>
      <c t="s" r="B5" s="4">
        <v>387</v>
      </c>
    </row>
    <row spans="1:2" r="6">
      <c t="s" r="A6" s="4">
        <v>388</v>
      </c>
    </row>
    <row spans="1:2" r="7">
      <c t="s" r="A7" s="3">
        <v>385</v>
      </c>
    </row>
    <row spans="1:2" r="8">
      <c t="s" r="A8" s="4">
        <v>386</v>
      </c>
      <c t="s" r="B8"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t="s" r="A1" s="1">
        <v>85</v>
      </c>
      <c t="s" r="C1" s="2">
        <v>86</v>
      </c>
      <c t="s" r="F1" s="2">
        <v>1</v>
      </c>
    </row>
    <row spans="1:9" r="2">
      <c t="s" r="C2" s="2">
        <v>2</v>
      </c>
      <c t="s" r="E2" s="2">
        <v>87</v>
      </c>
      <c t="s" r="F2" s="2">
        <v>2</v>
      </c>
      <c t="s" r="H2" s="2">
        <v>87</v>
      </c>
    </row>
    <row spans="1:9" r="3">
      <c t="s" r="A3" s="3">
        <v>88</v>
      </c>
    </row>
    <row spans="1:9" r="4">
      <c t="s" r="A4" s="4">
        <v>89</v>
      </c>
      <c t="n" r="C4" s="7">
        <v>107524</v>
      </c>
      <c t="n" r="E4" s="7">
        <v>105508</v>
      </c>
      <c t="n" r="F4" s="7">
        <v>212906</v>
      </c>
      <c t="n" r="H4" s="7">
        <v>203746</v>
      </c>
    </row>
    <row spans="1:9" r="5">
      <c t="s" r="A5" s="4">
        <v>90</v>
      </c>
      <c t="n" r="C5" s="6">
        <v>26400</v>
      </c>
      <c t="n" r="E5" s="6">
        <v>22683</v>
      </c>
      <c t="n" r="F5" s="6">
        <v>54105</v>
      </c>
      <c t="n" r="H5" s="6">
        <v>47155</v>
      </c>
    </row>
    <row spans="1:9" r="6">
      <c t="s" r="A6" s="4">
        <v>91</v>
      </c>
      <c t="n" r="C6" s="6">
        <v>12003</v>
      </c>
      <c t="n" r="E6" s="6">
        <v>42172</v>
      </c>
      <c t="n" r="F6" s="6">
        <v>23223</v>
      </c>
      <c t="n" r="H6" s="6">
        <v>80496</v>
      </c>
    </row>
    <row spans="1:9" r="7">
      <c t="s" r="A7" s="4">
        <v>92</v>
      </c>
      <c t="n" r="C7" s="6">
        <v>145927</v>
      </c>
      <c t="n" r="E7" s="6">
        <v>170363</v>
      </c>
      <c t="n" r="F7" s="6">
        <v>290234</v>
      </c>
      <c t="n" r="H7" s="6">
        <v>331397</v>
      </c>
    </row>
    <row spans="1:9" r="8">
      <c t="s" r="A8" s="3">
        <v>93</v>
      </c>
    </row>
    <row spans="1:9" r="9">
      <c t="s" r="A9" s="4">
        <v>94</v>
      </c>
      <c t="n" r="C9" s="6">
        <v>48141</v>
      </c>
      <c t="n" r="E9" s="6">
        <v>46418</v>
      </c>
      <c t="n" r="F9" s="6">
        <v>100016</v>
      </c>
      <c t="n" r="H9" s="6">
        <v>97099</v>
      </c>
    </row>
    <row spans="1:9" r="10">
      <c t="s" r="A10" s="4">
        <v>95</v>
      </c>
      <c t="n" r="C10" s="6">
        <v>33248</v>
      </c>
      <c t="n" r="E10" s="6">
        <v>33786</v>
      </c>
      <c t="n" r="F10" s="6">
        <v>67775</v>
      </c>
      <c t="n" r="H10" s="6">
        <v>65385</v>
      </c>
    </row>
    <row spans="1:9" r="11">
      <c t="s" r="A11" s="4">
        <v>96</v>
      </c>
      <c t="n" r="C11" s="6">
        <v>11478</v>
      </c>
      <c t="n" r="E11" s="6">
        <v>41293</v>
      </c>
      <c t="n" r="F11" s="6">
        <v>22172</v>
      </c>
      <c t="n" r="H11" s="6">
        <v>78791</v>
      </c>
    </row>
    <row spans="1:9" r="12">
      <c t="s" r="A12" s="4">
        <v>97</v>
      </c>
      <c t="n" r="C12" s="6">
        <v>69692</v>
      </c>
      <c t="n" r="E12" s="6">
        <v>1238</v>
      </c>
      <c t="n" r="F12" s="6">
        <v>72138</v>
      </c>
      <c t="n" r="H12" s="6">
        <v>1238</v>
      </c>
    </row>
    <row spans="1:9" r="13">
      <c t="s" r="A13" s="4">
        <v>98</v>
      </c>
      <c t="n" r="C13" s="6">
        <v>8026</v>
      </c>
      <c t="n" r="E13" s="6">
        <v>7534</v>
      </c>
      <c t="n" r="F13" s="6">
        <v>19909</v>
      </c>
      <c t="n" r="H13" s="6">
        <v>15425</v>
      </c>
    </row>
    <row spans="1:9" r="14">
      <c t="s" r="A14" s="4">
        <v>99</v>
      </c>
      <c t="n" r="C14" s="6">
        <v>2363</v>
      </c>
      <c t="n" r="E14" s="6">
        <v>2623</v>
      </c>
      <c t="n" r="F14" s="6">
        <v>4781</v>
      </c>
      <c t="n" r="H14" s="6">
        <v>5413</v>
      </c>
    </row>
    <row spans="1:9" r="15">
      <c t="s" r="A15" s="4">
        <v>100</v>
      </c>
      <c t="n" r="C15" s="6">
        <v>172948</v>
      </c>
      <c t="n" r="E15" s="6">
        <v>132892</v>
      </c>
      <c t="n" r="F15" s="6">
        <v>286791</v>
      </c>
      <c t="n" r="H15" s="6">
        <v>263351</v>
      </c>
    </row>
    <row spans="1:9" r="16">
      <c t="s" r="A16" s="4">
        <v>101</v>
      </c>
      <c t="n" r="C16" s="6">
        <v>-27021</v>
      </c>
      <c t="n" r="E16" s="6">
        <v>37471</v>
      </c>
      <c t="n" r="F16" s="6">
        <v>3443</v>
      </c>
      <c t="n" r="H16" s="6">
        <v>68046</v>
      </c>
    </row>
    <row spans="1:9" r="17">
      <c t="s" r="A17" s="4">
        <v>102</v>
      </c>
      <c t="n" r="C17" s="6">
        <v>-22639</v>
      </c>
      <c t="n" r="E17" s="6">
        <v>-21768</v>
      </c>
      <c t="n" r="F17" s="6">
        <v>-46198</v>
      </c>
      <c t="n" r="H17" s="6">
        <v>-42606</v>
      </c>
    </row>
    <row spans="1:9" r="18">
      <c t="s" r="A18" s="4">
        <v>103</v>
      </c>
      <c t="n" r="C18" s="6">
        <v>1330</v>
      </c>
      <c t="n" r="E18" s="6">
        <v>1242</v>
      </c>
      <c t="n" r="F18" s="6">
        <v>2486</v>
      </c>
      <c t="n" r="H18" s="6">
        <v>2525</v>
      </c>
    </row>
    <row spans="1:9" r="19">
      <c t="s" r="A19" s="4">
        <v>104</v>
      </c>
      <c t="n" r="C19" s="6">
        <v>5</v>
      </c>
      <c t="n" r="E19" s="6">
        <v>-65</v>
      </c>
      <c t="n" r="F19" s="6">
        <v>22</v>
      </c>
      <c t="n" r="H19" s="6">
        <v>-68</v>
      </c>
    </row>
    <row spans="1:9" r="20">
      <c t="s" r="A20" s="4">
        <v>105</v>
      </c>
      <c t="n" r="C20" s="6">
        <v>-48325</v>
      </c>
      <c t="n" r="E20" s="6">
        <v>16880</v>
      </c>
      <c t="n" r="F20" s="6">
        <v>-40247</v>
      </c>
      <c t="n" r="H20" s="6">
        <v>27897</v>
      </c>
    </row>
    <row spans="1:9" r="21">
      <c t="s" r="A21" s="4">
        <v>106</v>
      </c>
      <c t="n" r="C21" s="6">
        <v>10</v>
      </c>
      <c t="n" r="E21" s="6">
        <v>9</v>
      </c>
      <c t="n" r="F21" s="6">
        <v>20</v>
      </c>
      <c t="n" r="H21" s="6">
        <v>34</v>
      </c>
    </row>
    <row spans="1:9" r="22">
      <c t="s" r="A22" s="4">
        <v>107</v>
      </c>
      <c t="n" r="C22" s="6">
        <v>-1</v>
      </c>
      <c t="n" r="E22" s="6">
        <v>-50</v>
      </c>
      <c t="n" r="F22" s="6">
        <v>7</v>
      </c>
      <c t="n" r="H22" s="6">
        <v>-105</v>
      </c>
    </row>
    <row spans="1:9" r="23">
      <c t="s" r="A23" s="4">
        <v>108</v>
      </c>
      <c t="n" r="C23" s="6">
        <v>-48316</v>
      </c>
      <c t="n" r="E23" s="6">
        <v>16839</v>
      </c>
      <c t="n" r="F23" s="6">
        <v>-40220</v>
      </c>
      <c t="n" r="H23" s="6">
        <v>27826</v>
      </c>
    </row>
    <row spans="1:9" r="24">
      <c t="s" r="A24" s="4">
        <v>109</v>
      </c>
      <c t="n" r="C24" s="6">
        <v>0</v>
      </c>
      <c t="n" r="E24" s="6">
        <v>394</v>
      </c>
      <c t="n" r="F24" s="6">
        <v>0</v>
      </c>
      <c t="n" r="H24" s="6">
        <v>156</v>
      </c>
    </row>
    <row spans="1:9" r="25">
      <c t="s" r="A25" s="4">
        <v>110</v>
      </c>
      <c t="n" r="C25" s="6">
        <v>-48316</v>
      </c>
      <c t="n" r="E25" s="6">
        <v>17233</v>
      </c>
      <c t="n" r="F25" s="6">
        <v>-40220</v>
      </c>
      <c t="n" r="H25" s="6">
        <v>27982</v>
      </c>
    </row>
    <row spans="1:9" r="26">
      <c t="s" r="A26" s="4">
        <v>111</v>
      </c>
      <c t="n" r="C26" s="6">
        <v>0</v>
      </c>
      <c t="n" r="E26" s="6">
        <v>-1</v>
      </c>
      <c t="n" r="F26" s="6">
        <v>0</v>
      </c>
      <c t="n" r="H26" s="6">
        <v>3985</v>
      </c>
    </row>
    <row spans="1:9" r="27">
      <c t="s" r="A27" s="4">
        <v>112</v>
      </c>
      <c t="n" r="C27" s="6">
        <v>-48316</v>
      </c>
      <c t="n" r="E27" s="6">
        <v>17232</v>
      </c>
      <c t="n" r="F27" s="6">
        <v>-40220</v>
      </c>
      <c t="n" r="H27" s="6">
        <v>31967</v>
      </c>
    </row>
    <row spans="1:9" r="28">
      <c t="s" r="A28" s="3">
        <v>113</v>
      </c>
    </row>
    <row spans="1:9" r="29">
      <c t="s" r="A29" s="4">
        <v>61</v>
      </c>
      <c t="n" r="C29" s="6">
        <v>1976</v>
      </c>
      <c t="n" r="E29" s="6">
        <v>-476</v>
      </c>
      <c t="n" r="F29" s="6">
        <v>1849</v>
      </c>
      <c t="n" r="H29" s="6">
        <v>-874</v>
      </c>
    </row>
    <row spans="1:9" r="30">
      <c t="s" r="A30" s="4">
        <v>62</v>
      </c>
      <c t="n" r="C30" s="6">
        <v>-165</v>
      </c>
      <c t="n" r="E30" s="6">
        <v>-165</v>
      </c>
      <c t="n" r="F30" s="6">
        <v>-330</v>
      </c>
      <c t="n" r="H30" s="6">
        <v>-330</v>
      </c>
    </row>
    <row spans="1:9" r="31">
      <c t="s" r="A31" s="4">
        <v>63</v>
      </c>
      <c t="n" r="C31" s="6">
        <v>-914</v>
      </c>
      <c t="n" r="E31" s="6">
        <v>-810</v>
      </c>
      <c t="n" r="F31" s="6">
        <v>-1892</v>
      </c>
      <c t="n" r="H31" s="6">
        <v>-1627</v>
      </c>
    </row>
    <row spans="1:9" r="32">
      <c t="s" r="A32" s="4">
        <v>114</v>
      </c>
      <c t="n" r="C32" s="6">
        <v>-47419</v>
      </c>
      <c t="n" r="E32" s="6">
        <v>15781</v>
      </c>
      <c t="n" r="F32" s="6">
        <v>-40593</v>
      </c>
      <c t="n" r="H32" s="6">
        <v>29136</v>
      </c>
    </row>
    <row spans="1:9" r="33">
      <c t="s" r="A33" s="4">
        <v>115</v>
      </c>
      <c t="n" r="C33" s="6">
        <v>-3553</v>
      </c>
      <c t="n" r="E33" s="6">
        <v>-3553</v>
      </c>
      <c t="n" r="F33" s="6">
        <v>-7105</v>
      </c>
      <c t="n" r="H33" s="6">
        <v>-7105</v>
      </c>
    </row>
    <row spans="1:9" r="34">
      <c t="s" r="A34" s="4">
        <v>116</v>
      </c>
      <c t="n" r="C34" s="6">
        <v>-50972</v>
      </c>
      <c t="n" r="E34" s="6">
        <v>12228</v>
      </c>
      <c t="n" r="F34" s="6">
        <v>-47698</v>
      </c>
      <c t="n" r="H34" s="6">
        <v>22031</v>
      </c>
    </row>
    <row spans="1:9" r="35">
      <c t="s" r="A35" s="3">
        <v>117</v>
      </c>
    </row>
    <row spans="1:9" r="36">
      <c t="s" r="A36" s="4">
        <v>108</v>
      </c>
      <c t="n" r="C36" s="6">
        <v>-47419</v>
      </c>
      <c t="n" r="E36" s="6">
        <v>15402</v>
      </c>
      <c t="n" r="F36" s="6">
        <v>-40593</v>
      </c>
      <c t="n" r="H36" s="6">
        <v>28983</v>
      </c>
    </row>
    <row spans="1:9" r="37">
      <c t="s" r="A37" s="4">
        <v>118</v>
      </c>
      <c t="n" r="C37" s="6">
        <v>0</v>
      </c>
      <c t="n" r="E37" s="6">
        <v>379</v>
      </c>
      <c t="n" r="F37" s="6">
        <v>0</v>
      </c>
      <c t="n" r="H37" s="6">
        <v>153</v>
      </c>
    </row>
    <row spans="1:9" r="38">
      <c t="s" r="A38" s="4">
        <v>114</v>
      </c>
      <c t="n" r="C38" s="7">
        <v>-47419</v>
      </c>
      <c t="n" r="E38" s="7">
        <v>15781</v>
      </c>
      <c t="n" r="F38" s="7">
        <v>-40593</v>
      </c>
      <c t="n" r="H38" s="7">
        <v>29136</v>
      </c>
    </row>
    <row spans="1:9" r="39">
      <c t="s" r="A39" s="3">
        <v>119</v>
      </c>
    </row>
    <row spans="1:9" r="40">
      <c t="s" r="A40" s="4">
        <v>120</v>
      </c>
      <c t="n" r="C40" s="8">
        <v>-0.54</v>
      </c>
      <c t="s" r="D40" s="4">
        <v>121</v>
      </c>
      <c t="n" r="E40" s="8">
        <v>0.13</v>
      </c>
      <c t="n" r="F40" s="8">
        <v>-0.51</v>
      </c>
      <c t="s" r="G40" s="4">
        <v>121</v>
      </c>
      <c t="n" r="H40" s="8">
        <v>0.23</v>
      </c>
      <c t="s" r="I40" s="4">
        <v>121</v>
      </c>
    </row>
    <row spans="1:9" r="41">
      <c t="s" r="A41" s="4">
        <v>122</v>
      </c>
      <c t="s" r="B41" s="4">
        <v>121</v>
      </c>
      <c t="n" r="C41" s="6">
        <v>0</v>
      </c>
      <c t="n" r="E41" s="6">
        <v>0</v>
      </c>
      <c t="n" r="F41" s="6">
        <v>0</v>
      </c>
      <c t="n" r="H41" s="6">
        <v>0</v>
      </c>
    </row>
    <row spans="1:9" r="42">
      <c t="s" r="A42" s="4">
        <v>123</v>
      </c>
      <c t="s" r="B42" s="4">
        <v>121</v>
      </c>
      <c t="n" r="C42" s="9">
        <v>-0.54</v>
      </c>
      <c t="n" r="E42" s="9">
        <v>0.13</v>
      </c>
      <c t="n" r="F42" s="9">
        <v>-0.51</v>
      </c>
      <c t="n" r="H42" s="9">
        <v>0.23</v>
      </c>
    </row>
    <row spans="1:9" r="43">
      <c t="s" r="A43" s="3">
        <v>124</v>
      </c>
    </row>
    <row spans="1:9" r="44">
      <c t="s" r="A44" s="4">
        <v>120</v>
      </c>
      <c t="n" r="C44" s="9">
        <v>-0.54</v>
      </c>
      <c t="s" r="D44" s="4">
        <v>121</v>
      </c>
      <c t="n" r="E44" s="9">
        <v>0.13</v>
      </c>
      <c t="n" r="F44" s="9">
        <v>-0.51</v>
      </c>
      <c t="s" r="G44" s="4">
        <v>121</v>
      </c>
      <c t="n" r="H44" s="9">
        <v>0.23</v>
      </c>
      <c t="s" r="I44" s="4">
        <v>121</v>
      </c>
    </row>
    <row spans="1:9" r="45">
      <c t="s" r="A45" s="4">
        <v>122</v>
      </c>
      <c t="s" r="B45" s="4">
        <v>121</v>
      </c>
      <c t="n" r="C45" s="6">
        <v>0</v>
      </c>
      <c t="n" r="E45" s="6">
        <v>0</v>
      </c>
      <c t="n" r="F45" s="6">
        <v>0</v>
      </c>
      <c t="n" r="H45" s="6">
        <v>0</v>
      </c>
    </row>
    <row spans="1:9" r="46">
      <c t="s" r="A46" s="4">
        <v>123</v>
      </c>
      <c t="s" r="B46" s="4">
        <v>121</v>
      </c>
      <c t="n" r="C46" s="9">
        <v>-0.54</v>
      </c>
      <c t="n" r="E46" s="9">
        <v>0.13</v>
      </c>
      <c t="n" r="F46" s="9">
        <v>-0.51</v>
      </c>
      <c t="n" r="H46" s="9">
        <v>0.23</v>
      </c>
    </row>
    <row spans="1:9" r="47">
      <c t="s" r="A47" s="4">
        <v>125</v>
      </c>
      <c t="n" r="C47" s="10">
        <v>0.275</v>
      </c>
      <c t="n" r="E47" s="11">
        <v>0.275</v>
      </c>
      <c t="n" r="F47" s="8">
        <v>0.55</v>
      </c>
      <c t="n" r="H47" s="8">
        <v>0.55</v>
      </c>
    </row>
    <row spans="1:9" r="48">
      <c t="s" r="A48" s="4">
        <v>22</v>
      </c>
    </row>
    <row spans="1:9" r="49">
      <c t="s" r="A49" s="3">
        <v>88</v>
      </c>
    </row>
    <row spans="1:9" r="50">
      <c t="s" r="A50" s="4">
        <v>89</v>
      </c>
      <c t="n" r="C50" s="7">
        <v>107524</v>
      </c>
      <c t="n" r="E50" s="7">
        <v>105508</v>
      </c>
      <c t="n" r="F50" s="7">
        <v>212906</v>
      </c>
      <c t="n" r="H50" s="7">
        <v>203746</v>
      </c>
    </row>
    <row spans="1:9" r="51">
      <c t="s" r="A51" s="4">
        <v>90</v>
      </c>
      <c t="n" r="C51" s="6">
        <v>26400</v>
      </c>
      <c t="n" r="E51" s="6">
        <v>22683</v>
      </c>
      <c t="n" r="F51" s="6">
        <v>54105</v>
      </c>
      <c t="n" r="H51" s="6">
        <v>47155</v>
      </c>
    </row>
    <row spans="1:9" r="52">
      <c t="s" r="A52" s="4">
        <v>91</v>
      </c>
      <c t="n" r="C52" s="6">
        <v>12003</v>
      </c>
      <c t="n" r="E52" s="6">
        <v>42172</v>
      </c>
      <c t="n" r="F52" s="6">
        <v>23223</v>
      </c>
      <c t="n" r="H52" s="6">
        <v>80496</v>
      </c>
    </row>
    <row spans="1:9" r="53">
      <c t="s" r="A53" s="4">
        <v>92</v>
      </c>
      <c t="n" r="C53" s="6">
        <v>145927</v>
      </c>
      <c t="n" r="E53" s="6">
        <v>170363</v>
      </c>
      <c t="n" r="F53" s="6">
        <v>290234</v>
      </c>
      <c t="n" r="H53" s="6">
        <v>331397</v>
      </c>
    </row>
    <row spans="1:9" r="54">
      <c t="s" r="A54" s="3">
        <v>93</v>
      </c>
    </row>
    <row spans="1:9" r="55">
      <c t="s" r="A55" s="4">
        <v>94</v>
      </c>
      <c t="n" r="C55" s="6">
        <v>48141</v>
      </c>
      <c t="n" r="E55" s="6">
        <v>46418</v>
      </c>
      <c t="n" r="F55" s="6">
        <v>100016</v>
      </c>
      <c t="n" r="H55" s="6">
        <v>97099</v>
      </c>
    </row>
    <row spans="1:9" r="56">
      <c t="s" r="A56" s="4">
        <v>95</v>
      </c>
      <c t="n" r="C56" s="6">
        <v>33248</v>
      </c>
      <c t="n" r="E56" s="6">
        <v>33786</v>
      </c>
      <c t="n" r="F56" s="6">
        <v>67775</v>
      </c>
      <c t="n" r="H56" s="6">
        <v>65385</v>
      </c>
    </row>
    <row spans="1:9" r="57">
      <c t="s" r="A57" s="4">
        <v>96</v>
      </c>
      <c t="n" r="C57" s="6">
        <v>11478</v>
      </c>
      <c t="n" r="E57" s="6">
        <v>41293</v>
      </c>
      <c t="n" r="F57" s="6">
        <v>22172</v>
      </c>
      <c t="n" r="H57" s="6">
        <v>78791</v>
      </c>
    </row>
    <row spans="1:9" r="58">
      <c t="s" r="A58" s="4">
        <v>97</v>
      </c>
      <c t="n" r="C58" s="6">
        <v>69692</v>
      </c>
      <c t="n" r="E58" s="6">
        <v>1238</v>
      </c>
      <c t="n" r="F58" s="6">
        <v>72138</v>
      </c>
      <c t="n" r="H58" s="6">
        <v>1238</v>
      </c>
    </row>
    <row spans="1:9" r="59">
      <c t="s" r="A59" s="4">
        <v>98</v>
      </c>
      <c t="n" r="C59" s="6">
        <v>8026</v>
      </c>
      <c t="n" r="E59" s="6">
        <v>7534</v>
      </c>
      <c t="n" r="F59" s="6">
        <v>19909</v>
      </c>
      <c t="n" r="H59" s="6">
        <v>15425</v>
      </c>
    </row>
    <row spans="1:9" r="60">
      <c t="s" r="A60" s="4">
        <v>99</v>
      </c>
      <c t="n" r="C60" s="6">
        <v>2363</v>
      </c>
      <c t="n" r="E60" s="6">
        <v>2623</v>
      </c>
      <c t="n" r="F60" s="6">
        <v>4781</v>
      </c>
      <c t="n" r="H60" s="6">
        <v>5413</v>
      </c>
    </row>
    <row spans="1:9" r="61">
      <c t="s" r="A61" s="4">
        <v>100</v>
      </c>
      <c t="n" r="C61" s="6">
        <v>172948</v>
      </c>
      <c t="n" r="E61" s="6">
        <v>132892</v>
      </c>
      <c t="n" r="F61" s="6">
        <v>286791</v>
      </c>
      <c t="n" r="H61" s="6">
        <v>263351</v>
      </c>
    </row>
    <row spans="1:9" r="62">
      <c t="s" r="A62" s="4">
        <v>101</v>
      </c>
      <c t="n" r="C62" s="6">
        <v>-27021</v>
      </c>
      <c t="n" r="E62" s="6">
        <v>37471</v>
      </c>
      <c t="n" r="F62" s="6">
        <v>3443</v>
      </c>
      <c t="n" r="H62" s="6">
        <v>68046</v>
      </c>
    </row>
    <row spans="1:9" r="63">
      <c t="s" r="A63" s="4">
        <v>102</v>
      </c>
      <c t="n" r="C63" s="6">
        <v>-22639</v>
      </c>
      <c t="n" r="E63" s="6">
        <v>-21768</v>
      </c>
      <c t="n" r="F63" s="6">
        <v>-46198</v>
      </c>
      <c t="n" r="H63" s="6">
        <v>-42606</v>
      </c>
    </row>
    <row spans="1:9" r="64">
      <c t="s" r="A64" s="4">
        <v>103</v>
      </c>
      <c t="n" r="C64" s="6">
        <v>1330</v>
      </c>
      <c t="n" r="E64" s="6">
        <v>1242</v>
      </c>
      <c t="n" r="F64" s="6">
        <v>2486</v>
      </c>
      <c t="n" r="H64" s="6">
        <v>2525</v>
      </c>
    </row>
    <row spans="1:9" r="65">
      <c t="s" r="A65" s="4">
        <v>104</v>
      </c>
      <c t="n" r="C65" s="6">
        <v>5</v>
      </c>
      <c t="n" r="E65" s="6">
        <v>-65</v>
      </c>
      <c t="n" r="F65" s="6">
        <v>22</v>
      </c>
      <c t="n" r="H65" s="6">
        <v>-68</v>
      </c>
    </row>
    <row spans="1:9" r="66">
      <c t="s" r="A66" s="4">
        <v>105</v>
      </c>
      <c t="n" r="C66" s="6">
        <v>-48325</v>
      </c>
      <c t="n" r="E66" s="6">
        <v>16880</v>
      </c>
      <c t="n" r="F66" s="6">
        <v>-40247</v>
      </c>
      <c t="n" r="H66" s="6">
        <v>27897</v>
      </c>
    </row>
    <row spans="1:9" r="67">
      <c t="s" r="A67" s="4">
        <v>106</v>
      </c>
      <c t="n" r="C67" s="6">
        <v>10</v>
      </c>
      <c t="n" r="E67" s="6">
        <v>9</v>
      </c>
      <c t="n" r="F67" s="6">
        <v>20</v>
      </c>
      <c t="n" r="H67" s="6">
        <v>34</v>
      </c>
    </row>
    <row spans="1:9" r="68">
      <c t="s" r="A68" s="4">
        <v>107</v>
      </c>
      <c t="n" r="C68" s="6">
        <v>-1</v>
      </c>
      <c t="n" r="E68" s="6">
        <v>-50</v>
      </c>
      <c t="n" r="F68" s="6">
        <v>7</v>
      </c>
      <c t="n" r="H68" s="6">
        <v>-105</v>
      </c>
    </row>
    <row spans="1:9" r="69">
      <c t="s" r="A69" s="4">
        <v>108</v>
      </c>
      <c t="n" r="C69" s="6">
        <v>-48316</v>
      </c>
      <c t="n" r="E69" s="6">
        <v>16839</v>
      </c>
      <c t="n" r="F69" s="6">
        <v>-40220</v>
      </c>
      <c t="n" r="H69" s="6">
        <v>27826</v>
      </c>
    </row>
    <row spans="1:9" r="70">
      <c t="s" r="A70" s="4">
        <v>109</v>
      </c>
      <c t="n" r="C70" s="6">
        <v>0</v>
      </c>
      <c t="n" r="E70" s="6">
        <v>394</v>
      </c>
      <c t="n" r="F70" s="6">
        <v>0</v>
      </c>
      <c t="n" r="H70" s="6">
        <v>156</v>
      </c>
    </row>
    <row spans="1:9" r="71">
      <c t="s" r="A71" s="4">
        <v>110</v>
      </c>
      <c t="n" r="C71" s="6">
        <v>-48316</v>
      </c>
      <c t="n" r="E71" s="6">
        <v>17233</v>
      </c>
      <c t="n" r="F71" s="6">
        <v>-40220</v>
      </c>
      <c t="n" r="H71" s="6">
        <v>27982</v>
      </c>
    </row>
    <row spans="1:9" r="72">
      <c t="s" r="A72" s="4">
        <v>111</v>
      </c>
      <c t="n" r="C72" s="6">
        <v>0</v>
      </c>
      <c t="n" r="E72" s="6">
        <v>-1</v>
      </c>
      <c t="n" r="F72" s="6">
        <v>0</v>
      </c>
      <c t="n" r="H72" s="6">
        <v>3985</v>
      </c>
    </row>
    <row spans="1:9" r="73">
      <c t="s" r="A73" s="4">
        <v>112</v>
      </c>
      <c t="n" r="C73" s="6">
        <v>-48316</v>
      </c>
      <c t="n" r="E73" s="6">
        <v>17232</v>
      </c>
      <c t="n" r="F73" s="6">
        <v>-40220</v>
      </c>
      <c t="n" r="H73" s="6">
        <v>31967</v>
      </c>
    </row>
    <row spans="1:9" r="74">
      <c t="s" r="A74" s="3">
        <v>113</v>
      </c>
    </row>
    <row spans="1:9" r="75">
      <c t="s" r="A75" s="4">
        <v>126</v>
      </c>
      <c t="n" r="C75" s="6">
        <v>-911</v>
      </c>
      <c t="n" r="E75" s="6">
        <v>-812</v>
      </c>
      <c t="n" r="F75" s="6">
        <v>-1890</v>
      </c>
      <c t="n" r="H75" s="6">
        <v>-1630</v>
      </c>
    </row>
    <row spans="1:9" r="76">
      <c t="s" r="A76" s="4">
        <v>114</v>
      </c>
      <c t="n" r="C76" s="6">
        <v>-49227</v>
      </c>
      <c t="n" r="E76" s="6">
        <v>16420</v>
      </c>
      <c t="n" r="F76" s="6">
        <v>-42110</v>
      </c>
      <c t="n" r="H76" s="6">
        <v>30337</v>
      </c>
    </row>
    <row spans="1:9" r="77">
      <c t="s" r="A77" s="4">
        <v>115</v>
      </c>
      <c t="n" r="C77" s="6">
        <v>-3718</v>
      </c>
      <c t="n" r="E77" s="6">
        <v>-3718</v>
      </c>
      <c t="n" r="F77" s="6">
        <v>-7435</v>
      </c>
      <c t="n" r="H77" s="6">
        <v>-7435</v>
      </c>
    </row>
    <row spans="1:9" r="78">
      <c t="s" r="A78" s="4">
        <v>116</v>
      </c>
      <c t="n" r="C78" s="6">
        <v>-52945</v>
      </c>
      <c t="n" r="E78" s="6">
        <v>12702</v>
      </c>
      <c t="n" r="F78" s="6">
        <v>-49545</v>
      </c>
      <c t="n" r="H78" s="6">
        <v>22902</v>
      </c>
    </row>
    <row spans="1:9" r="79">
      <c t="s" r="A79" s="3">
        <v>117</v>
      </c>
    </row>
    <row spans="1:9" r="80">
      <c t="s" r="A80" s="4">
        <v>108</v>
      </c>
      <c t="n" r="C80" s="6">
        <v>-49227</v>
      </c>
      <c t="n" r="E80" s="6">
        <v>16026</v>
      </c>
      <c t="n" r="F80" s="6">
        <v>-42110</v>
      </c>
      <c t="n" r="H80" s="6">
        <v>30178</v>
      </c>
    </row>
    <row spans="1:9" r="81">
      <c t="s" r="A81" s="4">
        <v>118</v>
      </c>
      <c t="n" r="C81" s="6">
        <v>0</v>
      </c>
      <c t="n" r="E81" s="6">
        <v>394</v>
      </c>
      <c t="n" r="F81" s="6">
        <v>0</v>
      </c>
      <c t="n" r="H81" s="6">
        <v>159</v>
      </c>
    </row>
    <row spans="1:9" r="82">
      <c t="s" r="A82" s="4">
        <v>114</v>
      </c>
      <c t="n" r="C82" s="7">
        <v>-49227</v>
      </c>
      <c t="n" r="E82" s="7">
        <v>16420</v>
      </c>
      <c t="n" r="F82" s="7">
        <v>-42110</v>
      </c>
      <c t="n" r="H82" s="7">
        <v>30337</v>
      </c>
    </row>
    <row spans="1:9" r="83">
      <c t="s" r="A83" s="3">
        <v>119</v>
      </c>
    </row>
    <row spans="1:9" r="84">
      <c t="s" r="A84" s="4">
        <v>120</v>
      </c>
      <c t="s" r="B84" s="4">
        <v>127</v>
      </c>
      <c t="n" r="C84" s="8">
        <v>-0.54</v>
      </c>
      <c t="n" r="E84" s="8">
        <v>0.13</v>
      </c>
      <c t="n" r="F84" s="8">
        <v>-0.51</v>
      </c>
      <c t="n" r="H84" s="8">
        <v>0.23</v>
      </c>
    </row>
    <row spans="1:9" r="85">
      <c t="s" r="A85" s="4">
        <v>122</v>
      </c>
      <c t="s" r="B85" s="4">
        <v>127</v>
      </c>
      <c t="n" r="C85" s="6">
        <v>0</v>
      </c>
      <c t="n" r="E85" s="6">
        <v>0</v>
      </c>
      <c t="n" r="F85" s="6">
        <v>0</v>
      </c>
      <c t="n" r="H85" s="6">
        <v>0</v>
      </c>
    </row>
    <row spans="1:9" r="86">
      <c t="s" r="A86" s="4">
        <v>123</v>
      </c>
      <c t="s" r="B86" s="4">
        <v>127</v>
      </c>
      <c t="n" r="C86" s="9">
        <v>-0.54</v>
      </c>
      <c t="n" r="E86" s="9">
        <v>0.13</v>
      </c>
      <c t="n" r="F86" s="9">
        <v>-0.51</v>
      </c>
      <c t="n" r="H86" s="9">
        <v>0.23</v>
      </c>
    </row>
    <row spans="1:9" r="87">
      <c t="s" r="A87" s="3">
        <v>124</v>
      </c>
    </row>
    <row spans="1:9" r="88">
      <c t="s" r="A88" s="4">
        <v>120</v>
      </c>
      <c t="s" r="B88" s="4">
        <v>127</v>
      </c>
      <c t="n" r="C88" s="9">
        <v>-0.54</v>
      </c>
      <c t="n" r="E88" s="9">
        <v>0.13</v>
      </c>
      <c t="n" r="F88" s="9">
        <v>-0.51</v>
      </c>
      <c t="n" r="H88" s="9">
        <v>0.23</v>
      </c>
    </row>
    <row spans="1:9" r="89">
      <c t="s" r="A89" s="4">
        <v>122</v>
      </c>
      <c t="s" r="B89" s="4">
        <v>127</v>
      </c>
      <c t="n" r="C89" s="6">
        <v>0</v>
      </c>
      <c t="n" r="E89" s="6">
        <v>0</v>
      </c>
      <c t="n" r="F89" s="6">
        <v>0</v>
      </c>
      <c t="n" r="H89" s="6">
        <v>0</v>
      </c>
    </row>
    <row spans="1:9" r="90">
      <c t="s" r="A90" s="4">
        <v>123</v>
      </c>
      <c t="s" r="B90" s="4">
        <v>127</v>
      </c>
      <c t="n" r="C90" s="9">
        <v>-0.54</v>
      </c>
      <c t="n" r="E90" s="9">
        <v>0.13</v>
      </c>
      <c t="n" r="F90" s="9">
        <v>-0.51</v>
      </c>
      <c t="n" r="H90" s="9">
        <v>0.23</v>
      </c>
    </row>
    <row spans="1:9" r="91">
      <c t="s" r="A91" s="4">
        <v>125</v>
      </c>
      <c t="n" r="C91" s="11">
        <v>0.275</v>
      </c>
      <c t="n" r="E91" s="11">
        <v>0.275</v>
      </c>
      <c t="n" r="F91" s="8">
        <v>0.55</v>
      </c>
      <c t="n" r="H91" s="8">
        <v>0.55</v>
      </c>
    </row>
    <row spans="1:9" r="92">
      <c t="n" r="A92"/>
    </row>
    <row spans="1:9" r="93">
      <c t="s" r="A93" s="4">
        <v>121</v>
      </c>
      <c t="s" r="B93" s="4">
        <v>128</v>
      </c>
    </row>
    <row spans="1:9" r="94">
      <c t="s" r="A94" s="4">
        <v>127</v>
      </c>
      <c t="s" r="B94" s="4">
        <v>129</v>
      </c>
    </row>
  </sheetData>
  <mergeCells count="9">
    <mergeCell ref="A1:B2"/>
    <mergeCell ref="C1:E1"/>
    <mergeCell ref="F1:I1"/>
    <mergeCell ref="C2:D2"/>
    <mergeCell ref="F2:G2"/>
    <mergeCell ref="H2:I2"/>
    <mergeCell ref="A92:H92"/>
    <mergeCell ref="B93:H93"/>
    <mergeCell ref="B94:H9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90</v>
      </c>
      <c t="s" r="B1" s="2">
        <v>1</v>
      </c>
    </row>
    <row spans="1:2" r="2">
      <c t="s" r="B2" s="2">
        <v>391</v>
      </c>
    </row>
    <row spans="1:2" r="3">
      <c t="s" r="A3" s="3">
        <v>392</v>
      </c>
    </row>
    <row spans="1:2" r="4">
      <c t="s" r="A4" s="4">
        <v>393</v>
      </c>
      <c t="s" r="B4" s="4">
        <v>394</v>
      </c>
    </row>
    <row spans="1:2" r="5">
      <c t="s" r="A5" s="4">
        <v>395</v>
      </c>
      <c t="n" r="B5" s="7">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6</v>
      </c>
      <c t="s" r="B1" s="2">
        <v>2</v>
      </c>
      <c t="s" r="C1" s="2">
        <v>26</v>
      </c>
    </row>
    <row spans="1:3" r="2">
      <c t="s" r="A2" s="3">
        <v>41</v>
      </c>
    </row>
    <row spans="1:3" r="3">
      <c t="s" r="A3" s="4">
        <v>47</v>
      </c>
      <c t="n" r="B3" s="7">
        <v>20245</v>
      </c>
      <c t="n" r="C3" s="7">
        <v>3160</v>
      </c>
    </row>
    <row spans="1:3" r="4">
      <c t="s" r="A4" s="4">
        <v>22</v>
      </c>
    </row>
    <row spans="1:3" r="5">
      <c t="s" r="A5" s="3">
        <v>41</v>
      </c>
    </row>
    <row spans="1:3" r="6">
      <c t="s" r="A6" s="4">
        <v>47</v>
      </c>
      <c t="n" r="B6" s="6">
        <v>20245</v>
      </c>
      <c t="n" r="C6" s="7">
        <v>3160</v>
      </c>
    </row>
    <row spans="1:3" r="7">
      <c t="s" r="A7" s="4">
        <v>397</v>
      </c>
    </row>
    <row spans="1:3" r="8">
      <c t="s" r="A8" s="3">
        <v>398</v>
      </c>
    </row>
    <row spans="1:3" r="9">
      <c t="s" r="A9" s="4">
        <v>399</v>
      </c>
      <c t="n" r="B9" s="6">
        <v>5046</v>
      </c>
    </row>
    <row spans="1:3" r="10">
      <c t="s" r="A10" s="3">
        <v>41</v>
      </c>
    </row>
    <row spans="1:3" r="11">
      <c t="s" r="A11" s="4">
        <v>400</v>
      </c>
      <c t="n" r="B11" s="6">
        <v>5046</v>
      </c>
    </row>
    <row spans="1:3" r="12">
      <c t="s" r="A12" s="4">
        <v>47</v>
      </c>
      <c t="n" r="B12" s="6">
        <v>20245</v>
      </c>
    </row>
    <row spans="1:3" r="13">
      <c t="s" r="A13" s="4">
        <v>401</v>
      </c>
      <c t="n" r="B13" s="6">
        <v>25291</v>
      </c>
    </row>
    <row spans="1:3" r="14">
      <c t="s" r="A14" s="4">
        <v>402</v>
      </c>
    </row>
    <row spans="1:3" r="15">
      <c t="s" r="A15" s="3">
        <v>398</v>
      </c>
    </row>
    <row spans="1:3" r="16">
      <c t="s" r="A16" s="4">
        <v>403</v>
      </c>
      <c t="n" r="B16" s="6">
        <v>4954</v>
      </c>
    </row>
    <row spans="1:3" r="17">
      <c t="s" r="A17" s="4">
        <v>404</v>
      </c>
    </row>
    <row spans="1:3" r="18">
      <c t="s" r="A18" s="3">
        <v>398</v>
      </c>
    </row>
    <row spans="1:3" r="19">
      <c t="s" r="A19" s="4">
        <v>403</v>
      </c>
      <c t="n" r="B19" s="6">
        <v>92</v>
      </c>
    </row>
    <row spans="1:3" r="20">
      <c t="s" r="A20" s="4">
        <v>405</v>
      </c>
    </row>
    <row spans="1:3" r="21">
      <c t="s" r="A21" s="3">
        <v>398</v>
      </c>
    </row>
    <row spans="1:3" r="22">
      <c t="s" r="A22" s="4">
        <v>399</v>
      </c>
      <c t="n" r="B22" s="6">
        <v>5046</v>
      </c>
    </row>
    <row spans="1:3" r="23">
      <c t="s" r="A23" s="4">
        <v>406</v>
      </c>
    </row>
    <row spans="1:3" r="24">
      <c t="s" r="A24" s="3">
        <v>398</v>
      </c>
    </row>
    <row spans="1:3" r="25">
      <c t="s" r="A25" s="4">
        <v>403</v>
      </c>
      <c t="n" r="B25" s="6">
        <v>4954</v>
      </c>
    </row>
    <row spans="1:3" r="26">
      <c t="s" r="A26" s="4">
        <v>407</v>
      </c>
    </row>
    <row spans="1:3" r="27">
      <c t="s" r="A27" s="3">
        <v>398</v>
      </c>
    </row>
    <row spans="1:3" r="28">
      <c t="s" r="A28" s="4">
        <v>403</v>
      </c>
      <c t="n" r="B28" s="6">
        <v>92</v>
      </c>
    </row>
    <row spans="1:3" r="29">
      <c t="s" r="A29" s="4">
        <v>408</v>
      </c>
    </row>
    <row spans="1:3" r="30">
      <c t="s" r="A30" s="3">
        <v>398</v>
      </c>
    </row>
    <row spans="1:3" r="31">
      <c t="s" r="A31" s="4">
        <v>399</v>
      </c>
      <c t="n" r="B31" s="6">
        <v>0</v>
      </c>
    </row>
    <row spans="1:3" r="32">
      <c t="s" r="A32" s="3">
        <v>41</v>
      </c>
    </row>
    <row spans="1:3" r="33">
      <c t="s" r="A33" s="4">
        <v>400</v>
      </c>
      <c t="n" r="B33" s="6">
        <v>5046</v>
      </c>
    </row>
    <row spans="1:3" r="34">
      <c t="s" r="A34" s="4">
        <v>47</v>
      </c>
      <c t="n" r="B34" s="6">
        <v>20245</v>
      </c>
    </row>
    <row spans="1:3" r="35">
      <c t="s" r="A35" s="4">
        <v>401</v>
      </c>
      <c t="n" r="B35" s="6">
        <v>25291</v>
      </c>
    </row>
    <row spans="1:3" r="36">
      <c t="s" r="A36" s="4">
        <v>409</v>
      </c>
    </row>
    <row spans="1:3" r="37">
      <c t="s" r="A37" s="3">
        <v>41</v>
      </c>
    </row>
    <row spans="1:3" r="38">
      <c t="s" r="A38" s="4">
        <v>47</v>
      </c>
      <c t="n" r="B38" s="6">
        <v>20245</v>
      </c>
    </row>
    <row spans="1:3" r="39">
      <c t="s" r="A39" s="4">
        <v>410</v>
      </c>
    </row>
    <row spans="1:3" r="40">
      <c t="s" r="A40" s="3">
        <v>41</v>
      </c>
    </row>
    <row spans="1:3" r="41">
      <c t="s" r="A41" s="4">
        <v>47</v>
      </c>
      <c t="n" r="B41" s="7">
        <v>202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1</v>
      </c>
      <c t="s" r="B1" s="2">
        <v>86</v>
      </c>
      <c t="s" r="D1" s="2">
        <v>1</v>
      </c>
    </row>
    <row spans="1:5" r="2">
      <c t="s" r="B2" s="2">
        <v>2</v>
      </c>
      <c t="s" r="C2" s="2">
        <v>87</v>
      </c>
      <c t="s" r="D2" s="2">
        <v>2</v>
      </c>
      <c t="s" r="E2" s="2">
        <v>87</v>
      </c>
    </row>
    <row spans="1:5" r="3">
      <c t="s" r="A3" s="3">
        <v>412</v>
      </c>
    </row>
    <row spans="1:5" r="4">
      <c t="s" r="A4" s="4">
        <v>97</v>
      </c>
      <c t="n" r="B4" s="7">
        <v>69692</v>
      </c>
      <c t="n" r="C4" s="7">
        <v>1238</v>
      </c>
      <c t="n" r="D4" s="7">
        <v>72138</v>
      </c>
      <c t="n" r="E4" s="7">
        <v>1238</v>
      </c>
    </row>
    <row spans="1:5" r="5">
      <c t="s" r="A5" s="4">
        <v>397</v>
      </c>
    </row>
    <row spans="1:5" r="6">
      <c t="s" r="A6" s="3">
        <v>412</v>
      </c>
    </row>
    <row spans="1:5" r="7">
      <c t="s" r="A7" s="4">
        <v>399</v>
      </c>
      <c t="n" r="B7" s="6">
        <v>5046</v>
      </c>
      <c t="n" r="D7" s="6">
        <v>5046</v>
      </c>
    </row>
    <row spans="1:5" r="8">
      <c t="s" r="A8" s="4">
        <v>413</v>
      </c>
    </row>
    <row spans="1:5" r="9">
      <c t="s" r="A9" s="3">
        <v>412</v>
      </c>
    </row>
    <row spans="1:5" r="10">
      <c t="s" r="A10" s="4">
        <v>399</v>
      </c>
      <c t="n" r="B10" s="6">
        <v>9117</v>
      </c>
      <c t="n" r="D10" s="6">
        <v>9117</v>
      </c>
    </row>
    <row spans="1:5" r="11">
      <c t="s" r="A11" s="4">
        <v>414</v>
      </c>
    </row>
    <row spans="1:5" r="12">
      <c t="s" r="A12" s="3">
        <v>412</v>
      </c>
    </row>
    <row spans="1:5" r="13">
      <c t="s" r="A13" s="4">
        <v>399</v>
      </c>
      <c t="n" r="B13" s="6">
        <v>9117</v>
      </c>
      <c t="n" r="D13" s="6">
        <v>9117</v>
      </c>
    </row>
    <row spans="1:5" r="14">
      <c t="s" r="A14" s="4">
        <v>415</v>
      </c>
    </row>
    <row spans="1:5" r="15">
      <c t="s" r="A15" s="3">
        <v>412</v>
      </c>
    </row>
    <row spans="1:5" r="16">
      <c t="s" r="A16" s="4">
        <v>97</v>
      </c>
      <c t="n" r="B16" s="6">
        <v>14100</v>
      </c>
    </row>
    <row spans="1:5" r="17">
      <c t="s" r="A17" s="4">
        <v>416</v>
      </c>
    </row>
    <row spans="1:5" r="18">
      <c t="s" r="A18" s="3">
        <v>412</v>
      </c>
    </row>
    <row spans="1:5" r="19">
      <c t="s" r="A19" s="4">
        <v>97</v>
      </c>
      <c t="n" r="B19" s="6">
        <v>4400</v>
      </c>
    </row>
    <row spans="1:5" r="20">
      <c t="s" r="A20" s="4">
        <v>417</v>
      </c>
    </row>
    <row spans="1:5" r="21">
      <c t="s" r="A21" s="3">
        <v>412</v>
      </c>
    </row>
    <row spans="1:5" r="22">
      <c t="s" r="A22" s="4">
        <v>97</v>
      </c>
      <c t="n" r="B22" s="6">
        <v>34400</v>
      </c>
    </row>
    <row spans="1:5" r="23">
      <c t="s" r="A23" s="4">
        <v>418</v>
      </c>
    </row>
    <row spans="1:5" r="24">
      <c t="s" r="A24" s="3">
        <v>412</v>
      </c>
    </row>
    <row spans="1:5" r="25">
      <c t="s" r="A25" s="4">
        <v>97</v>
      </c>
      <c t="n" r="B25" s="6">
        <v>8200</v>
      </c>
    </row>
    <row spans="1:5" r="26">
      <c t="s" r="A26" s="4">
        <v>419</v>
      </c>
    </row>
    <row spans="1:5" r="27">
      <c t="s" r="A27" s="3">
        <v>412</v>
      </c>
    </row>
    <row spans="1:5" r="28">
      <c t="s" r="A28" s="4">
        <v>97</v>
      </c>
      <c t="n" r="B28" s="6">
        <v>6200</v>
      </c>
    </row>
    <row spans="1:5" r="29">
      <c t="s" r="A29" s="4">
        <v>420</v>
      </c>
    </row>
    <row spans="1:5" r="30">
      <c t="s" r="A30" s="3">
        <v>412</v>
      </c>
    </row>
    <row spans="1:5" r="31">
      <c t="s" r="A31" s="4">
        <v>97</v>
      </c>
      <c t="n" r="D31" s="6">
        <v>3400</v>
      </c>
    </row>
    <row spans="1:5" r="32">
      <c t="s" r="A32" s="4">
        <v>421</v>
      </c>
    </row>
    <row spans="1:5" r="33">
      <c t="s" r="A33" s="3">
        <v>412</v>
      </c>
    </row>
    <row spans="1:5" r="34">
      <c t="s" r="A34" s="4">
        <v>97</v>
      </c>
      <c t="n" r="D34" s="6">
        <v>1400</v>
      </c>
    </row>
    <row spans="1:5" r="35">
      <c t="s" r="A35" s="4">
        <v>422</v>
      </c>
    </row>
    <row spans="1:5" r="36">
      <c t="s" r="A36" s="3">
        <v>412</v>
      </c>
    </row>
    <row spans="1:5" r="37">
      <c t="s" r="A37" s="4">
        <v>399</v>
      </c>
      <c t="n" r="B37" s="6">
        <v>55322</v>
      </c>
      <c t="n" r="D37" s="6">
        <v>55322</v>
      </c>
    </row>
    <row spans="1:5" r="38">
      <c t="s" r="A38" s="4">
        <v>423</v>
      </c>
    </row>
    <row spans="1:5" r="39">
      <c t="s" r="A39" s="3">
        <v>412</v>
      </c>
    </row>
    <row spans="1:5" r="40">
      <c t="s" r="A40" s="4">
        <v>399</v>
      </c>
      <c t="n" r="B40" s="6">
        <v>55322</v>
      </c>
      <c t="n" r="D40" s="6">
        <v>55322</v>
      </c>
    </row>
    <row spans="1:5" r="41">
      <c t="s" r="A41" s="4">
        <v>424</v>
      </c>
    </row>
    <row spans="1:5" r="42">
      <c t="s" r="A42" s="3">
        <v>412</v>
      </c>
    </row>
    <row spans="1:5" r="43">
      <c t="s" r="A43" s="4">
        <v>399</v>
      </c>
      <c t="n" r="B43" s="6">
        <v>13700</v>
      </c>
      <c t="n" r="D43" s="6">
        <v>13700</v>
      </c>
    </row>
    <row spans="1:5" r="44">
      <c t="s" r="A44" s="4">
        <v>425</v>
      </c>
    </row>
    <row spans="1:5" r="45">
      <c t="s" r="A45" s="3">
        <v>412</v>
      </c>
    </row>
    <row spans="1:5" r="46">
      <c t="s" r="A46" s="4">
        <v>399</v>
      </c>
      <c t="n" r="B46" s="7">
        <v>13700</v>
      </c>
      <c t="n" r="D46" s="7">
        <v>13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426</v>
      </c>
      <c t="s" r="B1" s="2">
        <v>1</v>
      </c>
    </row>
    <row spans="1:2" r="2">
      <c t="s" r="B2" s="2">
        <v>2</v>
      </c>
    </row>
    <row spans="1:2" r="3">
      <c t="s" r="A3" s="4">
        <v>427</v>
      </c>
    </row>
    <row spans="1:2" r="4">
      <c t="s" r="A4" s="3">
        <v>428</v>
      </c>
    </row>
    <row spans="1:2" r="5">
      <c t="s" r="A5" s="4">
        <v>429</v>
      </c>
      <c t="s" r="B5" s="4">
        <v>430</v>
      </c>
    </row>
    <row spans="1:2" r="6">
      <c t="s" r="A6" s="4">
        <v>431</v>
      </c>
      <c t="s" r="B6" s="4">
        <v>432</v>
      </c>
    </row>
    <row spans="1:2" r="7">
      <c t="s" r="A7" s="4">
        <v>433</v>
      </c>
    </row>
    <row spans="1:2" r="8">
      <c t="s" r="A8" s="3">
        <v>428</v>
      </c>
    </row>
    <row spans="1:2" r="9">
      <c t="s" r="A9" s="4">
        <v>429</v>
      </c>
      <c t="s" r="B9" s="4">
        <v>434</v>
      </c>
    </row>
    <row spans="1:2" r="10">
      <c t="s" r="A10" s="4">
        <v>431</v>
      </c>
      <c t="s" r="B10" s="4">
        <v>435</v>
      </c>
    </row>
    <row spans="1:2" r="11">
      <c t="s" r="A11" s="4">
        <v>436</v>
      </c>
    </row>
    <row spans="1:2" r="12">
      <c t="s" r="A12" s="3">
        <v>428</v>
      </c>
    </row>
    <row spans="1:2" r="13">
      <c t="s" r="A13" s="4">
        <v>429</v>
      </c>
      <c t="s" r="B13" s="4">
        <v>437</v>
      </c>
    </row>
    <row spans="1:2" r="14">
      <c t="s" r="A14" s="4">
        <v>431</v>
      </c>
      <c t="s" r="B14" s="4">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39</v>
      </c>
      <c t="s" r="B1" s="2">
        <v>2</v>
      </c>
      <c t="s" r="C1" s="2">
        <v>26</v>
      </c>
    </row>
    <row spans="1:3" r="2">
      <c t="s" r="A2" s="3">
        <v>370</v>
      </c>
    </row>
    <row spans="1:3" r="3">
      <c t="s" r="A3" s="4">
        <v>440</v>
      </c>
      <c t="n" r="B3" s="7">
        <v>-678827</v>
      </c>
      <c t="n" r="C3" s="7">
        <v>-700363</v>
      </c>
    </row>
    <row spans="1:3" r="4">
      <c t="s" r="A4" s="4">
        <v>28</v>
      </c>
      <c t="n" r="B4" s="6">
        <v>2782330</v>
      </c>
      <c t="n" r="C4" s="6">
        <v>2920529</v>
      </c>
    </row>
    <row spans="1:3" r="5">
      <c t="s" r="A5" s="4">
        <v>441</v>
      </c>
    </row>
    <row spans="1:3" r="6">
      <c t="s" r="A6" s="3">
        <v>370</v>
      </c>
    </row>
    <row spans="1:3" r="7">
      <c t="s" r="A7" s="4">
        <v>442</v>
      </c>
      <c t="n" r="B7" s="6">
        <v>455355</v>
      </c>
      <c t="n" r="C7" s="6">
        <v>463305</v>
      </c>
    </row>
    <row spans="1:3" r="8">
      <c t="s" r="A8" s="4">
        <v>443</v>
      </c>
    </row>
    <row spans="1:3" r="9">
      <c t="s" r="A9" s="3">
        <v>370</v>
      </c>
    </row>
    <row spans="1:3" r="10">
      <c t="s" r="A10" s="4">
        <v>442</v>
      </c>
      <c t="n" r="B10" s="7">
        <v>3005802</v>
      </c>
      <c t="n" r="C10" s="7">
        <v>31575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26</v>
      </c>
    </row>
    <row spans="1:3" r="2">
      <c t="s" r="A2" s="3">
        <v>445</v>
      </c>
    </row>
    <row spans="1:3" r="3">
      <c t="s" r="A3" s="4">
        <v>29</v>
      </c>
      <c t="n" r="B3" s="7">
        <v>387397</v>
      </c>
      <c t="n" r="C3" s="7">
        <v>429219</v>
      </c>
    </row>
    <row spans="1:3" r="4">
      <c t="s" r="A4" s="4">
        <v>446</v>
      </c>
    </row>
    <row spans="1:3" r="5">
      <c t="s" r="A5" s="3">
        <v>445</v>
      </c>
    </row>
    <row spans="1:3" r="6">
      <c t="s" r="A6" s="4">
        <v>29</v>
      </c>
      <c t="n" r="B6" s="6">
        <v>209202</v>
      </c>
      <c t="n" r="C6" s="6">
        <v>207774</v>
      </c>
    </row>
    <row spans="1:3" r="7">
      <c t="s" r="A7" s="4">
        <v>447</v>
      </c>
    </row>
    <row spans="1:3" r="8">
      <c t="s" r="A8" s="3">
        <v>445</v>
      </c>
    </row>
    <row spans="1:3" r="9">
      <c t="s" r="A9" s="4">
        <v>29</v>
      </c>
      <c t="n" r="B9" s="7">
        <v>178195</v>
      </c>
      <c t="n" r="C9" s="7">
        <v>2214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48</v>
      </c>
      <c t="s" r="B1" s="2">
        <v>449</v>
      </c>
      <c t="s" r="C1" s="2">
        <v>450</v>
      </c>
    </row>
    <row spans="1:3" r="2">
      <c t="s" r="A2" s="3">
        <v>451</v>
      </c>
    </row>
    <row spans="1:3" r="3">
      <c t="s" r="A3" s="4">
        <v>452</v>
      </c>
      <c t="n" r="B3" s="7">
        <v>300584</v>
      </c>
      <c t="n" r="C3" s="7">
        <v>96782</v>
      </c>
    </row>
    <row spans="1:3" r="4">
      <c t="s" r="A4" s="4">
        <v>31</v>
      </c>
    </row>
    <row spans="1:3" r="5">
      <c t="s" r="A5" s="3">
        <v>451</v>
      </c>
    </row>
    <row spans="1:3" r="6">
      <c t="s" r="A6" s="4">
        <v>453</v>
      </c>
      <c t="n" r="B6" s="6">
        <v>269008</v>
      </c>
      <c t="n" r="C6" s="6">
        <v>90188</v>
      </c>
    </row>
    <row spans="1:3" r="7">
      <c t="s" r="A7" s="4">
        <v>454</v>
      </c>
      <c t="n" r="B7" s="6">
        <v>15765</v>
      </c>
      <c t="n" r="C7" s="6">
        <v>2891</v>
      </c>
    </row>
    <row spans="1:3" r="8">
      <c t="s" r="A8" s="4">
        <v>455</v>
      </c>
      <c t="n" r="B8" s="6">
        <v>1591</v>
      </c>
      <c t="n" r="C8" s="6">
        <v>1591</v>
      </c>
    </row>
    <row spans="1:3" r="9">
      <c t="s" r="A9" s="4">
        <v>456</v>
      </c>
      <c t="n" r="B9" s="6">
        <v>10869</v>
      </c>
      <c t="n" r="C9" s="6">
        <v>1391</v>
      </c>
    </row>
    <row spans="1:3" r="10">
      <c t="s" r="A10" s="4">
        <v>457</v>
      </c>
      <c t="n" r="B10" s="6">
        <v>3351</v>
      </c>
      <c t="n" r="C10" s="6">
        <v>721</v>
      </c>
    </row>
    <row spans="1:3" r="11">
      <c t="s" r="A11" s="4">
        <v>452</v>
      </c>
      <c t="n" r="B11" s="7">
        <v>300584</v>
      </c>
      <c t="n" r="C11" s="7">
        <v>96782</v>
      </c>
    </row>
    <row spans="1:3" r="12">
      <c t="s" r="A12" s="4">
        <v>458</v>
      </c>
    </row>
    <row spans="1:3" r="13">
      <c t="s" r="A13" s="3">
        <v>451</v>
      </c>
    </row>
    <row spans="1:3" r="14">
      <c t="s" r="A14" s="4">
        <v>459</v>
      </c>
      <c t="n" r="B14" s="6">
        <v>10</v>
      </c>
    </row>
    <row spans="1:3" r="15">
      <c t="s" r="A15" s="4">
        <v>460</v>
      </c>
    </row>
    <row spans="1:3" r="16">
      <c t="s" r="A16" s="3">
        <v>451</v>
      </c>
    </row>
    <row spans="1:3" r="17">
      <c t="s" r="A17" s="4">
        <v>459</v>
      </c>
      <c t="n" r="B17" s="6">
        <v>13</v>
      </c>
    </row>
    <row spans="1:3" r="18">
      <c t="s" r="A18" s="4">
        <v>461</v>
      </c>
    </row>
    <row spans="1:3" r="19">
      <c t="s" r="A19" s="3">
        <v>451</v>
      </c>
    </row>
    <row spans="1:3" r="20">
      <c t="s" r="A20" s="4">
        <v>459</v>
      </c>
      <c t="n" r="C20" s="6">
        <v>13</v>
      </c>
    </row>
    <row spans="1:3" r="21">
      <c t="s" r="A21" s="4">
        <v>462</v>
      </c>
    </row>
    <row spans="1:3" r="22">
      <c t="s" r="A22" s="3">
        <v>451</v>
      </c>
    </row>
    <row spans="1:3" r="23">
      <c t="s" r="A23" s="4">
        <v>459</v>
      </c>
      <c t="n" r="B23" s="6">
        <v>4</v>
      </c>
    </row>
    <row spans="1:3" r="24">
      <c t="s" r="A24" s="4">
        <v>463</v>
      </c>
    </row>
    <row spans="1:3" r="25">
      <c t="s" r="A25" s="3">
        <v>451</v>
      </c>
    </row>
    <row spans="1:3" r="26">
      <c t="s" r="A26" s="4">
        <v>459</v>
      </c>
      <c t="n" r="B26" s="6">
        <v>2</v>
      </c>
    </row>
    <row spans="1:3" r="27">
      <c t="s" r="A27" s="4">
        <v>464</v>
      </c>
    </row>
    <row spans="1:3" r="28">
      <c t="s" r="A28" s="3">
        <v>451</v>
      </c>
    </row>
    <row spans="1:3" r="29">
      <c t="s" r="A29" s="4">
        <v>459</v>
      </c>
      <c t="n" r="C29" s="6">
        <v>2</v>
      </c>
    </row>
    <row spans="1:3" r="30">
      <c t="s" r="A30" s="4">
        <v>465</v>
      </c>
    </row>
    <row spans="1:3" r="31">
      <c t="s" r="A31" s="3">
        <v>451</v>
      </c>
    </row>
    <row spans="1:3" r="32">
      <c t="s" r="A32" s="4">
        <v>459</v>
      </c>
      <c t="n" r="B32" s="6">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4"/>
    <col customWidth="1" max="5" min="5" width="21"/>
    <col customWidth="1" max="6" min="6" width="21"/>
    <col customWidth="1" max="7" min="7" width="21"/>
    <col customWidth="1" max="8" min="8" width="21"/>
  </cols>
  <sheetData>
    <row spans="1:8" r="1">
      <c t="s" r="A1" s="1">
        <v>466</v>
      </c>
      <c t="s" r="B1" s="2">
        <v>467</v>
      </c>
      <c t="s" r="C1" s="2">
        <v>468</v>
      </c>
      <c t="s" r="D1" s="2">
        <v>469</v>
      </c>
      <c t="s" r="E1" s="2">
        <v>391</v>
      </c>
      <c t="s" r="F1" s="2">
        <v>470</v>
      </c>
      <c t="s" r="G1" s="2">
        <v>391</v>
      </c>
      <c t="s" r="H1" s="2">
        <v>470</v>
      </c>
    </row>
    <row spans="1:8" r="2">
      <c t="s" r="A2" s="4">
        <v>471</v>
      </c>
    </row>
    <row spans="1:8" r="3">
      <c t="s" r="A3" s="3">
        <v>472</v>
      </c>
    </row>
    <row spans="1:8" r="4">
      <c t="s" r="A4" s="4">
        <v>473</v>
      </c>
      <c t="n" r="E4" s="7">
        <v>9200</v>
      </c>
      <c t="n" r="F4" s="7">
        <v>4000</v>
      </c>
      <c t="n" r="G4" s="7">
        <v>18400</v>
      </c>
      <c t="n" r="H4" s="7">
        <v>4300</v>
      </c>
    </row>
    <row spans="1:8" r="5">
      <c t="s" r="A5" s="4">
        <v>474</v>
      </c>
      <c t="n" r="E5" s="7">
        <v>1100</v>
      </c>
      <c t="n" r="F5" s="7">
        <v>40</v>
      </c>
      <c t="n" r="G5" s="7">
        <v>2000</v>
      </c>
      <c t="n" r="H5" s="7">
        <v>210</v>
      </c>
    </row>
    <row spans="1:8" r="6">
      <c t="s" r="A6" s="4">
        <v>475</v>
      </c>
    </row>
    <row spans="1:8" r="7">
      <c t="s" r="A7" s="3">
        <v>472</v>
      </c>
    </row>
    <row spans="1:8" r="8">
      <c t="s" r="A8" s="4">
        <v>476</v>
      </c>
      <c t="n" r="D8" s="6">
        <v>367</v>
      </c>
    </row>
    <row spans="1:8" r="9">
      <c t="s" r="A9" s="4">
        <v>477</v>
      </c>
      <c t="s" r="D9" s="4">
        <v>478</v>
      </c>
    </row>
    <row spans="1:8" r="10">
      <c t="s" r="A10" s="4">
        <v>479</v>
      </c>
      <c t="n" r="D10" s="7">
        <v>61800</v>
      </c>
    </row>
    <row spans="1:8" r="11">
      <c t="s" r="A11" s="4">
        <v>480</v>
      </c>
    </row>
    <row spans="1:8" r="12">
      <c t="s" r="A12" s="3">
        <v>472</v>
      </c>
    </row>
    <row spans="1:8" r="13">
      <c t="s" r="A13" s="4">
        <v>476</v>
      </c>
      <c t="n" r="C13" s="6">
        <v>237</v>
      </c>
    </row>
    <row spans="1:8" r="14">
      <c t="s" r="A14" s="4">
        <v>477</v>
      </c>
      <c t="s" r="C14" s="4">
        <v>394</v>
      </c>
    </row>
    <row spans="1:8" r="15">
      <c t="s" r="A15" s="4">
        <v>479</v>
      </c>
      <c t="n" r="C15" s="7">
        <v>80500</v>
      </c>
    </row>
    <row spans="1:8" r="16">
      <c t="s" r="A16" s="4">
        <v>481</v>
      </c>
    </row>
    <row spans="1:8" r="17">
      <c t="s" r="A17" s="3">
        <v>472</v>
      </c>
    </row>
    <row spans="1:8" r="18">
      <c t="s" r="A18" s="4">
        <v>476</v>
      </c>
      <c t="n" r="B18" s="6">
        <v>558</v>
      </c>
    </row>
    <row spans="1:8" r="19">
      <c t="s" r="A19" s="4">
        <v>477</v>
      </c>
      <c t="s" r="B19" s="4">
        <v>482</v>
      </c>
    </row>
    <row spans="1:8" r="20">
      <c t="s" r="A20" s="4">
        <v>479</v>
      </c>
      <c t="n" r="B20" s="7">
        <v>121200</v>
      </c>
    </row>
    <row spans="1:8" r="21">
      <c t="s" r="A21" s="4">
        <v>483</v>
      </c>
      <c t="n" r="B21" s="6">
        <v>55000</v>
      </c>
    </row>
    <row spans="1:8" r="22">
      <c t="s" r="A22" s="4">
        <v>484</v>
      </c>
      <c t="n" r="B22" s="7">
        <v>55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r="A1" s="1">
        <v>485</v>
      </c>
      <c t="s" r="B1" s="2">
        <v>86</v>
      </c>
      <c t="s" r="C1" s="2">
        <v>1</v>
      </c>
    </row>
    <row spans="1:3" r="2">
      <c t="s" r="B2" s="2">
        <v>87</v>
      </c>
      <c t="s" r="C2" s="2">
        <v>87</v>
      </c>
    </row>
    <row spans="1:3" r="3">
      <c t="s" r="A3" s="3">
        <v>256</v>
      </c>
    </row>
    <row spans="1:3" r="4">
      <c t="s" r="A4" s="4">
        <v>486</v>
      </c>
      <c t="n" r="B4" s="7">
        <v>175996</v>
      </c>
      <c t="n" r="C4" s="7">
        <v>345921</v>
      </c>
    </row>
    <row spans="1:3" r="5">
      <c t="s" r="A5" s="4">
        <v>487</v>
      </c>
      <c t="n" r="B5" s="7">
        <v>13259</v>
      </c>
      <c t="n" r="C5" s="7">
        <v>24106</v>
      </c>
    </row>
    <row spans="1:3" r="6">
      <c t="s" r="A6" s="4">
        <v>488</v>
      </c>
      <c t="n" r="B6" s="8">
        <v>0.14</v>
      </c>
      <c t="n" r="C6" s="8">
        <v>0.25</v>
      </c>
    </row>
    <row spans="1:3" r="7">
      <c t="s" r="A7" s="4">
        <v>489</v>
      </c>
      <c t="n" r="B7" s="8">
        <v>0.14</v>
      </c>
      <c t="n" r="C7" s="8">
        <v>0.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2"/>
  </cols>
  <sheetData>
    <row spans="1:2" r="1">
      <c t="s" r="A1" s="1">
        <v>490</v>
      </c>
      <c t="s" r="B1" s="2">
        <v>1</v>
      </c>
    </row>
    <row spans="1:2" r="2">
      <c t="s" r="B2" s="2">
        <v>491</v>
      </c>
    </row>
    <row spans="1:2" r="3">
      <c t="s" r="A3" s="3">
        <v>492</v>
      </c>
    </row>
    <row spans="1:2" r="4">
      <c t="s" r="A4" s="4">
        <v>493</v>
      </c>
      <c t="n" r="B4" s="12">
        <v>5.7</v>
      </c>
    </row>
    <row spans="1:2" r="5">
      <c t="s" r="A5" s="4">
        <v>375</v>
      </c>
    </row>
    <row spans="1:2" r="6">
      <c t="s" r="A6" s="3">
        <v>492</v>
      </c>
    </row>
    <row spans="1:2" r="7">
      <c t="s" r="A7" s="4">
        <v>371</v>
      </c>
      <c t="n" r="B7" s="6">
        <v>12</v>
      </c>
    </row>
    <row spans="1:2" r="8">
      <c t="s" r="A8" s="4">
        <v>476</v>
      </c>
      <c t="n" r="B8" s="6">
        <v>1500</v>
      </c>
    </row>
    <row spans="1:2" r="9">
      <c t="s" r="A9" s="4">
        <v>494</v>
      </c>
    </row>
    <row spans="1:2" r="10">
      <c t="s" r="A10" s="3">
        <v>492</v>
      </c>
    </row>
    <row spans="1:2" r="11">
      <c t="s" r="A11" s="4">
        <v>495</v>
      </c>
      <c t="n" r="B11" s="6">
        <v>298</v>
      </c>
    </row>
    <row spans="1:2" r="12">
      <c t="s" r="A12" s="4">
        <v>371</v>
      </c>
      <c t="n" r="B12" s="6">
        <v>2</v>
      </c>
    </row>
    <row spans="1:2" r="13">
      <c t="s" r="A13" s="4">
        <v>496</v>
      </c>
    </row>
    <row spans="1:2" r="14">
      <c t="s" r="A14" s="3">
        <v>492</v>
      </c>
    </row>
    <row spans="1:2" r="15">
      <c t="s" r="A15" s="4">
        <v>495</v>
      </c>
      <c t="n" r="B15" s="6">
        <v>55</v>
      </c>
    </row>
    <row spans="1:2" r="16">
      <c t="s" r="A16" s="4">
        <v>371</v>
      </c>
      <c t="n" r="B16" s="6">
        <v>2</v>
      </c>
    </row>
    <row spans="1:2" r="17">
      <c t="s" r="A17" s="4">
        <v>497</v>
      </c>
    </row>
    <row spans="1:2" r="18">
      <c t="s" r="A18" s="3">
        <v>492</v>
      </c>
    </row>
    <row spans="1:2" r="19">
      <c t="s" r="A19" s="4">
        <v>371</v>
      </c>
      <c t="n" r="B19" s="6">
        <v>9</v>
      </c>
    </row>
    <row spans="1:2" r="20">
      <c t="s" r="A20" s="4">
        <v>476</v>
      </c>
      <c t="n" r="B20" s="6">
        <v>1400</v>
      </c>
    </row>
    <row spans="1:2" r="21">
      <c t="s" r="A21" s="4">
        <v>498</v>
      </c>
    </row>
    <row spans="1:2" r="22">
      <c t="s" r="A22" s="3">
        <v>492</v>
      </c>
    </row>
    <row spans="1:2" r="23">
      <c t="s" r="A23" s="4">
        <v>371</v>
      </c>
      <c t="n" r="B23" s="6">
        <v>2</v>
      </c>
    </row>
    <row spans="1:2" r="24">
      <c t="s" r="A24" s="4">
        <v>369</v>
      </c>
    </row>
    <row spans="1:2" r="25">
      <c t="s" r="A25" s="3">
        <v>492</v>
      </c>
    </row>
    <row spans="1:2" r="26">
      <c t="s" r="A26" s="4">
        <v>371</v>
      </c>
      <c t="n" r="B26" s="6">
        <v>3</v>
      </c>
    </row>
    <row spans="1:2" r="27">
      <c t="s" r="A27" s="4">
        <v>476</v>
      </c>
      <c t="n" r="B27" s="6">
        <v>1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30</v>
      </c>
      <c t="s" r="B1" s="2">
        <v>86</v>
      </c>
      <c t="s" r="D1" s="2">
        <v>1</v>
      </c>
    </row>
    <row spans="1:5" r="2">
      <c t="s" r="B2" s="2">
        <v>2</v>
      </c>
      <c t="s" r="C2" s="2">
        <v>87</v>
      </c>
      <c t="s" r="D2" s="2">
        <v>2</v>
      </c>
      <c t="s" r="E2" s="2">
        <v>87</v>
      </c>
    </row>
    <row spans="1:5" r="3">
      <c t="s" r="A3" s="4">
        <v>112</v>
      </c>
      <c t="n" r="B3" s="7">
        <v>-48316</v>
      </c>
      <c t="n" r="C3" s="7">
        <v>17232</v>
      </c>
      <c t="n" r="D3" s="7">
        <v>-40220</v>
      </c>
      <c t="n" r="E3" s="7">
        <v>31967</v>
      </c>
    </row>
    <row spans="1:5" r="4">
      <c t="s" r="A4" s="3">
        <v>131</v>
      </c>
    </row>
    <row spans="1:5" r="5">
      <c t="s" r="A5" s="4">
        <v>132</v>
      </c>
      <c t="n" r="B5" s="6">
        <v>-5704</v>
      </c>
      <c t="n" r="C5" s="6">
        <v>392</v>
      </c>
      <c t="n" r="D5" s="6">
        <v>-16988</v>
      </c>
      <c t="n" r="E5" s="6">
        <v>-3082</v>
      </c>
    </row>
    <row spans="1:5" r="6">
      <c t="s" r="A6" s="4">
        <v>133</v>
      </c>
      <c t="n" r="B6" s="6">
        <v>850</v>
      </c>
      <c t="n" r="C6" s="6">
        <v>769</v>
      </c>
      <c t="n" r="D6" s="6">
        <v>1720</v>
      </c>
      <c t="n" r="E6" s="6">
        <v>1542</v>
      </c>
    </row>
    <row spans="1:5" r="7">
      <c t="s" r="A7" s="4">
        <v>134</v>
      </c>
      <c t="n" r="B7" s="6">
        <v>-184</v>
      </c>
      <c t="n" r="C7" s="6">
        <v>-264</v>
      </c>
      <c t="n" r="D7" s="6">
        <v>-184</v>
      </c>
      <c t="n" r="E7" s="6">
        <v>-264</v>
      </c>
    </row>
    <row spans="1:5" r="8">
      <c t="s" r="A8" s="4">
        <v>131</v>
      </c>
      <c t="n" r="B8" s="6">
        <v>-5038</v>
      </c>
      <c t="n" r="C8" s="6">
        <v>897</v>
      </c>
      <c t="n" r="D8" s="6">
        <v>-15452</v>
      </c>
      <c t="n" r="E8" s="6">
        <v>-1804</v>
      </c>
    </row>
    <row spans="1:5" r="9">
      <c t="s" r="A9" s="4">
        <v>135</v>
      </c>
      <c t="n" r="B9" s="6">
        <v>-53354</v>
      </c>
      <c t="n" r="C9" s="6">
        <v>18129</v>
      </c>
      <c t="n" r="D9" s="6">
        <v>-55672</v>
      </c>
      <c t="n" r="E9" s="6">
        <v>30163</v>
      </c>
    </row>
    <row spans="1:5" r="10">
      <c t="s" r="A10" s="4">
        <v>136</v>
      </c>
      <c t="n" r="B10" s="6">
        <v>1085</v>
      </c>
      <c t="n" r="C10" s="6">
        <v>-1542</v>
      </c>
      <c t="n" r="D10" s="6">
        <v>205</v>
      </c>
      <c t="n" r="E10" s="6">
        <v>-2871</v>
      </c>
    </row>
    <row spans="1:5" r="11">
      <c t="s" r="A11" s="4">
        <v>137</v>
      </c>
      <c t="n" r="B11" s="6">
        <v>-52269</v>
      </c>
      <c t="n" r="C11" s="6">
        <v>16587</v>
      </c>
      <c t="n" r="D11" s="6">
        <v>-55467</v>
      </c>
      <c t="n" r="E11" s="6">
        <v>27292</v>
      </c>
    </row>
    <row spans="1:5" r="12">
      <c t="s" r="A12" s="4">
        <v>22</v>
      </c>
    </row>
    <row spans="1:5" r="13">
      <c t="s" r="A13" s="4">
        <v>112</v>
      </c>
      <c t="n" r="B13" s="6">
        <v>-48316</v>
      </c>
      <c t="n" r="C13" s="6">
        <v>17232</v>
      </c>
      <c t="n" r="D13" s="6">
        <v>-40220</v>
      </c>
      <c t="n" r="E13" s="6">
        <v>31967</v>
      </c>
    </row>
    <row spans="1:5" r="14">
      <c t="s" r="A14" s="3">
        <v>131</v>
      </c>
    </row>
    <row spans="1:5" r="15">
      <c t="s" r="A15" s="4">
        <v>132</v>
      </c>
      <c t="n" r="B15" s="6">
        <v>-5704</v>
      </c>
      <c t="n" r="C15" s="6">
        <v>392</v>
      </c>
      <c t="n" r="D15" s="6">
        <v>-16988</v>
      </c>
      <c t="n" r="E15" s="6">
        <v>-3082</v>
      </c>
    </row>
    <row spans="1:5" r="16">
      <c t="s" r="A16" s="4">
        <v>133</v>
      </c>
      <c t="n" r="B16" s="6">
        <v>850</v>
      </c>
      <c t="n" r="C16" s="6">
        <v>769</v>
      </c>
      <c t="n" r="D16" s="6">
        <v>1720</v>
      </c>
      <c t="n" r="E16" s="6">
        <v>1542</v>
      </c>
    </row>
    <row spans="1:5" r="17">
      <c t="s" r="A17" s="4">
        <v>134</v>
      </c>
      <c t="n" r="B17" s="6">
        <v>-184</v>
      </c>
      <c t="n" r="C17" s="6">
        <v>-264</v>
      </c>
      <c t="n" r="D17" s="6">
        <v>-184</v>
      </c>
      <c t="n" r="E17" s="6">
        <v>-264</v>
      </c>
    </row>
    <row spans="1:5" r="18">
      <c t="s" r="A18" s="4">
        <v>131</v>
      </c>
      <c t="n" r="B18" s="6">
        <v>-5038</v>
      </c>
      <c t="n" r="C18" s="6">
        <v>897</v>
      </c>
      <c t="n" r="D18" s="6">
        <v>-15452</v>
      </c>
      <c t="n" r="E18" s="6">
        <v>-1804</v>
      </c>
    </row>
    <row spans="1:5" r="19">
      <c t="s" r="A19" s="4">
        <v>135</v>
      </c>
      <c t="n" r="B19" s="6">
        <v>-53354</v>
      </c>
      <c t="n" r="C19" s="6">
        <v>18129</v>
      </c>
      <c t="n" r="D19" s="6">
        <v>-55672</v>
      </c>
      <c t="n" r="E19" s="6">
        <v>30163</v>
      </c>
    </row>
    <row spans="1:5" r="20">
      <c t="s" r="A20" s="4">
        <v>136</v>
      </c>
      <c t="n" r="B20" s="6">
        <v>-911</v>
      </c>
      <c t="n" r="C20" s="6">
        <v>-872</v>
      </c>
      <c t="n" r="D20" s="6">
        <v>-1890</v>
      </c>
      <c t="n" r="E20" s="6">
        <v>-1745</v>
      </c>
    </row>
    <row spans="1:5" r="21">
      <c t="s" r="A21" s="4">
        <v>137</v>
      </c>
      <c t="n" r="B21" s="7">
        <v>-54265</v>
      </c>
      <c t="n" r="C21" s="7">
        <v>17257</v>
      </c>
      <c t="n" r="D21" s="7">
        <v>-57562</v>
      </c>
      <c t="n" r="E21" s="7">
        <v>28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99</v>
      </c>
      <c t="s" r="B1" s="2">
        <v>500</v>
      </c>
      <c t="s" r="C1" s="2">
        <v>1</v>
      </c>
    </row>
    <row spans="1:4" r="2">
      <c t="s" r="B2" s="2">
        <v>501</v>
      </c>
      <c t="s" r="C2" s="2">
        <v>2</v>
      </c>
      <c t="s" r="D2" s="2">
        <v>87</v>
      </c>
    </row>
    <row spans="1:4" r="3">
      <c t="s" r="A3" s="3">
        <v>502</v>
      </c>
    </row>
    <row spans="1:4" r="4">
      <c t="s" r="A4" s="4">
        <v>503</v>
      </c>
      <c t="n" r="C4" s="7">
        <v>22600</v>
      </c>
      <c t="n" r="D4" s="7">
        <v>0</v>
      </c>
    </row>
    <row spans="1:4" r="5">
      <c t="s" r="A5" s="4">
        <v>504</v>
      </c>
    </row>
    <row spans="1:4" r="6">
      <c t="s" r="A6" s="3">
        <v>502</v>
      </c>
    </row>
    <row spans="1:4" r="7">
      <c t="s" r="A7" s="4">
        <v>505</v>
      </c>
      <c t="n" r="C7" s="6">
        <v>256063</v>
      </c>
    </row>
    <row spans="1:4" r="8">
      <c t="s" r="A8" s="4">
        <v>506</v>
      </c>
      <c t="n" r="C8" s="6">
        <v>128493</v>
      </c>
    </row>
    <row spans="1:4" r="9">
      <c t="s" r="A9" s="4">
        <v>507</v>
      </c>
      <c t="n" r="C9" s="7">
        <v>106013</v>
      </c>
    </row>
    <row spans="1:4" r="10">
      <c t="s" r="A10" s="4">
        <v>508</v>
      </c>
    </row>
    <row spans="1:4" r="11">
      <c t="s" r="A11" s="3">
        <v>502</v>
      </c>
    </row>
    <row spans="1:4" r="12">
      <c t="s" r="A12" s="4">
        <v>509</v>
      </c>
      <c t="s" r="C12" s="4">
        <v>510</v>
      </c>
    </row>
    <row spans="1:4" r="13">
      <c t="s" r="A13" s="4">
        <v>505</v>
      </c>
      <c t="n" r="C13" s="7">
        <v>151416</v>
      </c>
    </row>
    <row spans="1:4" r="14">
      <c t="s" r="A14" s="4">
        <v>506</v>
      </c>
      <c t="n" r="C14" s="6">
        <v>81094</v>
      </c>
    </row>
    <row spans="1:4" r="15">
      <c t="s" r="A15" s="4">
        <v>507</v>
      </c>
      <c t="n" r="C15" s="7">
        <v>52362</v>
      </c>
    </row>
    <row spans="1:4" r="16">
      <c t="s" r="A16" s="4">
        <v>511</v>
      </c>
    </row>
    <row spans="1:4" r="17">
      <c t="s" r="A17" s="3">
        <v>502</v>
      </c>
    </row>
    <row spans="1:4" r="18">
      <c t="s" r="A18" s="4">
        <v>509</v>
      </c>
      <c t="s" r="C18" s="4">
        <v>512</v>
      </c>
    </row>
    <row spans="1:4" r="19">
      <c t="s" r="A19" s="4">
        <v>505</v>
      </c>
      <c t="n" r="C19" s="7">
        <v>65788</v>
      </c>
    </row>
    <row spans="1:4" r="20">
      <c t="s" r="A20" s="4">
        <v>506</v>
      </c>
      <c t="n" r="C20" s="6">
        <v>47399</v>
      </c>
    </row>
    <row spans="1:4" r="21">
      <c t="s" r="A21" s="4">
        <v>507</v>
      </c>
      <c t="n" r="C21" s="7">
        <v>46205</v>
      </c>
    </row>
    <row spans="1:4" r="22">
      <c t="s" r="A22" s="4">
        <v>513</v>
      </c>
    </row>
    <row spans="1:4" r="23">
      <c t="s" r="A23" s="3">
        <v>502</v>
      </c>
    </row>
    <row spans="1:4" r="24">
      <c t="s" r="A24" s="4">
        <v>509</v>
      </c>
      <c t="s" r="C24" s="4">
        <v>514</v>
      </c>
    </row>
    <row spans="1:4" r="25">
      <c t="s" r="A25" s="4">
        <v>505</v>
      </c>
      <c t="n" r="C25" s="7">
        <v>38859</v>
      </c>
    </row>
    <row spans="1:4" r="26">
      <c t="s" r="A26" s="4">
        <v>506</v>
      </c>
      <c t="n" r="C26" s="6">
        <v>0</v>
      </c>
    </row>
    <row spans="1:4" r="27">
      <c t="s" r="A27" s="4">
        <v>507</v>
      </c>
      <c t="n" r="C27" s="6">
        <v>7446</v>
      </c>
    </row>
    <row spans="1:4" r="28">
      <c t="s" r="A28" s="4">
        <v>503</v>
      </c>
      <c t="n" r="B28" s="7">
        <v>22600</v>
      </c>
    </row>
    <row spans="1:4" r="29">
      <c t="s" r="A29" s="4">
        <v>515</v>
      </c>
      <c t="n" r="B29" s="7">
        <v>13400</v>
      </c>
    </row>
    <row spans="1:4" r="30">
      <c t="s" r="A30" s="4">
        <v>516</v>
      </c>
    </row>
    <row spans="1:4" r="31">
      <c t="s" r="A31" s="3">
        <v>502</v>
      </c>
    </row>
    <row spans="1:4" r="32">
      <c t="s" r="A32" s="4">
        <v>517</v>
      </c>
      <c t="n" r="C32" s="7">
        <v>67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18</v>
      </c>
      <c t="s" r="B1" s="2">
        <v>2</v>
      </c>
      <c t="s" r="C1" s="2">
        <v>26</v>
      </c>
    </row>
    <row spans="1:3" r="2">
      <c t="s" r="A2" s="3">
        <v>519</v>
      </c>
    </row>
    <row spans="1:3" r="3">
      <c t="s" r="A3" s="4">
        <v>38</v>
      </c>
      <c t="n" r="B3" s="7">
        <v>50162</v>
      </c>
      <c t="n" r="C3" s="7">
        <v>47875</v>
      </c>
    </row>
    <row spans="1:3" r="4">
      <c t="s" r="A4" s="4">
        <v>520</v>
      </c>
    </row>
    <row spans="1:3" r="5">
      <c t="s" r="A5" s="3">
        <v>519</v>
      </c>
    </row>
    <row spans="1:3" r="6">
      <c t="s" r="A6" s="4">
        <v>38</v>
      </c>
      <c t="n" r="B6" s="7">
        <v>47142</v>
      </c>
      <c t="n" r="C6" s="6">
        <v>44875</v>
      </c>
    </row>
    <row spans="1:3" r="7">
      <c t="s" r="A7" s="4">
        <v>521</v>
      </c>
    </row>
    <row spans="1:3" r="8">
      <c t="s" r="A8" s="3">
        <v>519</v>
      </c>
    </row>
    <row spans="1:3" r="9">
      <c t="s" r="A9" s="4">
        <v>522</v>
      </c>
      <c t="s" r="B9" s="4">
        <v>523</v>
      </c>
    </row>
    <row spans="1:3" r="10">
      <c t="s" r="A10" s="4">
        <v>524</v>
      </c>
    </row>
    <row spans="1:3" r="11">
      <c t="s" r="A11" s="3">
        <v>519</v>
      </c>
    </row>
    <row spans="1:3" r="12">
      <c t="s" r="A12" s="4">
        <v>38</v>
      </c>
      <c t="n" r="B12" s="7">
        <v>3020</v>
      </c>
      <c t="n" r="C12" s="7">
        <v>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25</v>
      </c>
      <c t="s" r="B1" s="2">
        <v>2</v>
      </c>
      <c t="s" r="C1" s="2">
        <v>26</v>
      </c>
    </row>
    <row spans="1:3" r="2">
      <c t="s" r="A2" s="3">
        <v>265</v>
      </c>
    </row>
    <row spans="1:3" r="3">
      <c t="s" r="A3" s="4">
        <v>526</v>
      </c>
      <c t="n" r="B3" s="7">
        <v>10301</v>
      </c>
      <c t="n" r="C3" s="7">
        <v>23009</v>
      </c>
    </row>
    <row spans="1:3" r="4">
      <c t="s" r="A4" s="4">
        <v>527</v>
      </c>
      <c t="n" r="B4" s="6">
        <v>7873</v>
      </c>
      <c t="n" r="C4" s="6">
        <v>11133</v>
      </c>
    </row>
    <row spans="1:3" r="5">
      <c t="s" r="A5" s="4">
        <v>528</v>
      </c>
      <c t="n" r="B5" s="6">
        <v>5686</v>
      </c>
      <c t="n" r="C5" s="6">
        <v>6004</v>
      </c>
    </row>
    <row spans="1:3" r="6">
      <c t="s" r="A6" s="4">
        <v>529</v>
      </c>
      <c t="n" r="B6" s="6">
        <v>5281</v>
      </c>
      <c t="n" r="C6" s="6">
        <v>3261</v>
      </c>
    </row>
    <row spans="1:3" r="7">
      <c t="s" r="A7" s="4">
        <v>530</v>
      </c>
      <c t="n" r="B7" s="6">
        <v>4497</v>
      </c>
      <c t="n" r="C7" s="6">
        <v>5867</v>
      </c>
    </row>
    <row spans="1:3" r="8">
      <c t="s" r="A8" s="4">
        <v>531</v>
      </c>
      <c t="n" r="B8" s="6">
        <v>3589</v>
      </c>
      <c t="n" r="C8" s="6">
        <v>3467</v>
      </c>
    </row>
    <row spans="1:3" r="9">
      <c t="s" r="A9" s="4">
        <v>532</v>
      </c>
      <c t="n" r="B9" s="6">
        <v>6132</v>
      </c>
      <c t="n" r="C9" s="6">
        <v>7283</v>
      </c>
    </row>
    <row spans="1:3" r="10">
      <c t="s" r="A10" s="4">
        <v>39</v>
      </c>
      <c t="n" r="B10" s="6">
        <v>43359</v>
      </c>
      <c t="n" r="C10" s="6">
        <v>60024</v>
      </c>
    </row>
    <row spans="1:3" r="11">
      <c t="s" r="A11" s="4">
        <v>533</v>
      </c>
    </row>
    <row spans="1:3" r="12">
      <c t="s" r="A12" s="3">
        <v>534</v>
      </c>
    </row>
    <row spans="1:3" r="13">
      <c t="s" r="A13" s="4">
        <v>535</v>
      </c>
      <c t="n" r="B13" s="7">
        <v>2100</v>
      </c>
      <c t="n" r="C13" s="7">
        <v>2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5"/>
  </cols>
  <sheetData>
    <row spans="1:6" r="1">
      <c t="s" r="A1" s="1">
        <v>536</v>
      </c>
      <c t="s" r="B1" s="2">
        <v>86</v>
      </c>
      <c t="s" r="D1" s="2">
        <v>1</v>
      </c>
    </row>
    <row spans="1:6" r="2">
      <c t="s" r="B2" s="2">
        <v>2</v>
      </c>
      <c t="s" r="C2" s="2">
        <v>87</v>
      </c>
      <c t="s" r="D2" s="2">
        <v>2</v>
      </c>
      <c t="s" r="E2" s="2">
        <v>87</v>
      </c>
      <c t="s" r="F2" s="2">
        <v>26</v>
      </c>
    </row>
    <row spans="1:6" r="3">
      <c t="s" r="A3" s="3">
        <v>537</v>
      </c>
    </row>
    <row spans="1:6" r="4">
      <c t="s" r="A4" s="4">
        <v>538</v>
      </c>
      <c t="n" r="B4" s="7">
        <v>2094486000</v>
      </c>
      <c t="n" r="D4" s="7">
        <v>2094486000</v>
      </c>
      <c t="n" r="F4" s="7">
        <v>2077752000</v>
      </c>
    </row>
    <row spans="1:6" r="5">
      <c t="s" r="A5" s="4">
        <v>530</v>
      </c>
      <c t="n" r="B5" s="6">
        <v>4497000</v>
      </c>
      <c t="n" r="D5" s="6">
        <v>4497000</v>
      </c>
      <c t="n" r="F5" s="6">
        <v>5867000</v>
      </c>
    </row>
    <row spans="1:6" r="6">
      <c t="s" r="A6" s="4">
        <v>539</v>
      </c>
      <c t="n" r="B6" s="6">
        <v>1300000</v>
      </c>
      <c t="n" r="C6" s="7">
        <v>2000000</v>
      </c>
      <c t="n" r="D6" s="6">
        <v>3100000</v>
      </c>
      <c t="n" r="E6" s="7">
        <v>4100000</v>
      </c>
    </row>
    <row spans="1:6" r="7">
      <c t="s" r="A7" s="4">
        <v>540</v>
      </c>
    </row>
    <row spans="1:6" r="8">
      <c t="s" r="A8" s="3">
        <v>537</v>
      </c>
    </row>
    <row spans="1:6" r="9">
      <c t="s" r="A9" s="4">
        <v>530</v>
      </c>
      <c t="n" r="B9" s="6">
        <v>7400000</v>
      </c>
      <c t="n" r="D9" s="6">
        <v>7400000</v>
      </c>
      <c t="n" r="F9" s="6">
        <v>8000000</v>
      </c>
    </row>
    <row spans="1:6" r="10">
      <c t="s" r="A10" s="4">
        <v>541</v>
      </c>
    </row>
    <row spans="1:6" r="11">
      <c t="s" r="A11" s="3">
        <v>537</v>
      </c>
    </row>
    <row spans="1:6" r="12">
      <c t="s" r="A12" s="4">
        <v>538</v>
      </c>
      <c t="n" r="B12" s="6">
        <v>331851000</v>
      </c>
      <c t="n" r="D12" s="6">
        <v>331851000</v>
      </c>
      <c t="n" r="F12" s="6">
        <v>331000000</v>
      </c>
    </row>
    <row spans="1:6" r="13">
      <c t="s" r="A13" s="4">
        <v>542</v>
      </c>
    </row>
    <row spans="1:6" r="14">
      <c t="s" r="A14" s="3">
        <v>537</v>
      </c>
    </row>
    <row spans="1:6" r="15">
      <c t="s" r="A15" s="4">
        <v>538</v>
      </c>
      <c t="n" r="B15" s="6">
        <v>318243000</v>
      </c>
      <c t="n" r="D15" s="7">
        <v>318243000</v>
      </c>
      <c t="n" r="F15" s="6">
        <v>281208000</v>
      </c>
    </row>
    <row spans="1:6" r="16">
      <c t="s" r="A16" s="4">
        <v>543</v>
      </c>
      <c t="s" r="D16" s="4">
        <v>544</v>
      </c>
    </row>
    <row spans="1:6" r="17">
      <c t="s" r="A17" s="4">
        <v>545</v>
      </c>
      <c t="s" r="D17" s="4">
        <v>546</v>
      </c>
    </row>
    <row spans="1:6" r="18">
      <c t="s" r="A18" s="4">
        <v>547</v>
      </c>
      <c t="n" r="B18" s="7">
        <v>459000</v>
      </c>
      <c t="n" r="D18" s="7">
        <v>459000</v>
      </c>
      <c t="n" r="F18" s="6">
        <v>514000</v>
      </c>
    </row>
    <row spans="1:6" r="19">
      <c t="s" r="A19" s="4">
        <v>548</v>
      </c>
      <c t="s" r="B19" s="4">
        <v>549</v>
      </c>
      <c t="s" r="D19" s="4">
        <v>549</v>
      </c>
    </row>
    <row spans="1:6" r="20">
      <c t="s" r="A20" s="4">
        <v>550</v>
      </c>
    </row>
    <row spans="1:6" r="21">
      <c t="s" r="A21" s="3">
        <v>537</v>
      </c>
    </row>
    <row spans="1:6" r="22">
      <c t="s" r="A22" s="4">
        <v>538</v>
      </c>
      <c t="n" r="B22" s="7">
        <v>13608000</v>
      </c>
      <c t="n" r="D22" s="7">
        <v>13608000</v>
      </c>
      <c t="n" r="F22" s="6">
        <v>49792000</v>
      </c>
    </row>
    <row spans="1:6" r="23">
      <c t="s" r="A23" s="4">
        <v>551</v>
      </c>
      <c t="s" r="D23" s="4">
        <v>552</v>
      </c>
    </row>
    <row spans="1:6" r="24">
      <c t="s" r="A24" s="4">
        <v>522</v>
      </c>
      <c t="s" r="B24" s="4">
        <v>553</v>
      </c>
      <c t="s" r="D24" s="4">
        <v>553</v>
      </c>
    </row>
    <row spans="1:6" r="25">
      <c t="s" r="A25" s="4">
        <v>554</v>
      </c>
    </row>
    <row spans="1:6" r="26">
      <c t="s" r="A26" s="3">
        <v>537</v>
      </c>
    </row>
    <row spans="1:6" r="27">
      <c t="s" r="A27" s="4">
        <v>555</v>
      </c>
      <c t="s" r="D27" s="4">
        <v>556</v>
      </c>
    </row>
    <row spans="1:6" r="28">
      <c t="s" r="A28" s="4">
        <v>557</v>
      </c>
    </row>
    <row spans="1:6" r="29">
      <c t="s" r="A29" s="3">
        <v>537</v>
      </c>
    </row>
    <row spans="1:6" r="30">
      <c t="s" r="A30" s="4">
        <v>548</v>
      </c>
      <c t="s" r="B30" s="4">
        <v>558</v>
      </c>
      <c t="s" r="D30" s="4">
        <v>558</v>
      </c>
    </row>
    <row spans="1:6" r="31">
      <c t="s" r="A31" s="4">
        <v>206</v>
      </c>
    </row>
    <row spans="1:6" r="32">
      <c t="s" r="A32" s="3">
        <v>537</v>
      </c>
    </row>
    <row spans="1:6" r="33">
      <c t="s" r="A33" s="4">
        <v>538</v>
      </c>
      <c t="n" r="B33" s="7">
        <v>58000000</v>
      </c>
      <c t="n" r="D33" s="7">
        <v>58000000</v>
      </c>
      <c t="n" r="F33" s="6">
        <v>43500000</v>
      </c>
    </row>
    <row spans="1:6" r="34">
      <c t="s" r="A34" s="4">
        <v>551</v>
      </c>
      <c t="s" r="D34" s="4">
        <v>552</v>
      </c>
    </row>
    <row spans="1:6" r="35">
      <c t="s" r="A35" s="4">
        <v>559</v>
      </c>
    </row>
    <row spans="1:6" r="36">
      <c t="s" r="A36" s="3">
        <v>537</v>
      </c>
    </row>
    <row spans="1:6" r="37">
      <c t="s" r="A37" s="4">
        <v>555</v>
      </c>
      <c t="s" r="D37" s="4">
        <v>560</v>
      </c>
    </row>
    <row spans="1:6" r="38">
      <c t="s" r="A38" s="4">
        <v>561</v>
      </c>
    </row>
    <row spans="1:6" r="39">
      <c t="s" r="A39" s="3">
        <v>537</v>
      </c>
    </row>
    <row spans="1:6" r="40">
      <c t="s" r="A40" s="4">
        <v>555</v>
      </c>
      <c t="s" r="D40" s="4">
        <v>562</v>
      </c>
    </row>
    <row spans="1:6" r="41">
      <c t="s" r="A41" s="4">
        <v>563</v>
      </c>
    </row>
    <row spans="1:6" r="42">
      <c t="s" r="A42" s="3">
        <v>537</v>
      </c>
    </row>
    <row spans="1:6" r="43">
      <c t="s" r="A43" s="4">
        <v>538</v>
      </c>
      <c t="n" r="B43" s="6">
        <v>516508000</v>
      </c>
      <c t="n" r="D43" s="7">
        <v>516508000</v>
      </c>
      <c t="n" r="F43" s="6">
        <v>515902000</v>
      </c>
    </row>
    <row spans="1:6" r="44">
      <c t="s" r="A44" s="4">
        <v>564</v>
      </c>
      <c t="n" r="B44" s="6">
        <v>150000000</v>
      </c>
      <c t="n" r="D44" s="6">
        <v>150000000</v>
      </c>
    </row>
    <row spans="1:6" r="45">
      <c t="s" r="A45" s="4">
        <v>565</v>
      </c>
      <c t="n" r="B45" s="7">
        <v>430000000</v>
      </c>
      <c t="n" r="D45" s="7">
        <v>430000000</v>
      </c>
    </row>
    <row spans="1:6" r="46">
      <c t="s" r="A46" s="4">
        <v>551</v>
      </c>
      <c t="s" r="D46" s="4">
        <v>552</v>
      </c>
    </row>
    <row spans="1:6" r="47">
      <c t="s" r="A47" s="4">
        <v>548</v>
      </c>
      <c t="s" r="B47" s="4">
        <v>566</v>
      </c>
      <c t="s" r="D47" s="4">
        <v>566</v>
      </c>
    </row>
    <row spans="1:6" r="48">
      <c t="s" r="A48" s="4">
        <v>567</v>
      </c>
    </row>
    <row spans="1:6" r="49">
      <c t="s" r="A49" s="3">
        <v>537</v>
      </c>
    </row>
    <row spans="1:6" r="50">
      <c t="s" r="A50" s="4">
        <v>555</v>
      </c>
      <c t="s" r="D50" s="4">
        <v>568</v>
      </c>
    </row>
    <row spans="1:6" r="51">
      <c t="s" r="A51" s="4">
        <v>569</v>
      </c>
    </row>
    <row spans="1:6" r="52">
      <c t="s" r="A52" s="3">
        <v>537</v>
      </c>
    </row>
    <row spans="1:6" r="53">
      <c t="s" r="A53" s="4">
        <v>555</v>
      </c>
      <c t="s" r="D53" s="4">
        <v>570</v>
      </c>
    </row>
    <row spans="1:6" r="54">
      <c t="s" r="A54" s="4">
        <v>571</v>
      </c>
    </row>
    <row spans="1:6" r="55">
      <c t="s" r="A55" s="3">
        <v>537</v>
      </c>
    </row>
    <row spans="1:6" r="56">
      <c t="s" r="A56" s="4">
        <v>538</v>
      </c>
      <c t="n" r="B56" s="7">
        <v>346920000</v>
      </c>
      <c t="n" r="D56" s="7">
        <v>346920000</v>
      </c>
      <c t="n" r="F56" s="6">
        <v>346714000</v>
      </c>
    </row>
    <row spans="1:6" r="57">
      <c t="s" r="A57" s="4">
        <v>522</v>
      </c>
      <c t="s" r="B57" s="4">
        <v>572</v>
      </c>
      <c t="s" r="D57" s="4">
        <v>572</v>
      </c>
    </row>
    <row spans="1:6" r="58">
      <c t="s" r="A58" s="4">
        <v>573</v>
      </c>
      <c t="n" r="B58" s="7">
        <v>350000</v>
      </c>
      <c t="n" r="D58" s="7">
        <v>350000</v>
      </c>
    </row>
    <row spans="1:6" r="59">
      <c t="s" r="A59" s="4">
        <v>574</v>
      </c>
      <c t="n" r="B59" s="7">
        <v>2100000</v>
      </c>
      <c t="n" r="D59" s="7">
        <v>2100000</v>
      </c>
      <c t="n" r="F59" s="6">
        <v>2200000</v>
      </c>
    </row>
    <row spans="1:6" r="60">
      <c t="s" r="A60" s="4">
        <v>575</v>
      </c>
      <c t="s" r="B60" s="4">
        <v>576</v>
      </c>
      <c t="s" r="D60" s="4">
        <v>576</v>
      </c>
    </row>
    <row spans="1:6" r="61">
      <c t="s" r="A61" s="4">
        <v>577</v>
      </c>
    </row>
    <row spans="1:6" r="62">
      <c t="s" r="A62" s="3">
        <v>537</v>
      </c>
    </row>
    <row spans="1:6" r="63">
      <c t="s" r="A63" s="4">
        <v>538</v>
      </c>
      <c t="n" r="B63" s="7">
        <v>245951000</v>
      </c>
      <c t="n" r="D63" s="7">
        <v>245951000</v>
      </c>
      <c t="n" r="F63" s="6">
        <v>245731000</v>
      </c>
    </row>
    <row spans="1:6" r="64">
      <c t="s" r="A64" s="4">
        <v>522</v>
      </c>
      <c t="s" r="B64" s="4">
        <v>578</v>
      </c>
      <c t="s" r="D64" s="4">
        <v>578</v>
      </c>
    </row>
    <row spans="1:6" r="65">
      <c t="s" r="A65" s="4">
        <v>573</v>
      </c>
      <c t="n" r="B65" s="7">
        <v>250000</v>
      </c>
      <c t="n" r="D65" s="7">
        <v>250000</v>
      </c>
    </row>
    <row spans="1:6" r="66">
      <c t="s" r="A66" s="4">
        <v>574</v>
      </c>
      <c t="n" r="B66" s="7">
        <v>3600000</v>
      </c>
      <c t="n" r="D66" s="7">
        <v>3600000</v>
      </c>
      <c t="n" r="F66" s="6">
        <v>3800000</v>
      </c>
    </row>
    <row spans="1:6" r="67">
      <c t="s" r="A67" s="4">
        <v>575</v>
      </c>
      <c t="s" r="B67" s="4">
        <v>579</v>
      </c>
      <c t="s" r="D67" s="4">
        <v>579</v>
      </c>
    </row>
    <row spans="1:6" r="68">
      <c t="s" r="A68" s="4">
        <v>580</v>
      </c>
    </row>
    <row spans="1:6" r="69">
      <c t="s" r="A69" s="3">
        <v>537</v>
      </c>
    </row>
    <row spans="1:6" r="70">
      <c t="s" r="A70" s="4">
        <v>538</v>
      </c>
      <c t="n" r="B70" s="7">
        <v>297609000</v>
      </c>
      <c t="n" r="D70" s="7">
        <v>297609000</v>
      </c>
      <c t="n" r="F70" s="6">
        <v>297378000</v>
      </c>
    </row>
    <row spans="1:6" r="71">
      <c t="s" r="A71" s="4">
        <v>522</v>
      </c>
      <c t="s" r="B71" s="4">
        <v>576</v>
      </c>
      <c t="s" r="D71" s="4">
        <v>576</v>
      </c>
    </row>
    <row spans="1:6" r="72">
      <c t="s" r="A72" s="4">
        <v>573</v>
      </c>
      <c t="n" r="B72" s="7">
        <v>300000</v>
      </c>
      <c t="n" r="D72" s="7">
        <v>300000</v>
      </c>
    </row>
    <row spans="1:6" r="73">
      <c t="s" r="A73" s="4">
        <v>574</v>
      </c>
      <c t="n" r="B73" s="7">
        <v>1900000</v>
      </c>
      <c t="n" r="D73" s="7">
        <v>1900000</v>
      </c>
      <c t="n" r="F73" s="6">
        <v>2100000</v>
      </c>
    </row>
    <row spans="1:6" r="74">
      <c t="s" r="A74" s="4">
        <v>575</v>
      </c>
      <c t="s" r="B74" s="4">
        <v>581</v>
      </c>
      <c t="s" r="D74" s="4">
        <v>581</v>
      </c>
    </row>
    <row spans="1:6" r="75">
      <c t="s" r="A75" s="4">
        <v>582</v>
      </c>
    </row>
    <row spans="1:6" r="76">
      <c t="s" r="A76" s="3">
        <v>537</v>
      </c>
    </row>
    <row spans="1:6" r="77">
      <c t="s" r="A77" s="4">
        <v>538</v>
      </c>
      <c t="n" r="B77" s="7">
        <v>296192000</v>
      </c>
      <c t="n" r="D77" s="7">
        <v>296192000</v>
      </c>
      <c t="n" r="F77" s="6">
        <v>296019000</v>
      </c>
    </row>
    <row spans="1:6" r="78">
      <c t="s" r="A78" s="4">
        <v>522</v>
      </c>
      <c t="s" r="B78" s="4">
        <v>583</v>
      </c>
      <c t="s" r="D78" s="4">
        <v>583</v>
      </c>
    </row>
    <row spans="1:6" r="79">
      <c t="s" r="A79" s="4">
        <v>573</v>
      </c>
      <c t="n" r="B79" s="7">
        <v>300000</v>
      </c>
      <c t="n" r="D79" s="7">
        <v>300000</v>
      </c>
    </row>
    <row spans="1:6" r="80">
      <c t="s" r="A80" s="4">
        <v>574</v>
      </c>
      <c t="n" r="B80" s="7">
        <v>3200000</v>
      </c>
      <c t="n" r="D80" s="7">
        <v>3200000</v>
      </c>
      <c t="n" r="F80" s="6">
        <v>3300000</v>
      </c>
    </row>
    <row spans="1:6" r="81">
      <c t="s" r="A81" s="4">
        <v>575</v>
      </c>
      <c t="s" r="B81" s="4">
        <v>584</v>
      </c>
      <c t="s" r="D81" s="4">
        <v>584</v>
      </c>
    </row>
    <row spans="1:6" r="82">
      <c t="s" r="A82" s="4">
        <v>585</v>
      </c>
    </row>
    <row spans="1:6" r="83">
      <c t="s" r="A83" s="3">
        <v>537</v>
      </c>
    </row>
    <row spans="1:6" r="84">
      <c t="s" r="A84" s="4">
        <v>538</v>
      </c>
      <c t="n" r="B84" s="7">
        <v>1455000</v>
      </c>
      <c t="n" r="D84" s="7">
        <v>1455000</v>
      </c>
      <c t="n" r="F84" s="6">
        <v>1508000</v>
      </c>
    </row>
    <row spans="1:6" r="85">
      <c t="s" r="A85" s="4">
        <v>522</v>
      </c>
      <c t="s" r="B85" s="4">
        <v>586</v>
      </c>
      <c t="s" r="D85" s="4">
        <v>586</v>
      </c>
    </row>
    <row spans="1:6" r="86">
      <c t="s" r="A86" s="4">
        <v>574</v>
      </c>
      <c t="n" r="B86" s="7">
        <v>506000</v>
      </c>
      <c t="n" r="D86" s="7">
        <v>506000</v>
      </c>
      <c t="n" r="F86" s="7">
        <v>55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87</v>
      </c>
      <c t="s" r="B1" s="2">
        <v>2</v>
      </c>
      <c t="s" r="C1" s="2">
        <v>26</v>
      </c>
    </row>
    <row spans="1:3" r="2">
      <c t="s" r="A2" s="3">
        <v>588</v>
      </c>
    </row>
    <row spans="1:3" r="3">
      <c t="s" r="A3" s="4">
        <v>538</v>
      </c>
      <c t="n" r="B3" s="7">
        <v>2094486</v>
      </c>
      <c t="n" r="C3" s="7">
        <v>2077752</v>
      </c>
    </row>
    <row spans="1:3" r="4">
      <c t="s" r="A4" s="4">
        <v>589</v>
      </c>
    </row>
    <row spans="1:3" r="5">
      <c t="s" r="A5" s="3">
        <v>588</v>
      </c>
    </row>
    <row spans="1:3" r="6">
      <c t="s" r="A6" s="4">
        <v>590</v>
      </c>
      <c t="n" r="B6" s="6">
        <v>588116</v>
      </c>
      <c t="n" r="C6" s="6">
        <v>609194</v>
      </c>
    </row>
    <row spans="1:3" r="7">
      <c t="s" r="A7" s="4">
        <v>538</v>
      </c>
      <c t="n" r="B7" s="6">
        <v>2094486</v>
      </c>
      <c t="n" r="C7" s="6">
        <v>2077752</v>
      </c>
    </row>
    <row spans="1:3" r="8">
      <c t="s" r="A8" s="4">
        <v>591</v>
      </c>
    </row>
    <row spans="1:3" r="9">
      <c t="s" r="A9" s="3">
        <v>588</v>
      </c>
    </row>
    <row spans="1:3" r="10">
      <c t="s" r="A10" s="4">
        <v>592</v>
      </c>
      <c t="n" r="B10" s="6">
        <v>1186672</v>
      </c>
      <c t="n" r="C10" s="6">
        <v>1185842</v>
      </c>
    </row>
    <row spans="1:3" r="11">
      <c t="s" r="A11" s="4">
        <v>593</v>
      </c>
    </row>
    <row spans="1:3" r="12">
      <c t="s" r="A12" s="3">
        <v>588</v>
      </c>
    </row>
    <row spans="1:3" r="13">
      <c t="s" r="A13" s="4">
        <v>592</v>
      </c>
      <c t="n" r="B13" s="6">
        <v>319698</v>
      </c>
      <c t="n" r="C13" s="6">
        <v>282716</v>
      </c>
    </row>
    <row spans="1:3" r="14">
      <c t="s" r="A14" s="4">
        <v>594</v>
      </c>
    </row>
    <row spans="1:3" r="15">
      <c t="s" r="A15" s="3">
        <v>588</v>
      </c>
    </row>
    <row spans="1:3" r="16">
      <c t="s" r="A16" s="4">
        <v>590</v>
      </c>
      <c t="n" r="B16" s="6">
        <v>592032</v>
      </c>
      <c t="n" r="C16" s="6">
        <v>610987</v>
      </c>
    </row>
    <row spans="1:3" r="17">
      <c t="s" r="A17" s="4">
        <v>538</v>
      </c>
      <c t="n" r="B17" s="6">
        <v>2148333</v>
      </c>
      <c t="n" r="C17" s="6">
        <v>2114636</v>
      </c>
    </row>
    <row spans="1:3" r="18">
      <c t="s" r="A18" s="4">
        <v>595</v>
      </c>
    </row>
    <row spans="1:3" r="19">
      <c t="s" r="A19" s="3">
        <v>588</v>
      </c>
    </row>
    <row spans="1:3" r="20">
      <c t="s" r="A20" s="4">
        <v>592</v>
      </c>
      <c t="n" r="B20" s="6">
        <v>1227235</v>
      </c>
      <c t="n" r="C20" s="6">
        <v>1211658</v>
      </c>
    </row>
    <row spans="1:3" r="21">
      <c t="s" r="A21" s="4">
        <v>596</v>
      </c>
    </row>
    <row spans="1:3" r="22">
      <c t="s" r="A22" s="3">
        <v>588</v>
      </c>
    </row>
    <row spans="1:3" r="23">
      <c t="s" r="A23" s="4">
        <v>592</v>
      </c>
      <c t="n" r="B23" s="7">
        <v>329066</v>
      </c>
      <c t="n" r="C23" s="7">
        <v>2919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97</v>
      </c>
      <c t="s" r="B1" s="2">
        <v>86</v>
      </c>
      <c t="s" r="D1" s="2">
        <v>1</v>
      </c>
    </row>
    <row spans="1:6" r="2">
      <c t="s" r="B2" s="2">
        <v>2</v>
      </c>
      <c t="s" r="C2" s="2">
        <v>87</v>
      </c>
      <c t="s" r="D2" s="2">
        <v>2</v>
      </c>
      <c t="s" r="E2" s="2">
        <v>87</v>
      </c>
      <c t="s" r="F2" s="2">
        <v>26</v>
      </c>
    </row>
    <row spans="1:6" r="3">
      <c t="s" r="A3" s="3">
        <v>598</v>
      </c>
    </row>
    <row spans="1:6" r="4">
      <c t="s" r="A4" s="4">
        <v>599</v>
      </c>
      <c t="n" r="B4" s="7">
        <v>-5704</v>
      </c>
      <c t="n" r="C4" s="7">
        <v>392</v>
      </c>
      <c t="n" r="D4" s="7">
        <v>-16988</v>
      </c>
      <c t="n" r="E4" s="7">
        <v>-3082</v>
      </c>
    </row>
    <row spans="1:6" r="5">
      <c t="s" r="A5" s="4">
        <v>600</v>
      </c>
      <c t="n" r="B5" s="6">
        <v>850</v>
      </c>
      <c t="n" r="C5" s="6">
        <v>769</v>
      </c>
      <c t="n" r="D5" s="6">
        <v>1720</v>
      </c>
      <c t="n" r="E5" s="6">
        <v>1542</v>
      </c>
    </row>
    <row spans="1:6" r="6">
      <c t="s" r="A6" s="4">
        <v>601</v>
      </c>
    </row>
    <row spans="1:6" r="7">
      <c t="s" r="A7" s="3">
        <v>598</v>
      </c>
    </row>
    <row spans="1:6" r="8">
      <c t="s" r="A8" s="4">
        <v>602</v>
      </c>
      <c t="n" r="B8" s="6">
        <v>5600</v>
      </c>
      <c t="n" r="D8" s="6">
        <v>5600</v>
      </c>
    </row>
    <row spans="1:6" r="9">
      <c t="s" r="A9" s="4">
        <v>603</v>
      </c>
      <c t="n" r="B9" s="6">
        <v>21100</v>
      </c>
      <c t="n" r="D9" s="6">
        <v>21100</v>
      </c>
    </row>
    <row spans="1:6" r="10">
      <c t="s" r="A10" s="4">
        <v>604</v>
      </c>
      <c t="n" r="B10" s="6">
        <v>21400</v>
      </c>
      <c t="n" r="D10" s="6">
        <v>21400</v>
      </c>
    </row>
    <row spans="1:6" r="11">
      <c t="s" r="A11" s="4">
        <v>605</v>
      </c>
    </row>
    <row spans="1:6" r="12">
      <c t="s" r="A12" s="3">
        <v>598</v>
      </c>
    </row>
    <row spans="1:6" r="13">
      <c t="s" r="A13" s="4">
        <v>606</v>
      </c>
      <c t="n" r="B13" s="6">
        <v>319</v>
      </c>
      <c t="n" r="C13" s="7">
        <v>0</v>
      </c>
      <c t="n" r="D13" s="6">
        <v>1870</v>
      </c>
      <c t="n" r="E13" s="7">
        <v>0</v>
      </c>
    </row>
    <row spans="1:6" r="14">
      <c t="s" r="A14" s="4">
        <v>607</v>
      </c>
    </row>
    <row spans="1:6" r="15">
      <c t="s" r="A15" s="3">
        <v>608</v>
      </c>
    </row>
    <row spans="1:6" r="16">
      <c t="s" r="A16" s="4">
        <v>47</v>
      </c>
      <c t="n" r="B16" s="6">
        <v>0</v>
      </c>
      <c t="n" r="D16" s="6">
        <v>0</v>
      </c>
      <c t="n" r="F16" s="7">
        <v>53</v>
      </c>
    </row>
    <row spans="1:6" r="17">
      <c t="s" r="A17" s="4">
        <v>609</v>
      </c>
    </row>
    <row spans="1:6" r="18">
      <c t="s" r="A18" s="3">
        <v>608</v>
      </c>
    </row>
    <row spans="1:6" r="19">
      <c t="s" r="A19" s="4">
        <v>610</v>
      </c>
      <c t="n" r="B19" s="6">
        <v>-20245</v>
      </c>
      <c t="n" r="D19" s="6">
        <v>-20245</v>
      </c>
      <c t="n" r="F19" s="6">
        <v>-3160</v>
      </c>
    </row>
    <row spans="1:6" r="20">
      <c t="s" r="A20" s="4">
        <v>611</v>
      </c>
    </row>
    <row spans="1:6" r="21">
      <c t="s" r="A21" s="3">
        <v>612</v>
      </c>
    </row>
    <row spans="1:6" r="22">
      <c t="s" r="A22" s="4">
        <v>613</v>
      </c>
      <c t="n" r="B22" s="6">
        <v>-20245</v>
      </c>
      <c t="n" r="D22" s="6">
        <v>-20245</v>
      </c>
      <c t="n" r="F22" s="6">
        <v>-3107</v>
      </c>
    </row>
    <row spans="1:6" r="23">
      <c t="s" r="A23" s="4">
        <v>614</v>
      </c>
    </row>
    <row spans="1:6" r="24">
      <c t="s" r="A24" s="3">
        <v>612</v>
      </c>
    </row>
    <row spans="1:6" r="25">
      <c t="s" r="A25" s="4">
        <v>615</v>
      </c>
      <c t="n" r="B25" s="7">
        <v>100000</v>
      </c>
      <c t="n" r="D25" s="7">
        <v>100000</v>
      </c>
    </row>
    <row spans="1:6" r="26">
      <c t="s" r="A26" s="4">
        <v>616</v>
      </c>
      <c t="s" r="B26" s="4">
        <v>617</v>
      </c>
      <c t="s" r="D26" s="4">
        <v>617</v>
      </c>
    </row>
    <row spans="1:6" r="27">
      <c t="s" r="A27" s="4">
        <v>613</v>
      </c>
      <c t="n" r="B27" s="7">
        <v>-58</v>
      </c>
      <c t="n" r="D27" s="7">
        <v>-58</v>
      </c>
      <c t="n" r="F27" s="6">
        <v>-148</v>
      </c>
    </row>
    <row spans="1:6" r="28">
      <c t="s" r="A28" s="4">
        <v>618</v>
      </c>
    </row>
    <row spans="1:6" r="29">
      <c t="s" r="A29" s="3">
        <v>612</v>
      </c>
    </row>
    <row spans="1:6" r="30">
      <c t="s" r="A30" s="4">
        <v>615</v>
      </c>
      <c t="n" r="B30" s="7">
        <v>100000</v>
      </c>
      <c t="n" r="D30" s="7">
        <v>100000</v>
      </c>
    </row>
    <row spans="1:6" r="31">
      <c t="s" r="A31" s="4">
        <v>616</v>
      </c>
      <c t="s" r="B31" s="4">
        <v>619</v>
      </c>
      <c t="s" r="D31" s="4">
        <v>619</v>
      </c>
    </row>
    <row spans="1:6" r="32">
      <c t="s" r="A32" s="4">
        <v>613</v>
      </c>
      <c t="n" r="B32" s="7">
        <v>-59</v>
      </c>
      <c t="n" r="D32" s="7">
        <v>-59</v>
      </c>
      <c t="n" r="F32" s="6">
        <v>-151</v>
      </c>
    </row>
    <row spans="1:6" r="33">
      <c t="s" r="A33" s="4">
        <v>620</v>
      </c>
    </row>
    <row spans="1:6" r="34">
      <c t="s" r="A34" s="3">
        <v>612</v>
      </c>
    </row>
    <row spans="1:6" r="35">
      <c t="s" r="A35" s="4">
        <v>615</v>
      </c>
      <c t="n" r="B35" s="7">
        <v>100000</v>
      </c>
      <c t="n" r="D35" s="7">
        <v>100000</v>
      </c>
    </row>
    <row spans="1:6" r="36">
      <c t="s" r="A36" s="4">
        <v>616</v>
      </c>
      <c t="s" r="B36" s="4">
        <v>621</v>
      </c>
      <c t="s" r="D36" s="4">
        <v>621</v>
      </c>
    </row>
    <row spans="1:6" r="37">
      <c t="s" r="A37" s="4">
        <v>613</v>
      </c>
      <c t="n" r="B37" s="7">
        <v>-3117</v>
      </c>
      <c t="n" r="D37" s="7">
        <v>-3117</v>
      </c>
      <c t="n" r="F37" s="6">
        <v>-1217</v>
      </c>
    </row>
    <row spans="1:6" r="38">
      <c t="s" r="A38" s="4">
        <v>622</v>
      </c>
    </row>
    <row spans="1:6" r="39">
      <c t="s" r="A39" s="3">
        <v>612</v>
      </c>
    </row>
    <row spans="1:6" r="40">
      <c t="s" r="A40" s="4">
        <v>615</v>
      </c>
      <c t="n" r="B40" s="7">
        <v>100000</v>
      </c>
      <c t="n" r="D40" s="7">
        <v>100000</v>
      </c>
    </row>
    <row spans="1:6" r="41">
      <c t="s" r="A41" s="4">
        <v>616</v>
      </c>
      <c t="s" r="B41" s="4">
        <v>623</v>
      </c>
      <c t="s" r="D41" s="4">
        <v>623</v>
      </c>
    </row>
    <row spans="1:6" r="42">
      <c t="s" r="A42" s="4">
        <v>613</v>
      </c>
      <c t="n" r="B42" s="7">
        <v>-3293</v>
      </c>
      <c t="n" r="D42" s="7">
        <v>-3293</v>
      </c>
      <c t="n" r="F42" s="6">
        <v>-1429</v>
      </c>
    </row>
    <row spans="1:6" r="43">
      <c t="s" r="A43" s="4">
        <v>624</v>
      </c>
    </row>
    <row spans="1:6" r="44">
      <c t="s" r="A44" s="3">
        <v>612</v>
      </c>
    </row>
    <row spans="1:6" r="45">
      <c t="s" r="A45" s="4">
        <v>615</v>
      </c>
      <c t="n" r="B45" s="7">
        <v>13765</v>
      </c>
      <c t="n" r="D45" s="7">
        <v>13765</v>
      </c>
    </row>
    <row spans="1:6" r="46">
      <c t="s" r="A46" s="4">
        <v>616</v>
      </c>
      <c t="s" r="B46" s="4">
        <v>625</v>
      </c>
      <c t="s" r="D46" s="4">
        <v>625</v>
      </c>
    </row>
    <row spans="1:6" r="47">
      <c t="s" r="A47" s="4">
        <v>613</v>
      </c>
      <c t="n" r="B47" s="7">
        <v>-337</v>
      </c>
      <c t="n" r="D47" s="7">
        <v>-337</v>
      </c>
      <c t="n" r="F47" s="6">
        <v>53</v>
      </c>
    </row>
    <row spans="1:6" r="48">
      <c t="s" r="A48" s="4">
        <v>626</v>
      </c>
      <c t="n" r="B48" s="6">
        <v>12100</v>
      </c>
      <c t="n" r="D48" s="6">
        <v>12100</v>
      </c>
    </row>
    <row spans="1:6" r="49">
      <c t="s" r="A49" s="4">
        <v>627</v>
      </c>
    </row>
    <row spans="1:6" r="50">
      <c t="s" r="A50" s="3">
        <v>612</v>
      </c>
    </row>
    <row spans="1:6" r="51">
      <c t="s" r="A51" s="4">
        <v>615</v>
      </c>
      <c t="n" r="B51" s="7">
        <v>100000</v>
      </c>
      <c t="n" r="D51" s="7">
        <v>100000</v>
      </c>
    </row>
    <row spans="1:6" r="52">
      <c t="s" r="A52" s="4">
        <v>616</v>
      </c>
      <c t="s" r="B52" s="4">
        <v>628</v>
      </c>
      <c t="s" r="D52" s="4">
        <v>628</v>
      </c>
    </row>
    <row spans="1:6" r="53">
      <c t="s" r="A53" s="4">
        <v>613</v>
      </c>
      <c t="n" r="B53" s="7">
        <v>-5367</v>
      </c>
      <c t="n" r="D53" s="7">
        <v>-5367</v>
      </c>
      <c t="n" r="F53" s="6">
        <v>-138</v>
      </c>
    </row>
    <row spans="1:6" r="54">
      <c t="s" r="A54" s="4">
        <v>629</v>
      </c>
    </row>
    <row spans="1:6" r="55">
      <c t="s" r="A55" s="3">
        <v>612</v>
      </c>
    </row>
    <row spans="1:6" r="56">
      <c t="s" r="A56" s="4">
        <v>615</v>
      </c>
      <c t="n" r="B56" s="7">
        <v>100000</v>
      </c>
      <c t="n" r="D56" s="7">
        <v>100000</v>
      </c>
    </row>
    <row spans="1:6" r="57">
      <c t="s" r="A57" s="4">
        <v>616</v>
      </c>
      <c t="s" r="B57" s="4">
        <v>630</v>
      </c>
      <c t="s" r="D57" s="4">
        <v>630</v>
      </c>
    </row>
    <row spans="1:6" r="58">
      <c t="s" r="A58" s="4">
        <v>613</v>
      </c>
      <c t="n" r="B58" s="7">
        <v>-5336</v>
      </c>
      <c t="n" r="D58" s="7">
        <v>-5336</v>
      </c>
      <c t="n" r="F58" s="6">
        <v>-45</v>
      </c>
    </row>
    <row spans="1:6" r="59">
      <c t="s" r="A59" s="4">
        <v>631</v>
      </c>
    </row>
    <row spans="1:6" r="60">
      <c t="s" r="A60" s="3">
        <v>612</v>
      </c>
    </row>
    <row spans="1:6" r="61">
      <c t="s" r="A61" s="4">
        <v>615</v>
      </c>
      <c t="n" r="B61" s="7">
        <v>50000</v>
      </c>
      <c t="n" r="D61" s="7">
        <v>50000</v>
      </c>
    </row>
    <row spans="1:6" r="62">
      <c t="s" r="A62" s="4">
        <v>616</v>
      </c>
      <c t="s" r="B62" s="4">
        <v>632</v>
      </c>
      <c t="s" r="D62" s="4">
        <v>632</v>
      </c>
    </row>
    <row spans="1:6" r="63">
      <c t="s" r="A63" s="4">
        <v>613</v>
      </c>
      <c t="n" r="B63" s="7">
        <v>-2678</v>
      </c>
      <c t="n" r="D63" s="7">
        <v>-2678</v>
      </c>
      <c t="n" r="F63" s="7">
        <v>-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633</v>
      </c>
      <c t="s" r="B1" s="2">
        <v>1</v>
      </c>
    </row>
    <row spans="1:3" r="2">
      <c t="s" r="B2" s="2">
        <v>634</v>
      </c>
      <c t="s" r="C2" s="2">
        <v>470</v>
      </c>
    </row>
    <row spans="1:3" r="3">
      <c t="s" r="A3" s="3">
        <v>274</v>
      </c>
    </row>
    <row spans="1:3" r="4">
      <c t="s" r="A4" s="4">
        <v>635</v>
      </c>
      <c t="n" r="B4" s="6">
        <v>2</v>
      </c>
    </row>
    <row spans="1:3" r="5">
      <c t="s" r="A5" s="3">
        <v>636</v>
      </c>
    </row>
    <row spans="1:3" r="6">
      <c t="s" r="A6" s="4">
        <v>637</v>
      </c>
      <c t="n" r="B6" s="7">
        <v>19218</v>
      </c>
      <c t="n" r="C6" s="7">
        <v>18417</v>
      </c>
    </row>
    <row spans="1:3" r="7">
      <c t="s" r="A7" s="4">
        <v>638</v>
      </c>
      <c t="n" r="B7" s="6">
        <v>22778</v>
      </c>
      <c t="n" r="C7" s="6">
        <v>0</v>
      </c>
    </row>
    <row spans="1:3" r="8">
      <c t="s" r="A8" s="4">
        <v>639</v>
      </c>
      <c t="n" r="B8" s="6">
        <v>-20989</v>
      </c>
      <c t="n" r="C8" s="6">
        <v>-885</v>
      </c>
    </row>
    <row spans="1:3" r="9">
      <c t="s" r="A9" s="4">
        <v>640</v>
      </c>
      <c t="n" r="B9" s="6">
        <v>1117</v>
      </c>
      <c t="n" r="C9" s="6">
        <v>1143</v>
      </c>
    </row>
    <row spans="1:3" r="10">
      <c t="s" r="A10" s="4">
        <v>641</v>
      </c>
      <c t="n" r="B10" s="6">
        <v>349</v>
      </c>
      <c t="n" r="C10" s="6">
        <v>739</v>
      </c>
    </row>
    <row spans="1:3" r="11">
      <c t="s" r="A11" s="4">
        <v>642</v>
      </c>
      <c t="n" r="B11" s="7">
        <v>22473</v>
      </c>
      <c t="n" r="C11" s="7">
        <v>194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643</v>
      </c>
      <c t="s" r="B1" s="2">
        <v>1</v>
      </c>
    </row>
    <row spans="1:3" r="2">
      <c t="s" r="B2" s="2">
        <v>2</v>
      </c>
      <c t="s" r="C2" s="2">
        <v>87</v>
      </c>
    </row>
    <row spans="1:3" r="3">
      <c t="s" r="A3" s="3">
        <v>277</v>
      </c>
    </row>
    <row spans="1:3" r="4">
      <c t="s" r="A4" s="4">
        <v>184</v>
      </c>
      <c t="n" r="B4" s="6">
        <v>26758</v>
      </c>
      <c t="n" r="C4" s="6">
        <v>15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44</v>
      </c>
      <c t="s" r="B1" s="2">
        <v>86</v>
      </c>
      <c t="s" r="D1" s="2">
        <v>1</v>
      </c>
    </row>
    <row spans="1:6" r="2">
      <c t="s" r="B2" s="2">
        <v>2</v>
      </c>
      <c t="s" r="C2" s="2">
        <v>87</v>
      </c>
      <c t="s" r="D2" s="2">
        <v>2</v>
      </c>
      <c t="s" r="E2" s="2">
        <v>87</v>
      </c>
      <c t="s" r="F2" s="2">
        <v>26</v>
      </c>
    </row>
    <row spans="1:6" r="3">
      <c t="s" r="A3" s="3">
        <v>645</v>
      </c>
    </row>
    <row spans="1:6" r="4">
      <c t="s" r="A4" s="4">
        <v>646</v>
      </c>
      <c t="n" r="B4" s="7">
        <v>133924</v>
      </c>
      <c t="n" r="C4" s="7">
        <v>128195</v>
      </c>
      <c t="n" r="D4" s="7">
        <v>267011</v>
      </c>
      <c t="n" r="E4" s="7">
        <v>250905</v>
      </c>
    </row>
    <row spans="1:6" r="5">
      <c t="s" r="A5" s="4">
        <v>94</v>
      </c>
      <c t="n" r="B5" s="6">
        <v>48141</v>
      </c>
      <c t="n" r="C5" s="6">
        <v>46407</v>
      </c>
      <c t="n" r="D5" s="6">
        <v>100016</v>
      </c>
      <c t="n" r="E5" s="6">
        <v>97093</v>
      </c>
    </row>
    <row spans="1:6" r="6">
      <c t="s" r="A6" s="4">
        <v>647</v>
      </c>
      <c t="n" r="B6" s="6">
        <v>85783</v>
      </c>
      <c t="n" r="C6" s="6">
        <v>81788</v>
      </c>
      <c t="n" r="D6" s="6">
        <v>166995</v>
      </c>
      <c t="n" r="E6" s="6">
        <v>153812</v>
      </c>
    </row>
    <row spans="1:6" r="7">
      <c t="s" r="A7" s="4">
        <v>648</v>
      </c>
      <c t="n" r="B7" s="6">
        <v>3841692</v>
      </c>
      <c t="n" r="C7" s="6">
        <v>3904059</v>
      </c>
      <c t="n" r="D7" s="6">
        <v>3841692</v>
      </c>
      <c t="n" r="E7" s="6">
        <v>3904059</v>
      </c>
      <c t="n" r="F7" s="7">
        <v>3909312</v>
      </c>
    </row>
    <row spans="1:6" r="8">
      <c t="s" r="A8" s="4">
        <v>648</v>
      </c>
    </row>
    <row spans="1:6" r="9">
      <c t="s" r="A9" s="3">
        <v>645</v>
      </c>
    </row>
    <row spans="1:6" r="10">
      <c t="s" r="A10" s="4">
        <v>646</v>
      </c>
      <c t="n" r="B10" s="6">
        <v>133924</v>
      </c>
      <c t="n" r="C10" s="6">
        <v>128195</v>
      </c>
      <c t="n" r="D10" s="6">
        <v>267011</v>
      </c>
      <c t="n" r="E10" s="6">
        <v>250905</v>
      </c>
    </row>
    <row spans="1:6" r="11">
      <c t="s" r="A11" s="4">
        <v>94</v>
      </c>
      <c t="n" r="B11" s="6">
        <v>48141</v>
      </c>
      <c t="n" r="C11" s="6">
        <v>46407</v>
      </c>
      <c t="n" r="D11" s="6">
        <v>100016</v>
      </c>
      <c t="n" r="E11" s="6">
        <v>97093</v>
      </c>
    </row>
    <row spans="1:6" r="12">
      <c t="s" r="A12" s="4">
        <v>647</v>
      </c>
      <c t="n" r="B12" s="6">
        <v>85783</v>
      </c>
      <c t="n" r="C12" s="6">
        <v>81788</v>
      </c>
      <c t="n" r="D12" s="6">
        <v>166995</v>
      </c>
      <c t="n" r="E12" s="6">
        <v>153812</v>
      </c>
    </row>
    <row spans="1:6" r="13">
      <c t="s" r="A13" s="4">
        <v>649</v>
      </c>
      <c t="n" r="B13" s="6">
        <v>15022</v>
      </c>
      <c t="n" r="C13" s="6">
        <v>94715</v>
      </c>
      <c t="n" r="D13" s="6">
        <v>29423</v>
      </c>
      <c t="n" r="E13" s="6">
        <v>166686</v>
      </c>
    </row>
    <row spans="1:6" r="14">
      <c t="s" r="A14" s="4">
        <v>650</v>
      </c>
      <c t="n" r="B14" s="6">
        <v>58348</v>
      </c>
      <c t="n" r="C14" s="6">
        <v>44624</v>
      </c>
      <c t="n" r="D14" s="6">
        <v>120441</v>
      </c>
      <c t="n" r="E14" s="6">
        <v>161896</v>
      </c>
    </row>
    <row spans="1:6" r="15">
      <c t="s" r="A15" s="4">
        <v>648</v>
      </c>
      <c t="n" r="B15" s="6">
        <v>3289117</v>
      </c>
      <c t="n" r="C15" s="6">
        <v>3218657</v>
      </c>
      <c t="n" r="D15" s="6">
        <v>3289117</v>
      </c>
      <c t="n" r="E15" s="6">
        <v>3218657</v>
      </c>
    </row>
    <row spans="1:6" r="16">
      <c t="s" r="A16" s="4">
        <v>651</v>
      </c>
    </row>
    <row spans="1:6" r="17">
      <c t="s" r="A17" s="3">
        <v>645</v>
      </c>
    </row>
    <row spans="1:6" r="18">
      <c t="s" r="A18" s="4">
        <v>646</v>
      </c>
      <c t="n" r="B18" s="6">
        <v>102097</v>
      </c>
      <c t="n" r="C18" s="6">
        <v>98093</v>
      </c>
      <c t="n" r="D18" s="6">
        <v>203327</v>
      </c>
      <c t="n" r="E18" s="6">
        <v>193813</v>
      </c>
    </row>
    <row spans="1:6" r="19">
      <c t="s" r="A19" s="4">
        <v>94</v>
      </c>
      <c t="n" r="B19" s="6">
        <v>35990</v>
      </c>
      <c t="n" r="C19" s="6">
        <v>34960</v>
      </c>
      <c t="n" r="D19" s="6">
        <v>74509</v>
      </c>
      <c t="n" r="E19" s="6">
        <v>73777</v>
      </c>
    </row>
    <row spans="1:6" r="20">
      <c t="s" r="A20" s="4">
        <v>647</v>
      </c>
      <c t="n" r="B20" s="6">
        <v>66107</v>
      </c>
      <c t="n" r="C20" s="6">
        <v>63133</v>
      </c>
      <c t="n" r="D20" s="6">
        <v>128818</v>
      </c>
      <c t="n" r="E20" s="6">
        <v>120036</v>
      </c>
    </row>
    <row spans="1:6" r="21">
      <c t="s" r="A21" s="4">
        <v>649</v>
      </c>
      <c t="n" r="B21" s="6">
        <v>12689</v>
      </c>
      <c t="n" r="C21" s="6">
        <v>91031</v>
      </c>
      <c t="n" r="D21" s="6">
        <v>24174</v>
      </c>
      <c t="n" r="E21" s="6">
        <v>96939</v>
      </c>
    </row>
    <row spans="1:6" r="22">
      <c t="s" r="A22" s="4">
        <v>650</v>
      </c>
      <c t="n" r="B22" s="6">
        <v>58804</v>
      </c>
      <c t="n" r="C22" s="6">
        <v>24192</v>
      </c>
      <c t="n" r="D22" s="6">
        <v>120775</v>
      </c>
      <c t="n" r="E22" s="6">
        <v>129780</v>
      </c>
    </row>
    <row spans="1:6" r="23">
      <c t="s" r="A23" s="4">
        <v>648</v>
      </c>
      <c t="n" r="B23" s="6">
        <v>2421850</v>
      </c>
      <c t="n" r="C23" s="6">
        <v>2372807</v>
      </c>
      <c t="n" r="D23" s="6">
        <v>2421850</v>
      </c>
      <c t="n" r="E23" s="6">
        <v>2372807</v>
      </c>
    </row>
    <row spans="1:6" r="24">
      <c t="s" r="A24" s="4">
        <v>652</v>
      </c>
    </row>
    <row spans="1:6" r="25">
      <c t="s" r="A25" s="3">
        <v>645</v>
      </c>
    </row>
    <row spans="1:6" r="26">
      <c t="s" r="A26" s="4">
        <v>646</v>
      </c>
      <c t="n" r="B26" s="6">
        <v>60912</v>
      </c>
      <c t="n" r="C26" s="6">
        <v>60007</v>
      </c>
      <c t="n" r="D26" s="6">
        <v>123421</v>
      </c>
      <c t="n" r="E26" s="6">
        <v>121191</v>
      </c>
    </row>
    <row spans="1:6" r="27">
      <c t="s" r="A27" s="4">
        <v>94</v>
      </c>
      <c t="n" r="B27" s="6">
        <v>20378</v>
      </c>
      <c t="n" r="C27" s="6">
        <v>19480</v>
      </c>
      <c t="n" r="D27" s="6">
        <v>43624</v>
      </c>
      <c t="n" r="E27" s="6">
        <v>42996</v>
      </c>
    </row>
    <row spans="1:6" r="28">
      <c t="s" r="A28" s="4">
        <v>647</v>
      </c>
      <c t="n" r="B28" s="6">
        <v>40534</v>
      </c>
      <c t="n" r="C28" s="6">
        <v>40527</v>
      </c>
      <c t="n" r="D28" s="6">
        <v>79797</v>
      </c>
      <c t="n" r="E28" s="6">
        <v>78195</v>
      </c>
    </row>
    <row spans="1:6" r="29">
      <c t="s" r="A29" s="4">
        <v>649</v>
      </c>
      <c t="n" r="B29" s="6">
        <v>7096</v>
      </c>
      <c t="n" r="C29" s="6">
        <v>5141</v>
      </c>
      <c t="n" r="D29" s="6">
        <v>13615</v>
      </c>
      <c t="n" r="E29" s="6">
        <v>8586</v>
      </c>
    </row>
    <row spans="1:6" r="30">
      <c t="s" r="A30" s="4">
        <v>650</v>
      </c>
      <c t="n" r="B30" s="6">
        <v>768</v>
      </c>
      <c t="n" r="C30" s="6">
        <v>6098</v>
      </c>
      <c t="n" r="D30" s="6">
        <v>36519</v>
      </c>
      <c t="n" r="E30" s="6">
        <v>19028</v>
      </c>
    </row>
    <row spans="1:6" r="31">
      <c t="s" r="A31" s="4">
        <v>648</v>
      </c>
      <c t="n" r="B31" s="6">
        <v>1305769</v>
      </c>
      <c t="n" r="C31" s="6">
        <v>1266632</v>
      </c>
      <c t="n" r="D31" s="6">
        <v>1305769</v>
      </c>
      <c t="n" r="E31" s="6">
        <v>1266632</v>
      </c>
    </row>
    <row spans="1:6" r="32">
      <c t="s" r="A32" s="4">
        <v>653</v>
      </c>
    </row>
    <row spans="1:6" r="33">
      <c t="s" r="A33" s="3">
        <v>645</v>
      </c>
    </row>
    <row spans="1:6" r="34">
      <c t="s" r="A34" s="4">
        <v>646</v>
      </c>
      <c t="n" r="B34" s="6">
        <v>12057</v>
      </c>
      <c t="n" r="C34" s="6">
        <v>13462</v>
      </c>
      <c t="n" r="D34" s="6">
        <v>24173</v>
      </c>
      <c t="n" r="E34" s="6">
        <v>24508</v>
      </c>
    </row>
    <row spans="1:6" r="35">
      <c t="s" r="A35" s="4">
        <v>94</v>
      </c>
      <c t="n" r="B35" s="6">
        <v>4307</v>
      </c>
      <c t="n" r="C35" s="6">
        <v>5354</v>
      </c>
      <c t="n" r="D35" s="6">
        <v>8848</v>
      </c>
      <c t="n" r="E35" s="6">
        <v>10970</v>
      </c>
    </row>
    <row spans="1:6" r="36">
      <c t="s" r="A36" s="4">
        <v>647</v>
      </c>
      <c t="n" r="B36" s="6">
        <v>7750</v>
      </c>
      <c t="n" r="C36" s="6">
        <v>8108</v>
      </c>
      <c t="n" r="D36" s="6">
        <v>15325</v>
      </c>
      <c t="n" r="E36" s="6">
        <v>13538</v>
      </c>
    </row>
    <row spans="1:6" r="37">
      <c t="s" r="A37" s="4">
        <v>649</v>
      </c>
      <c t="n" r="B37" s="6">
        <v>3059</v>
      </c>
      <c t="n" r="C37" s="6">
        <v>83913</v>
      </c>
      <c t="n" r="D37" s="6">
        <v>6137</v>
      </c>
      <c t="n" r="E37" s="6">
        <v>84700</v>
      </c>
    </row>
    <row spans="1:6" r="38">
      <c t="s" r="A38" s="4">
        <v>650</v>
      </c>
      <c t="n" r="B38" s="6">
        <v>27944</v>
      </c>
      <c t="n" r="C38" s="6">
        <v>7735</v>
      </c>
      <c t="n" r="D38" s="6">
        <v>27850</v>
      </c>
      <c t="n" r="E38" s="6">
        <v>51208</v>
      </c>
    </row>
    <row spans="1:6" r="39">
      <c t="s" r="A39" s="4">
        <v>648</v>
      </c>
      <c t="n" r="B39" s="6">
        <v>424441</v>
      </c>
      <c t="n" r="C39" s="6">
        <v>499601</v>
      </c>
      <c t="n" r="D39" s="6">
        <v>424441</v>
      </c>
      <c t="n" r="E39" s="6">
        <v>499601</v>
      </c>
    </row>
    <row spans="1:6" r="40">
      <c t="s" r="A40" s="4">
        <v>654</v>
      </c>
    </row>
    <row spans="1:6" r="41">
      <c t="s" r="A41" s="3">
        <v>645</v>
      </c>
    </row>
    <row spans="1:6" r="42">
      <c t="s" r="A42" s="4">
        <v>646</v>
      </c>
      <c t="n" r="B42" s="6">
        <v>11651</v>
      </c>
      <c t="n" r="C42" s="6">
        <v>9743</v>
      </c>
      <c t="n" r="D42" s="6">
        <v>21876</v>
      </c>
      <c t="n" r="E42" s="6">
        <v>18408</v>
      </c>
    </row>
    <row spans="1:6" r="43">
      <c t="s" r="A43" s="4">
        <v>94</v>
      </c>
      <c t="n" r="B43" s="6">
        <v>6844</v>
      </c>
      <c t="n" r="C43" s="6">
        <v>5349</v>
      </c>
      <c t="n" r="D43" s="6">
        <v>12264</v>
      </c>
      <c t="n" r="E43" s="6">
        <v>10112</v>
      </c>
    </row>
    <row spans="1:6" r="44">
      <c t="s" r="A44" s="4">
        <v>647</v>
      </c>
      <c t="n" r="B44" s="6">
        <v>4807</v>
      </c>
      <c t="n" r="C44" s="6">
        <v>4394</v>
      </c>
      <c t="n" r="D44" s="6">
        <v>9612</v>
      </c>
      <c t="n" r="E44" s="6">
        <v>8296</v>
      </c>
    </row>
    <row spans="1:6" r="45">
      <c t="s" r="A45" s="4">
        <v>649</v>
      </c>
      <c t="n" r="B45" s="6">
        <v>0</v>
      </c>
      <c t="n" r="C45" s="6">
        <v>0</v>
      </c>
      <c t="n" r="D45" s="6">
        <v>0</v>
      </c>
      <c t="n" r="E45" s="6">
        <v>0</v>
      </c>
    </row>
    <row spans="1:6" r="46">
      <c t="s" r="A46" s="4">
        <v>650</v>
      </c>
      <c t="n" r="B46" s="6">
        <v>231</v>
      </c>
      <c t="n" r="C46" s="6">
        <v>468</v>
      </c>
      <c t="n" r="D46" s="6">
        <v>237</v>
      </c>
      <c t="n" r="E46" s="6">
        <v>31559</v>
      </c>
    </row>
    <row spans="1:6" r="47">
      <c t="s" r="A47" s="4">
        <v>648</v>
      </c>
      <c t="n" r="B47" s="6">
        <v>133359</v>
      </c>
      <c t="n" r="C47" s="6">
        <v>134127</v>
      </c>
      <c t="n" r="D47" s="6">
        <v>133359</v>
      </c>
      <c t="n" r="E47" s="6">
        <v>134127</v>
      </c>
    </row>
    <row spans="1:6" r="48">
      <c t="s" r="A48" s="4">
        <v>655</v>
      </c>
    </row>
    <row spans="1:6" r="49">
      <c t="s" r="A49" s="3">
        <v>645</v>
      </c>
    </row>
    <row spans="1:6" r="50">
      <c t="s" r="A50" s="4">
        <v>646</v>
      </c>
      <c t="n" r="B50" s="6">
        <v>6998</v>
      </c>
      <c t="n" r="C50" s="6">
        <v>7186</v>
      </c>
      <c t="n" r="D50" s="6">
        <v>13932</v>
      </c>
      <c t="n" r="E50" s="6">
        <v>14451</v>
      </c>
    </row>
    <row spans="1:6" r="51">
      <c t="s" r="A51" s="4">
        <v>94</v>
      </c>
      <c t="n" r="B51" s="6">
        <v>2675</v>
      </c>
      <c t="n" r="C51" s="6">
        <v>3390</v>
      </c>
      <c t="n" r="D51" s="6">
        <v>6199</v>
      </c>
      <c t="n" r="E51" s="6">
        <v>6788</v>
      </c>
    </row>
    <row spans="1:6" r="52">
      <c t="s" r="A52" s="4">
        <v>647</v>
      </c>
      <c t="n" r="B52" s="6">
        <v>4323</v>
      </c>
      <c t="n" r="C52" s="6">
        <v>3796</v>
      </c>
      <c t="n" r="D52" s="6">
        <v>7733</v>
      </c>
      <c t="n" r="E52" s="6">
        <v>7663</v>
      </c>
    </row>
    <row spans="1:6" r="53">
      <c t="s" r="A53" s="4">
        <v>649</v>
      </c>
      <c t="n" r="B53" s="6">
        <v>2233</v>
      </c>
      <c t="n" r="C53" s="6">
        <v>1769</v>
      </c>
      <c t="n" r="D53" s="6">
        <v>3503</v>
      </c>
      <c t="n" r="E53" s="6">
        <v>3362</v>
      </c>
    </row>
    <row spans="1:6" r="54">
      <c t="s" r="A54" s="4">
        <v>650</v>
      </c>
      <c t="n" r="B54" s="6">
        <v>0</v>
      </c>
      <c t="n" r="C54" s="6">
        <v>0</v>
      </c>
      <c t="n" r="D54" s="6">
        <v>0</v>
      </c>
      <c t="n" r="E54" s="6">
        <v>0</v>
      </c>
    </row>
    <row spans="1:6" r="55">
      <c t="s" r="A55" s="4">
        <v>648</v>
      </c>
      <c t="n" r="B55" s="6">
        <v>195195</v>
      </c>
      <c t="n" r="C55" s="6">
        <v>194764</v>
      </c>
      <c t="n" r="D55" s="6">
        <v>195195</v>
      </c>
      <c t="n" r="E55" s="6">
        <v>194764</v>
      </c>
    </row>
    <row spans="1:6" r="56">
      <c t="s" r="A56" s="4">
        <v>656</v>
      </c>
    </row>
    <row spans="1:6" r="57">
      <c t="s" r="A57" s="3">
        <v>645</v>
      </c>
    </row>
    <row spans="1:6" r="58">
      <c t="s" r="A58" s="4">
        <v>646</v>
      </c>
      <c t="n" r="B58" s="6">
        <v>3191</v>
      </c>
      <c t="n" r="C58" s="6">
        <v>2658</v>
      </c>
      <c t="n" r="D58" s="6">
        <v>6307</v>
      </c>
      <c t="n" r="E58" s="6">
        <v>5104</v>
      </c>
    </row>
    <row spans="1:6" r="59">
      <c t="s" r="A59" s="4">
        <v>94</v>
      </c>
      <c t="n" r="B59" s="6">
        <v>960</v>
      </c>
      <c t="n" r="C59" s="6">
        <v>888</v>
      </c>
      <c t="n" r="D59" s="6">
        <v>1938</v>
      </c>
      <c t="n" r="E59" s="6">
        <v>1717</v>
      </c>
    </row>
    <row spans="1:6" r="60">
      <c t="s" r="A60" s="4">
        <v>647</v>
      </c>
      <c t="n" r="B60" s="6">
        <v>2231</v>
      </c>
      <c t="n" r="C60" s="6">
        <v>1770</v>
      </c>
      <c t="n" r="D60" s="6">
        <v>4369</v>
      </c>
      <c t="n" r="E60" s="6">
        <v>3387</v>
      </c>
    </row>
    <row spans="1:6" r="61">
      <c t="s" r="A61" s="4">
        <v>649</v>
      </c>
      <c t="n" r="B61" s="6">
        <v>301</v>
      </c>
      <c t="n" r="C61" s="6">
        <v>208</v>
      </c>
      <c t="n" r="D61" s="6">
        <v>919</v>
      </c>
      <c t="n" r="E61" s="6">
        <v>291</v>
      </c>
    </row>
    <row spans="1:6" r="62">
      <c t="s" r="A62" s="4">
        <v>650</v>
      </c>
      <c t="n" r="B62" s="6">
        <v>4</v>
      </c>
      <c t="n" r="C62" s="6">
        <v>8980</v>
      </c>
      <c t="n" r="D62" s="6">
        <v>215</v>
      </c>
      <c t="n" r="E62" s="6">
        <v>11977</v>
      </c>
    </row>
    <row spans="1:6" r="63">
      <c t="s" r="A63" s="4">
        <v>648</v>
      </c>
      <c t="n" r="B63" s="6">
        <v>106810</v>
      </c>
      <c t="n" r="C63" s="6">
        <v>107677</v>
      </c>
      <c t="n" r="D63" s="6">
        <v>106810</v>
      </c>
      <c t="n" r="E63" s="6">
        <v>107677</v>
      </c>
    </row>
    <row spans="1:6" r="64">
      <c t="s" r="A64" s="4">
        <v>657</v>
      </c>
    </row>
    <row spans="1:6" r="65">
      <c t="s" r="A65" s="3">
        <v>645</v>
      </c>
    </row>
    <row spans="1:6" r="66">
      <c t="s" r="A66" s="4">
        <v>646</v>
      </c>
      <c t="n" r="B66" s="6">
        <v>7288</v>
      </c>
      <c t="n" r="C66" s="6">
        <v>5037</v>
      </c>
      <c t="n" r="D66" s="6">
        <v>13618</v>
      </c>
      <c t="n" r="E66" s="6">
        <v>10151</v>
      </c>
    </row>
    <row spans="1:6" r="67">
      <c t="s" r="A67" s="4">
        <v>94</v>
      </c>
      <c t="n" r="B67" s="6">
        <v>826</v>
      </c>
      <c t="n" r="C67" s="6">
        <v>499</v>
      </c>
      <c t="n" r="D67" s="6">
        <v>1636</v>
      </c>
      <c t="n" r="E67" s="6">
        <v>1194</v>
      </c>
    </row>
    <row spans="1:6" r="68">
      <c t="s" r="A68" s="4">
        <v>647</v>
      </c>
      <c t="n" r="B68" s="6">
        <v>6462</v>
      </c>
      <c t="n" r="C68" s="6">
        <v>4538</v>
      </c>
      <c t="n" r="D68" s="6">
        <v>11982</v>
      </c>
      <c t="n" r="E68" s="6">
        <v>8957</v>
      </c>
    </row>
    <row spans="1:6" r="69">
      <c t="s" r="A69" s="4">
        <v>649</v>
      </c>
      <c t="n" r="B69" s="6">
        <v>0</v>
      </c>
      <c t="n" r="C69" s="6">
        <v>0</v>
      </c>
      <c t="n" r="D69" s="6">
        <v>0</v>
      </c>
      <c t="n" r="E69" s="6">
        <v>0</v>
      </c>
    </row>
    <row spans="1:6" r="70">
      <c t="s" r="A70" s="4">
        <v>650</v>
      </c>
      <c t="n" r="B70" s="6">
        <v>29857</v>
      </c>
      <c t="n" r="C70" s="6">
        <v>911</v>
      </c>
      <c t="n" r="D70" s="6">
        <v>55954</v>
      </c>
      <c t="n" r="E70" s="6">
        <v>16008</v>
      </c>
    </row>
    <row spans="1:6" r="71">
      <c t="s" r="A71" s="4">
        <v>648</v>
      </c>
      <c t="n" r="B71" s="6">
        <v>256276</v>
      </c>
      <c t="n" r="C71" s="6">
        <v>170006</v>
      </c>
      <c t="n" r="D71" s="6">
        <v>256276</v>
      </c>
      <c t="n" r="E71" s="6">
        <v>170006</v>
      </c>
    </row>
    <row spans="1:6" r="72">
      <c t="s" r="A72" s="4">
        <v>658</v>
      </c>
    </row>
    <row spans="1:6" r="73">
      <c t="s" r="A73" s="3">
        <v>645</v>
      </c>
    </row>
    <row spans="1:6" r="74">
      <c t="s" r="A74" s="4">
        <v>646</v>
      </c>
      <c t="n" r="B74" s="6">
        <v>23283</v>
      </c>
      <c t="n" r="C74" s="6">
        <v>24400</v>
      </c>
      <c t="n" r="D74" s="6">
        <v>46785</v>
      </c>
      <c t="n" r="E74" s="6">
        <v>46360</v>
      </c>
    </row>
    <row spans="1:6" r="75">
      <c t="s" r="A75" s="4">
        <v>94</v>
      </c>
      <c t="n" r="B75" s="6">
        <v>8721</v>
      </c>
      <c t="n" r="C75" s="6">
        <v>8406</v>
      </c>
      <c t="n" r="D75" s="6">
        <v>18552</v>
      </c>
      <c t="n" r="E75" s="6">
        <v>17154</v>
      </c>
    </row>
    <row spans="1:6" r="76">
      <c t="s" r="A76" s="4">
        <v>647</v>
      </c>
      <c t="n" r="B76" s="6">
        <v>14562</v>
      </c>
      <c t="n" r="C76" s="6">
        <v>15994</v>
      </c>
      <c t="n" r="D76" s="6">
        <v>28233</v>
      </c>
      <c t="n" r="E76" s="6">
        <v>29206</v>
      </c>
    </row>
    <row spans="1:6" r="77">
      <c t="s" r="A77" s="4">
        <v>649</v>
      </c>
      <c t="n" r="B77" s="6">
        <v>2180</v>
      </c>
      <c t="n" r="C77" s="6">
        <v>3396</v>
      </c>
      <c t="n" r="D77" s="6">
        <v>4939</v>
      </c>
      <c t="n" r="E77" s="6">
        <v>69330</v>
      </c>
    </row>
    <row spans="1:6" r="78">
      <c t="s" r="A78" s="4">
        <v>650</v>
      </c>
      <c t="n" r="B78" s="6">
        <v>26</v>
      </c>
      <c t="n" r="C78" s="6">
        <v>5218</v>
      </c>
      <c t="n" r="D78" s="6">
        <v>108</v>
      </c>
      <c t="n" r="E78" s="6">
        <v>16725</v>
      </c>
    </row>
    <row spans="1:6" r="79">
      <c t="s" r="A79" s="4">
        <v>648</v>
      </c>
      <c t="n" r="B79" s="6">
        <v>594750</v>
      </c>
      <c t="n" r="C79" s="6">
        <v>598030</v>
      </c>
      <c t="n" r="D79" s="6">
        <v>594750</v>
      </c>
      <c t="n" r="E79" s="6">
        <v>598030</v>
      </c>
    </row>
    <row spans="1:6" r="80">
      <c t="s" r="A80" s="4">
        <v>659</v>
      </c>
    </row>
    <row spans="1:6" r="81">
      <c t="s" r="A81" s="3">
        <v>645</v>
      </c>
    </row>
    <row spans="1:6" r="82">
      <c t="s" r="A82" s="4">
        <v>646</v>
      </c>
      <c t="n" r="B82" s="6">
        <v>6804</v>
      </c>
      <c t="n" r="C82" s="6">
        <v>3820</v>
      </c>
      <c t="n" r="D82" s="6">
        <v>13297</v>
      </c>
      <c t="n" r="E82" s="6">
        <v>6855</v>
      </c>
    </row>
    <row spans="1:6" r="83">
      <c t="s" r="A83" s="4">
        <v>94</v>
      </c>
      <c t="n" r="B83" s="6">
        <v>2651</v>
      </c>
      <c t="n" r="C83" s="6">
        <v>2221</v>
      </c>
      <c t="n" r="D83" s="6">
        <v>5312</v>
      </c>
      <c t="n" r="E83" s="6">
        <v>4433</v>
      </c>
    </row>
    <row spans="1:6" r="84">
      <c t="s" r="A84" s="4">
        <v>647</v>
      </c>
      <c t="n" r="B84" s="6">
        <v>4153</v>
      </c>
      <c t="n" r="C84" s="6">
        <v>1599</v>
      </c>
      <c t="n" r="D84" s="6">
        <v>7985</v>
      </c>
      <c t="n" r="E84" s="6">
        <v>2422</v>
      </c>
    </row>
    <row spans="1:6" r="85">
      <c t="s" r="A85" s="4">
        <v>649</v>
      </c>
      <c t="n" r="B85" s="6">
        <v>0</v>
      </c>
      <c t="n" r="C85" s="6">
        <v>78</v>
      </c>
      <c t="n" r="D85" s="6">
        <v>0</v>
      </c>
      <c t="n" r="E85" s="6">
        <v>108</v>
      </c>
    </row>
    <row spans="1:6" r="86">
      <c t="s" r="A86" s="4">
        <v>650</v>
      </c>
      <c t="n" r="B86" s="6">
        <v>-482</v>
      </c>
      <c t="n" r="C86" s="6">
        <v>15202</v>
      </c>
      <c t="n" r="D86" s="6">
        <v>-431</v>
      </c>
      <c t="n" r="E86" s="6">
        <v>15379</v>
      </c>
    </row>
    <row spans="1:6" r="87">
      <c t="s" r="A87" s="4">
        <v>648</v>
      </c>
      <c t="n" r="B87" s="6">
        <v>237226</v>
      </c>
      <c t="n" r="C87" s="6">
        <v>175563</v>
      </c>
      <c t="n" r="D87" s="6">
        <v>237226</v>
      </c>
      <c t="n" r="E87" s="6">
        <v>175563</v>
      </c>
    </row>
    <row spans="1:6" r="88">
      <c t="s" r="A88" s="4">
        <v>660</v>
      </c>
    </row>
    <row spans="1:6" r="89">
      <c t="s" r="A89" s="3">
        <v>645</v>
      </c>
    </row>
    <row spans="1:6" r="90">
      <c t="s" r="A90" s="4">
        <v>646</v>
      </c>
      <c t="n" r="B90" s="6">
        <v>1740</v>
      </c>
      <c t="n" r="C90" s="6">
        <v>1882</v>
      </c>
      <c t="n" r="D90" s="6">
        <v>3602</v>
      </c>
      <c t="n" r="E90" s="6">
        <v>3877</v>
      </c>
    </row>
    <row spans="1:6" r="91">
      <c t="s" r="A91" s="4">
        <v>94</v>
      </c>
      <c t="n" r="B91" s="6">
        <v>779</v>
      </c>
      <c t="n" r="C91" s="6">
        <v>820</v>
      </c>
      <c t="n" r="D91" s="6">
        <v>1643</v>
      </c>
      <c t="n" r="E91" s="6">
        <v>1729</v>
      </c>
    </row>
    <row spans="1:6" r="92">
      <c t="s" r="A92" s="4">
        <v>647</v>
      </c>
      <c t="n" r="B92" s="6">
        <v>961</v>
      </c>
      <c t="n" r="C92" s="6">
        <v>1062</v>
      </c>
      <c t="n" r="D92" s="6">
        <v>1959</v>
      </c>
      <c t="n" r="E92" s="6">
        <v>2148</v>
      </c>
    </row>
    <row spans="1:6" r="93">
      <c t="s" r="A93" s="4">
        <v>649</v>
      </c>
      <c t="n" r="B93" s="6">
        <v>153</v>
      </c>
      <c t="n" r="C93" s="6">
        <v>210</v>
      </c>
      <c t="n" r="D93" s="6">
        <v>310</v>
      </c>
      <c t="n" r="E93" s="6">
        <v>309</v>
      </c>
    </row>
    <row spans="1:6" r="94">
      <c t="s" r="A94" s="4">
        <v>650</v>
      </c>
      <c t="n" r="B94" s="6">
        <v>0</v>
      </c>
      <c t="n" r="C94" s="6">
        <v>12</v>
      </c>
      <c t="n" r="D94" s="6">
        <v>-11</v>
      </c>
      <c t="n" r="E94" s="6">
        <v>12</v>
      </c>
    </row>
    <row spans="1:6" r="95">
      <c t="s" r="A95" s="4">
        <v>648</v>
      </c>
      <c t="n" r="B95" s="7">
        <v>35291</v>
      </c>
      <c t="n" r="C95" s="7">
        <v>72257</v>
      </c>
      <c t="n" r="D95" s="7">
        <v>35291</v>
      </c>
      <c t="n" r="E95" s="7">
        <v>722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1</v>
      </c>
      <c t="s" r="B1" s="2">
        <v>86</v>
      </c>
      <c t="s" r="D1" s="2">
        <v>1</v>
      </c>
    </row>
    <row spans="1:5" r="2">
      <c t="s" r="B2" s="2">
        <v>2</v>
      </c>
      <c t="s" r="C2" s="2">
        <v>87</v>
      </c>
      <c t="s" r="D2" s="2">
        <v>2</v>
      </c>
      <c t="s" r="E2" s="2">
        <v>87</v>
      </c>
    </row>
    <row spans="1:5" r="3">
      <c t="s" r="A3" s="3">
        <v>662</v>
      </c>
    </row>
    <row spans="1:5" r="4">
      <c t="s" r="A4" s="4">
        <v>663</v>
      </c>
      <c t="n" r="B4" s="7">
        <v>133924</v>
      </c>
      <c t="n" r="C4" s="7">
        <v>128195</v>
      </c>
      <c t="n" r="D4" s="7">
        <v>267011</v>
      </c>
      <c t="n" r="E4" s="7">
        <v>250905</v>
      </c>
    </row>
    <row spans="1:5" r="5">
      <c t="s" r="A5" s="4">
        <v>91</v>
      </c>
      <c t="n" r="B5" s="6">
        <v>12003</v>
      </c>
      <c t="n" r="C5" s="6">
        <v>42172</v>
      </c>
      <c t="n" r="D5" s="6">
        <v>23223</v>
      </c>
      <c t="n" r="E5" s="6">
        <v>80496</v>
      </c>
    </row>
    <row spans="1:5" r="6">
      <c t="s" r="A6" s="4">
        <v>664</v>
      </c>
      <c t="n" r="B6" s="6">
        <v>0</v>
      </c>
      <c t="n" r="C6" s="6">
        <v>-4</v>
      </c>
      <c t="n" r="D6" s="6">
        <v>0</v>
      </c>
      <c t="n" r="E6" s="6">
        <v>-4</v>
      </c>
    </row>
    <row spans="1:5" r="7">
      <c t="s" r="A7" s="4">
        <v>92</v>
      </c>
      <c t="n" r="B7" s="6">
        <v>145927</v>
      </c>
      <c t="n" r="C7" s="6">
        <v>170363</v>
      </c>
      <c t="n" r="D7" s="6">
        <v>290234</v>
      </c>
      <c t="n" r="E7" s="6">
        <v>331397</v>
      </c>
    </row>
    <row spans="1:5" r="8">
      <c t="s" r="A8" s="3">
        <v>665</v>
      </c>
    </row>
    <row spans="1:5" r="9">
      <c t="s" r="A9" s="4">
        <v>666</v>
      </c>
      <c t="n" r="B9" s="6">
        <v>48141</v>
      </c>
      <c t="n" r="C9" s="6">
        <v>46407</v>
      </c>
      <c t="n" r="D9" s="6">
        <v>100016</v>
      </c>
      <c t="n" r="E9" s="6">
        <v>97093</v>
      </c>
    </row>
    <row spans="1:5" r="10">
      <c t="s" r="A10" s="4">
        <v>667</v>
      </c>
      <c t="n" r="B10" s="6">
        <v>0</v>
      </c>
      <c t="n" r="C10" s="6">
        <v>11</v>
      </c>
      <c t="n" r="D10" s="6">
        <v>0</v>
      </c>
      <c t="n" r="E10" s="6">
        <v>6</v>
      </c>
    </row>
    <row spans="1:5" r="11">
      <c t="s" r="A11" s="4">
        <v>668</v>
      </c>
      <c t="n" r="B11" s="6">
        <v>48141</v>
      </c>
      <c t="n" r="C11" s="6">
        <v>46418</v>
      </c>
      <c t="n" r="D11" s="6">
        <v>100016</v>
      </c>
      <c t="n" r="E11" s="6">
        <v>97099</v>
      </c>
    </row>
    <row spans="1:5" r="12">
      <c t="s" r="A12" s="3">
        <v>669</v>
      </c>
    </row>
    <row spans="1:5" r="13">
      <c t="s" r="A13" s="4">
        <v>91</v>
      </c>
      <c t="n" r="B13" s="6">
        <v>12003</v>
      </c>
      <c t="n" r="C13" s="6">
        <v>42172</v>
      </c>
      <c t="n" r="D13" s="6">
        <v>23223</v>
      </c>
      <c t="n" r="E13" s="6">
        <v>80496</v>
      </c>
    </row>
    <row spans="1:5" r="14">
      <c t="s" r="A14" s="4">
        <v>96</v>
      </c>
      <c t="n" r="B14" s="6">
        <v>-11478</v>
      </c>
      <c t="n" r="C14" s="6">
        <v>-41293</v>
      </c>
      <c t="n" r="D14" s="6">
        <v>-22172</v>
      </c>
      <c t="n" r="E14" s="6">
        <v>-78791</v>
      </c>
    </row>
    <row spans="1:5" r="15">
      <c t="s" r="A15" s="4">
        <v>670</v>
      </c>
      <c t="n" r="B15" s="6">
        <v>525</v>
      </c>
      <c t="n" r="C15" s="6">
        <v>879</v>
      </c>
      <c t="n" r="D15" s="6">
        <v>1051</v>
      </c>
      <c t="n" r="E15" s="6">
        <v>1705</v>
      </c>
    </row>
    <row spans="1:5" r="16">
      <c t="s" r="A16" s="3">
        <v>671</v>
      </c>
    </row>
    <row spans="1:5" r="17">
      <c t="s" r="A17" s="4">
        <v>647</v>
      </c>
      <c t="n" r="B17" s="6">
        <v>85783</v>
      </c>
      <c t="n" r="C17" s="6">
        <v>81788</v>
      </c>
      <c t="n" r="D17" s="6">
        <v>166995</v>
      </c>
      <c t="n" r="E17" s="6">
        <v>153812</v>
      </c>
    </row>
    <row spans="1:5" r="18">
      <c t="s" r="A18" s="4">
        <v>670</v>
      </c>
      <c t="n" r="B18" s="6">
        <v>525</v>
      </c>
      <c t="n" r="C18" s="6">
        <v>879</v>
      </c>
      <c t="n" r="D18" s="6">
        <v>1051</v>
      </c>
      <c t="n" r="E18" s="6">
        <v>1705</v>
      </c>
    </row>
    <row spans="1:5" r="19">
      <c t="s" r="A19" s="4">
        <v>103</v>
      </c>
      <c t="n" r="B19" s="6">
        <v>1330</v>
      </c>
      <c t="n" r="C19" s="6">
        <v>1242</v>
      </c>
      <c t="n" r="D19" s="6">
        <v>2486</v>
      </c>
      <c t="n" r="E19" s="6">
        <v>2525</v>
      </c>
    </row>
    <row spans="1:5" r="20">
      <c t="s" r="A20" s="4">
        <v>106</v>
      </c>
      <c t="n" r="B20" s="6">
        <v>10</v>
      </c>
      <c t="n" r="C20" s="6">
        <v>9</v>
      </c>
      <c t="n" r="D20" s="6">
        <v>20</v>
      </c>
      <c t="n" r="E20" s="6">
        <v>34</v>
      </c>
    </row>
    <row spans="1:5" r="21">
      <c t="s" r="A21" s="4">
        <v>107</v>
      </c>
      <c t="n" r="B21" s="6">
        <v>-1</v>
      </c>
      <c t="n" r="C21" s="6">
        <v>-50</v>
      </c>
      <c t="n" r="D21" s="6">
        <v>7</v>
      </c>
      <c t="n" r="E21" s="6">
        <v>-105</v>
      </c>
    </row>
    <row spans="1:5" r="22">
      <c t="s" r="A22" s="3">
        <v>672</v>
      </c>
    </row>
    <row spans="1:5" r="23">
      <c t="s" r="A23" s="4">
        <v>673</v>
      </c>
      <c t="n" r="B23" s="6">
        <v>-33248</v>
      </c>
      <c t="n" r="C23" s="6">
        <v>-33786</v>
      </c>
      <c t="n" r="D23" s="6">
        <v>-67775</v>
      </c>
      <c t="n" r="E23" s="6">
        <v>-65385</v>
      </c>
    </row>
    <row spans="1:5" r="24">
      <c t="s" r="A24" s="4">
        <v>97</v>
      </c>
      <c t="n" r="B24" s="6">
        <v>-69692</v>
      </c>
      <c t="n" r="C24" s="6">
        <v>-1238</v>
      </c>
      <c t="n" r="D24" s="6">
        <v>-72138</v>
      </c>
      <c t="n" r="E24" s="6">
        <v>-1238</v>
      </c>
    </row>
    <row spans="1:5" r="25">
      <c t="s" r="A25" s="4">
        <v>98</v>
      </c>
      <c t="n" r="B25" s="6">
        <v>-8026</v>
      </c>
      <c t="n" r="C25" s="6">
        <v>-7534</v>
      </c>
      <c t="n" r="D25" s="6">
        <v>-19909</v>
      </c>
      <c t="n" r="E25" s="6">
        <v>-15425</v>
      </c>
    </row>
    <row spans="1:5" r="26">
      <c t="s" r="A26" s="4">
        <v>99</v>
      </c>
      <c t="n" r="B26" s="6">
        <v>-2363</v>
      </c>
      <c t="n" r="C26" s="6">
        <v>-2623</v>
      </c>
      <c t="n" r="D26" s="6">
        <v>-4781</v>
      </c>
      <c t="n" r="E26" s="6">
        <v>-5413</v>
      </c>
    </row>
    <row spans="1:5" r="27">
      <c t="s" r="A27" s="4">
        <v>102</v>
      </c>
      <c t="n" r="B27" s="6">
        <v>-22639</v>
      </c>
      <c t="n" r="C27" s="6">
        <v>-21768</v>
      </c>
      <c t="n" r="D27" s="6">
        <v>-46198</v>
      </c>
      <c t="n" r="E27" s="6">
        <v>-42606</v>
      </c>
    </row>
    <row spans="1:5" r="28">
      <c t="s" r="A28" s="4">
        <v>674</v>
      </c>
      <c t="n" r="B28" s="6">
        <v>0</v>
      </c>
      <c t="n" r="C28" s="6">
        <v>-15</v>
      </c>
      <c t="n" r="D28" s="6">
        <v>0</v>
      </c>
      <c t="n" r="E28" s="6">
        <v>-10</v>
      </c>
    </row>
    <row spans="1:5" r="29">
      <c t="s" r="A29" s="4">
        <v>104</v>
      </c>
      <c t="n" r="B29" s="6">
        <v>5</v>
      </c>
      <c t="n" r="C29" s="6">
        <v>-65</v>
      </c>
      <c t="n" r="D29" s="6">
        <v>22</v>
      </c>
      <c t="n" r="E29" s="6">
        <v>-68</v>
      </c>
    </row>
    <row spans="1:5" r="30">
      <c t="s" r="A30" s="4">
        <v>108</v>
      </c>
      <c t="n" r="B30" s="7">
        <v>-48316</v>
      </c>
      <c t="n" r="C30" s="7">
        <v>16839</v>
      </c>
      <c t="n" r="D30" s="7">
        <v>-40220</v>
      </c>
      <c t="n" r="E30" s="7">
        <v>278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49"/>
    <col customWidth="1" max="7" min="7" width="46"/>
    <col customWidth="1" max="8" min="8" width="25"/>
    <col customWidth="1" max="9" min="9" width="34"/>
    <col customWidth="1" max="10" min="10" width="47"/>
    <col customWidth="1" max="11" min="11" width="79"/>
    <col customWidth="1" max="12" min="12" width="58"/>
    <col customWidth="1" max="13" min="13" width="49"/>
    <col customWidth="1" max="14" min="14" width="65"/>
    <col customWidth="1" max="15" min="15" width="49"/>
    <col customWidth="1" max="16" min="16" width="65"/>
  </cols>
  <sheetData>
    <row spans="1:16" r="1">
      <c t="s" r="A1" s="1">
        <v>138</v>
      </c>
      <c t="s" r="B1" s="2">
        <v>139</v>
      </c>
      <c t="s" r="C1" s="2">
        <v>140</v>
      </c>
      <c t="s" r="D1" s="2">
        <v>141</v>
      </c>
      <c t="s" r="E1" s="2">
        <v>142</v>
      </c>
      <c t="s" r="F1" s="2">
        <v>143</v>
      </c>
      <c t="s" r="G1" s="2">
        <v>144</v>
      </c>
      <c t="s" r="H1" s="2">
        <v>145</v>
      </c>
      <c t="s" r="I1" s="2">
        <v>22</v>
      </c>
      <c t="s" r="J1" s="2">
        <v>146</v>
      </c>
      <c t="s" r="K1" s="2">
        <v>147</v>
      </c>
      <c t="s" r="L1" s="2">
        <v>148</v>
      </c>
      <c t="s" r="M1" s="2">
        <v>149</v>
      </c>
      <c t="s" r="N1" s="2">
        <v>150</v>
      </c>
      <c t="s" r="O1" s="2">
        <v>151</v>
      </c>
      <c t="s" r="P1" s="2">
        <v>152</v>
      </c>
    </row>
    <row spans="1:16" r="2">
      <c t="s" r="A2" s="4">
        <v>153</v>
      </c>
      <c t="n" r="B2" s="7">
        <v>1520884</v>
      </c>
      <c t="n" r="C2" s="7">
        <v>199083</v>
      </c>
      <c t="n" r="D2" s="7">
        <v>933</v>
      </c>
      <c t="n" r="E2" s="7">
        <v>1969968</v>
      </c>
      <c t="n" r="F2" s="7">
        <v>-717264</v>
      </c>
      <c t="n" r="G2" s="7">
        <v>-1297</v>
      </c>
      <c t="n" r="H2" s="7">
        <v>69461</v>
      </c>
      <c t="n" r="I2" s="7">
        <v>1520884</v>
      </c>
      <c t="n" r="J2" s="7">
        <v>1305219</v>
      </c>
      <c t="n" r="K2" s="7">
        <v>-1381</v>
      </c>
      <c t="n" r="L2" s="7">
        <v>9163</v>
      </c>
      <c t="n" r="N2" s="7">
        <v>8800</v>
      </c>
      <c t="n" r="P2" s="7">
        <v>199083</v>
      </c>
    </row>
    <row spans="1:16" r="3">
      <c t="s" r="A3" s="4">
        <v>154</v>
      </c>
      <c t="n" r="N3" s="6">
        <v>352000</v>
      </c>
      <c t="n" r="P3" s="6">
        <v>7431667</v>
      </c>
    </row>
    <row spans="1:16" r="4">
      <c t="s" r="A4" s="4">
        <v>155</v>
      </c>
      <c t="n" r="B4" s="6">
        <v>93255284</v>
      </c>
      <c t="n" r="J4" s="6">
        <v>97092835</v>
      </c>
    </row>
    <row spans="1:16" r="5">
      <c t="s" r="A5" s="3">
        <v>156</v>
      </c>
    </row>
    <row spans="1:16" r="6">
      <c t="s" r="A6" s="4">
        <v>157</v>
      </c>
      <c t="n" r="B6" s="7">
        <v>0</v>
      </c>
      <c t="n" r="D6" s="6">
        <v>2</v>
      </c>
      <c t="n" r="E6" s="6">
        <v>2120</v>
      </c>
      <c t="n" r="H6" s="6">
        <v>-2122</v>
      </c>
    </row>
    <row spans="1:16" r="7">
      <c t="s" r="A7" s="4">
        <v>158</v>
      </c>
      <c t="n" r="J7" s="6">
        <v>890241</v>
      </c>
    </row>
    <row spans="1:16" r="8">
      <c t="s" r="A8" s="4">
        <v>159</v>
      </c>
      <c t="n" r="B8" s="7">
        <v>26535</v>
      </c>
      <c t="n" r="D8" s="6">
        <v>9</v>
      </c>
      <c t="n" r="E8" s="6">
        <v>26526</v>
      </c>
      <c t="n" r="I8" s="6">
        <v>26535</v>
      </c>
      <c t="n" r="J8" s="7">
        <v>26535</v>
      </c>
    </row>
    <row spans="1:16" r="9">
      <c t="s" r="A9" s="4">
        <v>160</v>
      </c>
      <c t="n" r="B9" s="6">
        <v>76474</v>
      </c>
      <c t="n" r="J9" s="6">
        <v>76474</v>
      </c>
    </row>
    <row spans="1:16" r="10">
      <c t="s" r="A10" s="4">
        <v>161</v>
      </c>
      <c t="n" r="B10" s="7">
        <v>2008</v>
      </c>
      <c t="n" r="D10" s="6">
        <v>0</v>
      </c>
      <c t="n" r="E10" s="6">
        <v>2008</v>
      </c>
      <c t="n" r="I10" s="6">
        <v>2008</v>
      </c>
      <c t="n" r="J10" s="7">
        <v>2008</v>
      </c>
    </row>
    <row spans="1:16" r="11">
      <c t="s" r="A11" s="4">
        <v>162</v>
      </c>
      <c t="n" r="B11" s="6">
        <v>149619</v>
      </c>
      <c t="n" r="J11" s="6">
        <v>149619</v>
      </c>
    </row>
    <row spans="1:16" r="12">
      <c t="s" r="A12" s="4">
        <v>163</v>
      </c>
      <c t="n" r="B12" s="7">
        <v>3658</v>
      </c>
      <c t="n" r="D12" s="6">
        <v>2</v>
      </c>
      <c t="n" r="E12" s="6">
        <v>3656</v>
      </c>
      <c t="n" r="I12" s="6">
        <v>3658</v>
      </c>
      <c t="n" r="J12" s="7">
        <v>3658</v>
      </c>
    </row>
    <row spans="1:16" r="13">
      <c t="s" r="A13" s="4">
        <v>164</v>
      </c>
      <c t="n" r="B13" s="6">
        <v>-2245</v>
      </c>
      <c t="n" r="E13" s="6">
        <v>-2245</v>
      </c>
      <c t="n" r="I13" s="6">
        <v>-2245</v>
      </c>
      <c t="n" r="J13" s="6">
        <v>-2245</v>
      </c>
    </row>
    <row spans="1:16" r="14">
      <c t="s" r="A14" s="4">
        <v>165</v>
      </c>
      <c t="n" r="B14" s="6">
        <v>0</v>
      </c>
      <c t="n" r="E14" s="6">
        <v>-519</v>
      </c>
      <c t="n" r="H14" s="6">
        <v>519</v>
      </c>
    </row>
    <row spans="1:16" r="15">
      <c t="s" r="A15" s="4">
        <v>166</v>
      </c>
      <c t="n" r="B15" s="6">
        <v>29020</v>
      </c>
      <c t="n" r="F15" s="6">
        <v>29136</v>
      </c>
      <c t="n" r="G15" s="6">
        <v>-1844</v>
      </c>
      <c t="n" r="H15" s="6">
        <v>1728</v>
      </c>
      <c t="n" r="I15" s="6">
        <v>29020</v>
      </c>
      <c t="n" r="J15" s="6">
        <v>22902</v>
      </c>
      <c t="n" r="K15" s="6">
        <v>-1919</v>
      </c>
      <c t="n" r="L15" s="6">
        <v>602</v>
      </c>
      <c t="n" r="N15" s="7">
        <v>330</v>
      </c>
      <c t="n" r="P15" s="7">
        <v>7105</v>
      </c>
    </row>
    <row spans="1:16" r="16">
      <c t="s" r="A16" s="4">
        <v>167</v>
      </c>
      <c t="n" r="B16" s="6">
        <v>-59106</v>
      </c>
      <c t="n" r="F16" s="6">
        <v>-59106</v>
      </c>
      <c t="n" r="I16" s="6">
        <v>-61460</v>
      </c>
      <c t="n" r="J16" s="6">
        <v>-54025</v>
      </c>
      <c t="n" r="N16" s="7">
        <v>-330</v>
      </c>
      <c t="n" r="P16" s="7">
        <v>-7105</v>
      </c>
    </row>
    <row spans="1:16" r="17">
      <c t="s" r="A17" s="4">
        <v>168</v>
      </c>
      <c t="n" r="B17" s="6">
        <v>-2354</v>
      </c>
      <c t="n" r="H17" s="6">
        <v>-2354</v>
      </c>
    </row>
    <row spans="1:16" r="18">
      <c t="s" r="A18" s="4">
        <v>169</v>
      </c>
      <c t="n" r="B18" s="6">
        <v>-28</v>
      </c>
      <c t="n" r="H18" s="6">
        <v>-28</v>
      </c>
      <c t="n" r="I18" s="6">
        <v>-28</v>
      </c>
      <c t="n" r="L18" s="6">
        <v>-28</v>
      </c>
    </row>
    <row spans="1:16" r="19">
      <c t="s" r="A19" s="4">
        <v>170</v>
      </c>
      <c t="n" r="B19" s="7">
        <v>-739</v>
      </c>
      <c t="n" r="E19" s="6">
        <v>-739</v>
      </c>
      <c t="n" r="I19" s="6">
        <v>-739</v>
      </c>
      <c t="n" r="J19" s="7">
        <v>-739</v>
      </c>
    </row>
    <row spans="1:16" r="20">
      <c t="s" r="A20" s="4">
        <v>171</v>
      </c>
      <c t="n" r="B20" s="6">
        <v>94529618</v>
      </c>
      <c t="n" r="J20" s="6">
        <v>98209169</v>
      </c>
    </row>
    <row spans="1:16" r="21">
      <c t="s" r="A21" s="4">
        <v>172</v>
      </c>
      <c t="n" r="N21" s="6">
        <v>352000</v>
      </c>
      <c t="n" r="P21" s="6">
        <v>7431667</v>
      </c>
    </row>
    <row spans="1:16" r="22">
      <c t="s" r="A22" s="4">
        <v>173</v>
      </c>
      <c t="n" r="B22" s="7">
        <v>1517633</v>
      </c>
      <c t="n" r="C22" s="6">
        <v>199083</v>
      </c>
      <c t="n" r="D22" s="6">
        <v>946</v>
      </c>
      <c t="n" r="E22" s="6">
        <v>2000775</v>
      </c>
      <c t="n" r="F22" s="6">
        <v>-747234</v>
      </c>
      <c t="n" r="G22" s="6">
        <v>-3141</v>
      </c>
      <c t="n" r="H22" s="6">
        <v>67204</v>
      </c>
      <c t="n" r="I22" s="6">
        <v>1517633</v>
      </c>
      <c t="n" r="J22" s="7">
        <v>1303313</v>
      </c>
      <c t="n" r="K22" s="6">
        <v>-3300</v>
      </c>
      <c t="n" r="L22" s="6">
        <v>9737</v>
      </c>
      <c t="n" r="N22" s="7">
        <v>8800</v>
      </c>
      <c t="n" r="P22" s="7">
        <v>199083</v>
      </c>
    </row>
    <row spans="1:16" r="23">
      <c t="s" r="A23" s="4">
        <v>174</v>
      </c>
      <c t="n" r="B23" s="7">
        <v>1616564</v>
      </c>
      <c t="n" r="C23" s="6">
        <v>199083</v>
      </c>
      <c t="n" r="D23" s="6">
        <v>945</v>
      </c>
      <c t="n" r="E23" s="6">
        <v>2004507</v>
      </c>
      <c t="n" r="F23" s="6">
        <v>-657172</v>
      </c>
      <c t="n" r="G23" s="6">
        <v>-2838</v>
      </c>
      <c t="n" r="H23" s="6">
        <v>72039</v>
      </c>
      <c t="n" r="I23" s="6">
        <v>1616564</v>
      </c>
      <c t="n" r="J23" s="7">
        <v>1400745</v>
      </c>
      <c t="n" r="K23" s="6">
        <v>-2985</v>
      </c>
      <c t="n" r="L23" s="6">
        <v>10921</v>
      </c>
      <c t="n" r="N23" s="7">
        <v>8800</v>
      </c>
      <c t="n" r="P23" s="7">
        <v>199083</v>
      </c>
    </row>
    <row spans="1:16" r="24">
      <c t="s" r="A24" s="4">
        <v>175</v>
      </c>
      <c t="n" r="M24" s="6">
        <v>352000</v>
      </c>
      <c t="n" r="N24" s="6">
        <v>352000</v>
      </c>
      <c t="n" r="O24" s="6">
        <v>7431667</v>
      </c>
      <c t="n" r="P24" s="6">
        <v>7431667</v>
      </c>
    </row>
    <row spans="1:16" r="25">
      <c t="s" r="A25" s="4">
        <v>176</v>
      </c>
      <c t="n" r="B25" s="6">
        <v>94531512</v>
      </c>
      <c t="n" r="J25" s="6">
        <v>98208903</v>
      </c>
      <c t="n" r="M25" s="6">
        <v>3677391</v>
      </c>
      <c t="n" r="O25" s="6">
        <v>94531512</v>
      </c>
    </row>
    <row spans="1:16" r="26">
      <c t="s" r="A26" s="3">
        <v>156</v>
      </c>
    </row>
    <row spans="1:16" r="27">
      <c t="s" r="A27" s="4">
        <v>157</v>
      </c>
      <c t="n" r="B27" s="7">
        <v>0</v>
      </c>
      <c t="n" r="D27" s="6">
        <v>0</v>
      </c>
      <c t="n" r="E27" s="6">
        <v>371</v>
      </c>
      <c t="n" r="H27" s="6">
        <v>-371</v>
      </c>
    </row>
    <row spans="1:16" r="28">
      <c t="s" r="A28" s="4">
        <v>177</v>
      </c>
      <c t="n" r="B28" s="7">
        <v>-5</v>
      </c>
      <c t="n" r="E28" s="6">
        <v>-5</v>
      </c>
      <c t="n" r="I28" s="6">
        <v>-5</v>
      </c>
      <c t="n" r="J28" s="7">
        <v>-5</v>
      </c>
    </row>
    <row spans="1:16" r="29">
      <c t="s" r="A29" s="4">
        <v>162</v>
      </c>
      <c t="n" r="B29" s="6">
        <v>141089</v>
      </c>
      <c t="n" r="J29" s="6">
        <v>141089</v>
      </c>
    </row>
    <row spans="1:16" r="30">
      <c t="s" r="A30" s="4">
        <v>163</v>
      </c>
      <c t="n" r="B30" s="7">
        <v>4303</v>
      </c>
      <c t="n" r="D30" s="6">
        <v>2</v>
      </c>
      <c t="n" r="E30" s="6">
        <v>4301</v>
      </c>
      <c t="n" r="I30" s="6">
        <v>4303</v>
      </c>
      <c t="n" r="J30" s="7">
        <v>4303</v>
      </c>
    </row>
    <row spans="1:16" r="31">
      <c t="s" r="A31" s="4">
        <v>164</v>
      </c>
      <c t="n" r="B31" s="6">
        <v>-1492</v>
      </c>
      <c t="n" r="E31" s="6">
        <v>-1492</v>
      </c>
      <c t="n" r="I31" s="6">
        <v>-1492</v>
      </c>
      <c t="n" r="J31" s="6">
        <v>-1492</v>
      </c>
    </row>
    <row spans="1:16" r="32">
      <c t="s" r="A32" s="4">
        <v>165</v>
      </c>
      <c t="n" r="B32" s="6">
        <v>0</v>
      </c>
      <c t="n" r="E32" s="6">
        <v>-5</v>
      </c>
      <c t="n" r="H32" s="6">
        <v>5</v>
      </c>
    </row>
    <row spans="1:16" r="33">
      <c t="s" r="A33" s="4">
        <v>166</v>
      </c>
      <c t="n" r="B33" s="6">
        <v>-56789</v>
      </c>
      <c t="n" r="F33" s="6">
        <v>-40593</v>
      </c>
      <c t="n" r="G33" s="6">
        <v>-14874</v>
      </c>
      <c t="n" r="H33" s="6">
        <v>-1322</v>
      </c>
      <c t="n" r="I33" s="6">
        <v>-56789</v>
      </c>
      <c t="n" r="J33" s="6">
        <v>-49545</v>
      </c>
      <c t="n" r="K33" s="6">
        <v>-15452</v>
      </c>
      <c t="n" r="L33" s="6">
        <v>773</v>
      </c>
      <c t="n" r="N33" s="7">
        <v>330</v>
      </c>
      <c t="n" r="P33" s="7">
        <v>7105</v>
      </c>
    </row>
    <row spans="1:16" r="34">
      <c t="s" r="A34" s="4">
        <v>167</v>
      </c>
      <c t="n" r="B34" s="6">
        <v>-59175</v>
      </c>
      <c t="n" r="F34" s="6">
        <v>-59175</v>
      </c>
      <c t="n" r="I34" s="6">
        <v>-61521</v>
      </c>
      <c t="n" r="J34" s="6">
        <v>-54086</v>
      </c>
      <c t="n" r="N34" s="7">
        <v>-330</v>
      </c>
      <c t="n" r="P34" s="7">
        <v>-7105</v>
      </c>
    </row>
    <row spans="1:16" r="35">
      <c t="s" r="A35" s="4">
        <v>168</v>
      </c>
      <c t="n" r="B35" s="6">
        <v>-2346</v>
      </c>
      <c t="n" r="H35" s="6">
        <v>-2346</v>
      </c>
    </row>
    <row spans="1:16" r="36">
      <c t="s" r="A36" s="4">
        <v>169</v>
      </c>
      <c t="n" r="B36" s="6">
        <v>-8</v>
      </c>
      <c t="n" r="H36" s="6">
        <v>-8</v>
      </c>
      <c t="n" r="I36" s="6">
        <v>-8</v>
      </c>
      <c t="n" r="L36" s="6">
        <v>-8</v>
      </c>
    </row>
    <row spans="1:16" r="37">
      <c t="s" r="A37" s="4">
        <v>170</v>
      </c>
      <c t="n" r="B37" s="7">
        <v>-349</v>
      </c>
      <c t="n" r="E37" s="6">
        <v>-349</v>
      </c>
      <c t="n" r="I37" s="6">
        <v>-349</v>
      </c>
      <c t="n" r="J37" s="7">
        <v>-349</v>
      </c>
    </row>
    <row spans="1:16" r="38">
      <c t="s" r="A38" s="4">
        <v>178</v>
      </c>
      <c t="n" r="B38" s="6">
        <v>94699359</v>
      </c>
      <c t="n" r="J38" s="6">
        <v>98349992</v>
      </c>
      <c t="n" r="M38" s="6">
        <v>3650633</v>
      </c>
      <c t="n" r="O38" s="6">
        <v>94699359</v>
      </c>
    </row>
    <row spans="1:16" r="39">
      <c t="s" r="A39" s="4">
        <v>179</v>
      </c>
      <c t="n" r="M39" s="6">
        <v>352000</v>
      </c>
      <c t="n" r="N39" s="6">
        <v>352000</v>
      </c>
      <c t="n" r="O39" s="6">
        <v>7431667</v>
      </c>
      <c t="n" r="P39" s="6">
        <v>7431667</v>
      </c>
    </row>
    <row spans="1:16" r="40">
      <c t="s" r="A40" s="4">
        <v>180</v>
      </c>
      <c t="n" r="B40" s="7">
        <v>1500703</v>
      </c>
      <c t="n" r="C40" s="7">
        <v>199083</v>
      </c>
      <c t="n" r="D40" s="7">
        <v>947</v>
      </c>
      <c t="n" r="E40" s="7">
        <v>2007328</v>
      </c>
      <c t="n" r="F40" s="7">
        <v>-756940</v>
      </c>
      <c t="n" r="G40" s="7">
        <v>-17712</v>
      </c>
      <c t="n" r="H40" s="7">
        <v>67997</v>
      </c>
      <c t="n" r="I40" s="7">
        <v>1500703</v>
      </c>
      <c t="n" r="J40" s="7">
        <v>1299571</v>
      </c>
      <c t="n" r="K40" s="7">
        <v>-18437</v>
      </c>
      <c t="n" r="L40" s="7">
        <v>11686</v>
      </c>
      <c t="n" r="N40" s="7">
        <v>8800</v>
      </c>
      <c t="n" r="P40" s="7">
        <v>199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675</v>
      </c>
      <c t="s" r="B1" s="2">
        <v>2</v>
      </c>
      <c t="s" r="C1" s="2">
        <v>26</v>
      </c>
      <c t="s" r="D1" s="2">
        <v>87</v>
      </c>
    </row>
    <row spans="1:4" r="2">
      <c t="s" r="A2" s="3">
        <v>676</v>
      </c>
    </row>
    <row spans="1:4" r="3">
      <c t="s" r="A3" s="4">
        <v>399</v>
      </c>
      <c t="n" r="B3" s="7">
        <v>3841692</v>
      </c>
      <c t="n" r="C3" s="7">
        <v>3909312</v>
      </c>
      <c t="n" r="D3" s="7">
        <v>3904059</v>
      </c>
    </row>
    <row spans="1:4" r="4">
      <c t="s" r="A4" s="4">
        <v>648</v>
      </c>
    </row>
    <row spans="1:4" r="5">
      <c t="s" r="A5" s="3">
        <v>676</v>
      </c>
    </row>
    <row spans="1:4" r="6">
      <c t="s" r="A6" s="4">
        <v>399</v>
      </c>
      <c t="n" r="B6" s="6">
        <v>3289117</v>
      </c>
      <c t="n" r="D6" s="6">
        <v>3218657</v>
      </c>
    </row>
    <row spans="1:4" r="7">
      <c t="s" r="A7" s="4">
        <v>677</v>
      </c>
    </row>
    <row spans="1:4" r="8">
      <c t="s" r="A8" s="3">
        <v>676</v>
      </c>
    </row>
    <row spans="1:4" r="9">
      <c t="s" r="A9" s="4">
        <v>399</v>
      </c>
      <c t="n" r="B9" s="6">
        <v>413597</v>
      </c>
      <c t="n" r="D9" s="6">
        <v>527742</v>
      </c>
    </row>
    <row spans="1:4" r="10">
      <c t="s" r="A10" s="4">
        <v>532</v>
      </c>
    </row>
    <row spans="1:4" r="11">
      <c t="s" r="A11" s="3">
        <v>676</v>
      </c>
    </row>
    <row spans="1:4" r="12">
      <c t="s" r="A12" s="4">
        <v>399</v>
      </c>
      <c t="n" r="B12" s="7">
        <v>138978</v>
      </c>
      <c t="n" r="D12" s="7">
        <v>1576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9"/>
    <col customWidth="1" max="3" min="3" width="27"/>
    <col customWidth="1" max="4" min="4" width="52"/>
  </cols>
  <sheetData>
    <row spans="1:4" r="1">
      <c t="s" r="A1" s="1">
        <v>678</v>
      </c>
      <c t="s" r="B1" s="2">
        <v>679</v>
      </c>
      <c t="s" r="C1" s="2">
        <v>680</v>
      </c>
      <c t="s" r="D1" s="2">
        <v>681</v>
      </c>
    </row>
    <row spans="1:4" r="2">
      <c t="s" r="A2" s="4">
        <v>682</v>
      </c>
    </row>
    <row spans="1:4" r="3">
      <c t="s" r="A3" s="3">
        <v>683</v>
      </c>
    </row>
    <row spans="1:4" r="4">
      <c t="s" r="A4" s="4">
        <v>684</v>
      </c>
      <c t="n" r="D4" s="7">
        <v>4400000</v>
      </c>
    </row>
    <row spans="1:4" r="5">
      <c t="s" r="A5" s="4">
        <v>685</v>
      </c>
    </row>
    <row spans="1:4" r="6">
      <c t="s" r="A6" s="3">
        <v>686</v>
      </c>
    </row>
    <row spans="1:4" r="7">
      <c t="s" r="A7" s="4">
        <v>687</v>
      </c>
      <c t="n" r="C7" s="6">
        <v>26299</v>
      </c>
    </row>
    <row spans="1:4" r="8">
      <c t="s" r="A8" s="4">
        <v>688</v>
      </c>
      <c t="n" r="C8" s="7">
        <v>1000000</v>
      </c>
    </row>
    <row spans="1:4" r="9">
      <c t="s" r="A9" s="3">
        <v>689</v>
      </c>
    </row>
    <row spans="1:4" r="10">
      <c t="s" r="A10" s="4">
        <v>690</v>
      </c>
      <c t="s" r="D10" s="4">
        <v>691</v>
      </c>
    </row>
    <row spans="1:4" r="11">
      <c t="s" r="A11" s="4">
        <v>692</v>
      </c>
      <c t="s" r="D11" s="4">
        <v>394</v>
      </c>
    </row>
    <row spans="1:4" r="12">
      <c t="s" r="A12" s="4">
        <v>693</v>
      </c>
      <c t="s" r="D12" s="4">
        <v>512</v>
      </c>
    </row>
    <row spans="1:4" r="13">
      <c t="s" r="A13" s="4">
        <v>694</v>
      </c>
      <c t="s" r="D13" s="4">
        <v>586</v>
      </c>
    </row>
    <row spans="1:4" r="14">
      <c t="s" r="A14" s="4">
        <v>695</v>
      </c>
      <c t="n" r="D14" s="6">
        <v>2</v>
      </c>
    </row>
    <row spans="1:4" r="15">
      <c t="s" r="A15" s="3">
        <v>696</v>
      </c>
    </row>
    <row spans="1:4" r="16">
      <c t="s" r="A16" s="4">
        <v>697</v>
      </c>
      <c t="s" r="D16" s="4">
        <v>698</v>
      </c>
    </row>
    <row spans="1:4" r="17">
      <c t="s" r="A17" s="4">
        <v>699</v>
      </c>
      <c t="n" r="D17" s="8">
        <v>38.21</v>
      </c>
    </row>
    <row spans="1:4" r="18">
      <c t="s" r="A18" s="4">
        <v>700</v>
      </c>
      <c t="n" r="D18" s="8">
        <v>23.9</v>
      </c>
    </row>
    <row spans="1:4" r="19">
      <c t="s" r="A19" s="4">
        <v>701</v>
      </c>
      <c t="s" r="D19" s="4">
        <v>702</v>
      </c>
    </row>
    <row spans="1:4" r="20">
      <c t="s" r="A20" s="4">
        <v>703</v>
      </c>
      <c t="s" r="D20" s="4">
        <v>704</v>
      </c>
    </row>
    <row spans="1:4" r="21">
      <c t="s" r="A21" s="4">
        <v>705</v>
      </c>
    </row>
    <row spans="1:4" r="22">
      <c t="s" r="A22" s="3">
        <v>686</v>
      </c>
    </row>
    <row spans="1:4" r="23">
      <c t="s" r="A23" s="4">
        <v>687</v>
      </c>
      <c t="n" r="D23" s="6">
        <v>197087</v>
      </c>
    </row>
    <row spans="1:4" r="24">
      <c t="s" r="A24" s="4">
        <v>688</v>
      </c>
      <c t="n" r="D24" s="7">
        <v>4800000</v>
      </c>
    </row>
    <row spans="1:4" r="25">
      <c t="s" r="A25" s="3">
        <v>696</v>
      </c>
    </row>
    <row spans="1:4" r="26">
      <c t="s" r="A26" s="4">
        <v>699</v>
      </c>
      <c t="n" r="D26" s="8">
        <v>24.11</v>
      </c>
    </row>
    <row spans="1:4" r="27">
      <c t="s" r="A27" s="3">
        <v>683</v>
      </c>
    </row>
    <row spans="1:4" r="28">
      <c t="s" r="A28" s="4">
        <v>706</v>
      </c>
      <c t="n" r="D28" s="6">
        <v>159171</v>
      </c>
    </row>
    <row spans="1:4" r="29">
      <c t="s" r="A29" s="4">
        <v>707</v>
      </c>
      <c t="n" r="D29" s="8">
        <v>27.62</v>
      </c>
    </row>
    <row spans="1:4" r="30">
      <c t="s" r="A30" s="4">
        <v>708</v>
      </c>
      <c t="n" r="D30" s="7">
        <v>3800000</v>
      </c>
    </row>
    <row spans="1:4" r="31">
      <c t="s" r="A31" s="4">
        <v>709</v>
      </c>
    </row>
    <row spans="1:4" r="32">
      <c t="s" r="A32" s="3">
        <v>686</v>
      </c>
    </row>
    <row spans="1:4" r="33">
      <c t="s" r="A33" s="4">
        <v>687</v>
      </c>
      <c t="n" r="D33" s="6">
        <v>24944</v>
      </c>
    </row>
    <row spans="1:4" r="34">
      <c t="s" r="A34" s="4">
        <v>688</v>
      </c>
      <c t="n" r="D34" s="7">
        <v>671000</v>
      </c>
    </row>
    <row spans="1:4" r="35">
      <c t="s" r="A35" s="3">
        <v>696</v>
      </c>
    </row>
    <row spans="1:4" r="36">
      <c t="s" r="A36" s="4">
        <v>699</v>
      </c>
      <c t="n" r="D36" s="8">
        <v>26.89</v>
      </c>
    </row>
    <row spans="1:4" r="37">
      <c t="s" r="A37" s="3">
        <v>683</v>
      </c>
    </row>
    <row spans="1:4" r="38">
      <c t="s" r="A38" s="4">
        <v>706</v>
      </c>
      <c t="n" r="D38" s="6">
        <v>12028</v>
      </c>
    </row>
    <row spans="1:4" r="39">
      <c t="s" r="A39" s="4">
        <v>707</v>
      </c>
      <c t="n" r="D39" s="8">
        <v>26.7</v>
      </c>
    </row>
    <row spans="1:4" r="40">
      <c t="s" r="A40" s="4">
        <v>708</v>
      </c>
      <c t="n" r="D40" s="7">
        <v>322000</v>
      </c>
    </row>
    <row spans="1:4" r="41">
      <c t="s" r="A41" s="4">
        <v>710</v>
      </c>
    </row>
    <row spans="1:4" r="42">
      <c t="s" r="A42" s="3">
        <v>683</v>
      </c>
    </row>
    <row spans="1:4" r="43">
      <c t="s" r="A43" s="4">
        <v>711</v>
      </c>
      <c t="n" r="B43" s="6">
        <v>103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t="s" r="A1" s="1">
        <v>712</v>
      </c>
      <c t="s" r="C1" s="2">
        <v>86</v>
      </c>
      <c t="s" r="F1" s="2">
        <v>1</v>
      </c>
    </row>
    <row spans="1:9" r="2">
      <c t="s" r="C2" s="2">
        <v>2</v>
      </c>
      <c t="s" r="E2" s="2">
        <v>87</v>
      </c>
      <c t="s" r="F2" s="2">
        <v>2</v>
      </c>
      <c t="s" r="H2" s="2">
        <v>87</v>
      </c>
    </row>
    <row spans="1:9" r="3">
      <c t="s" r="A3" s="3">
        <v>713</v>
      </c>
    </row>
    <row spans="1:9" r="4">
      <c t="s" r="A4" s="4">
        <v>108</v>
      </c>
      <c t="n" r="C4" s="7">
        <v>-48316</v>
      </c>
      <c t="n" r="E4" s="7">
        <v>16839</v>
      </c>
      <c t="n" r="F4" s="7">
        <v>-40220</v>
      </c>
      <c t="n" r="H4" s="7">
        <v>27826</v>
      </c>
    </row>
    <row spans="1:9" r="5">
      <c t="s" r="A5" s="4">
        <v>714</v>
      </c>
      <c t="n" r="C5" s="6">
        <v>0</v>
      </c>
      <c t="n" r="E5" s="6">
        <v>-1</v>
      </c>
      <c t="n" r="F5" s="6">
        <v>0</v>
      </c>
      <c t="n" r="H5" s="6">
        <v>3985</v>
      </c>
    </row>
    <row spans="1:9" r="6">
      <c t="s" r="A6" s="4">
        <v>115</v>
      </c>
      <c t="n" r="C6" s="6">
        <v>-3553</v>
      </c>
      <c t="n" r="E6" s="6">
        <v>-3553</v>
      </c>
      <c t="n" r="F6" s="6">
        <v>-7105</v>
      </c>
      <c t="n" r="H6" s="6">
        <v>-7105</v>
      </c>
    </row>
    <row spans="1:9" r="7">
      <c t="s" r="A7" s="4">
        <v>715</v>
      </c>
      <c t="n" r="C7" s="6">
        <v>897</v>
      </c>
      <c t="n" r="E7" s="6">
        <v>-1436</v>
      </c>
      <c t="n" r="F7" s="6">
        <v>-373</v>
      </c>
      <c t="n" r="H7" s="6">
        <v>-2828</v>
      </c>
    </row>
    <row spans="1:9" r="8">
      <c t="s" r="A8" s="4">
        <v>716</v>
      </c>
      <c t="n" r="C8" s="6">
        <v>-96</v>
      </c>
      <c t="n" r="E8" s="6">
        <v>-113</v>
      </c>
      <c t="n" r="F8" s="6">
        <v>-214</v>
      </c>
      <c t="n" r="H8" s="6">
        <v>-235</v>
      </c>
    </row>
    <row spans="1:9" r="9">
      <c t="s" r="A9" s="4">
        <v>717</v>
      </c>
      <c t="n" r="C9" s="6">
        <v>-51068</v>
      </c>
      <c t="n" r="E9" s="6">
        <v>11736</v>
      </c>
      <c t="n" r="F9" s="6">
        <v>-47912</v>
      </c>
      <c t="n" r="H9" s="6">
        <v>21643</v>
      </c>
    </row>
    <row spans="1:9" r="10">
      <c t="s" r="A10" s="4">
        <v>109</v>
      </c>
      <c t="n" r="C10" s="6">
        <v>0</v>
      </c>
      <c t="n" r="E10" s="6">
        <v>394</v>
      </c>
      <c t="n" r="F10" s="6">
        <v>0</v>
      </c>
      <c t="n" r="H10" s="6">
        <v>156</v>
      </c>
    </row>
    <row spans="1:9" r="11">
      <c t="s" r="A11" s="4">
        <v>718</v>
      </c>
      <c t="n" r="C11" s="6">
        <v>0</v>
      </c>
      <c t="n" r="E11" s="6">
        <v>-15</v>
      </c>
      <c t="n" r="F11" s="6">
        <v>0</v>
      </c>
      <c t="n" r="H11" s="6">
        <v>-3</v>
      </c>
    </row>
    <row spans="1:9" r="12">
      <c t="s" r="A12" s="4">
        <v>719</v>
      </c>
      <c t="n" r="C12" s="7">
        <v>-51068</v>
      </c>
      <c t="n" r="E12" s="7">
        <v>12115</v>
      </c>
      <c t="n" r="F12" s="7">
        <v>-47912</v>
      </c>
      <c t="n" r="H12" s="7">
        <v>21796</v>
      </c>
    </row>
    <row spans="1:9" r="13">
      <c t="s" r="A13" s="3">
        <v>720</v>
      </c>
    </row>
    <row spans="1:9" r="14">
      <c t="s" r="A14" s="4">
        <v>721</v>
      </c>
      <c t="n" r="C14" s="6">
        <v>94300</v>
      </c>
      <c t="n" r="E14" s="6">
        <v>94128</v>
      </c>
      <c t="n" r="F14" s="6">
        <v>94251</v>
      </c>
      <c t="n" r="H14" s="6">
        <v>93666</v>
      </c>
    </row>
    <row spans="1:9" r="15">
      <c t="s" r="A15" s="4">
        <v>722</v>
      </c>
      <c t="n" r="C15" s="6">
        <v>0</v>
      </c>
      <c t="n" r="E15" s="6">
        <v>35</v>
      </c>
      <c t="n" r="F15" s="6">
        <v>0</v>
      </c>
      <c t="n" r="H15" s="6">
        <v>114</v>
      </c>
    </row>
    <row spans="1:9" r="16">
      <c t="s" r="A16" s="4">
        <v>723</v>
      </c>
      <c t="n" r="C16" s="6">
        <v>94300</v>
      </c>
      <c t="n" r="E16" s="6">
        <v>94163</v>
      </c>
      <c t="n" r="F16" s="6">
        <v>94251</v>
      </c>
      <c t="n" r="H16" s="6">
        <v>93780</v>
      </c>
    </row>
    <row spans="1:9" r="17">
      <c t="s" r="A17" s="3">
        <v>724</v>
      </c>
    </row>
    <row spans="1:9" r="18">
      <c t="s" r="A18" s="4">
        <v>120</v>
      </c>
      <c t="n" r="C18" s="8">
        <v>-0.54</v>
      </c>
      <c t="s" r="D18" s="4">
        <v>121</v>
      </c>
      <c t="n" r="E18" s="8">
        <v>0.13</v>
      </c>
      <c t="n" r="F18" s="8">
        <v>-0.51</v>
      </c>
      <c t="s" r="G18" s="4">
        <v>121</v>
      </c>
      <c t="n" r="H18" s="8">
        <v>0.23</v>
      </c>
      <c t="s" r="I18" s="4">
        <v>121</v>
      </c>
    </row>
    <row spans="1:9" r="19">
      <c t="s" r="A19" s="4">
        <v>122</v>
      </c>
      <c t="s" r="B19" s="4">
        <v>121</v>
      </c>
      <c t="n" r="C19" s="6">
        <v>0</v>
      </c>
      <c t="n" r="E19" s="6">
        <v>0</v>
      </c>
      <c t="n" r="F19" s="6">
        <v>0</v>
      </c>
      <c t="n" r="H19" s="6">
        <v>0</v>
      </c>
    </row>
    <row spans="1:9" r="20">
      <c t="s" r="A20" s="4">
        <v>123</v>
      </c>
      <c t="s" r="B20" s="4">
        <v>121</v>
      </c>
      <c t="n" r="C20" s="9">
        <v>-0.54</v>
      </c>
      <c t="n" r="E20" s="9">
        <v>0.13</v>
      </c>
      <c t="n" r="F20" s="9">
        <v>-0.51</v>
      </c>
      <c t="n" r="H20" s="9">
        <v>0.23</v>
      </c>
    </row>
    <row spans="1:9" r="21">
      <c t="s" r="A21" s="3">
        <v>725</v>
      </c>
    </row>
    <row spans="1:9" r="22">
      <c t="s" r="A22" s="4">
        <v>120</v>
      </c>
      <c t="n" r="C22" s="9">
        <v>-0.54</v>
      </c>
      <c t="s" r="D22" s="4">
        <v>121</v>
      </c>
      <c t="n" r="E22" s="9">
        <v>0.13</v>
      </c>
      <c t="n" r="F22" s="9">
        <v>-0.51</v>
      </c>
      <c t="s" r="G22" s="4">
        <v>121</v>
      </c>
      <c t="n" r="H22" s="9">
        <v>0.23</v>
      </c>
      <c t="s" r="I22" s="4">
        <v>121</v>
      </c>
    </row>
    <row spans="1:9" r="23">
      <c t="s" r="A23" s="4">
        <v>122</v>
      </c>
      <c t="s" r="B23" s="4">
        <v>121</v>
      </c>
      <c t="n" r="C23" s="6">
        <v>0</v>
      </c>
      <c t="n" r="E23" s="6">
        <v>0</v>
      </c>
      <c t="n" r="F23" s="6">
        <v>0</v>
      </c>
      <c t="n" r="H23" s="6">
        <v>0</v>
      </c>
    </row>
    <row spans="1:9" r="24">
      <c t="s" r="A24" s="4">
        <v>123</v>
      </c>
      <c t="s" r="B24" s="4">
        <v>121</v>
      </c>
      <c t="n" r="C24" s="8">
        <v>-0.54</v>
      </c>
      <c t="n" r="E24" s="8">
        <v>0.13</v>
      </c>
      <c t="n" r="F24" s="8">
        <v>-0.51</v>
      </c>
      <c t="n" r="H24" s="8">
        <v>0.23</v>
      </c>
    </row>
    <row spans="1:9" r="25">
      <c t="s" r="A25" s="4">
        <v>22</v>
      </c>
    </row>
    <row spans="1:9" r="26">
      <c t="s" r="A26" s="3">
        <v>713</v>
      </c>
    </row>
    <row spans="1:9" r="27">
      <c t="s" r="A27" s="4">
        <v>108</v>
      </c>
      <c t="n" r="C27" s="7">
        <v>-48316</v>
      </c>
      <c t="n" r="E27" s="7">
        <v>16839</v>
      </c>
      <c t="n" r="F27" s="7">
        <v>-40220</v>
      </c>
      <c t="n" r="H27" s="7">
        <v>27826</v>
      </c>
    </row>
    <row spans="1:9" r="28">
      <c t="s" r="A28" s="4">
        <v>714</v>
      </c>
      <c t="n" r="C28" s="6">
        <v>0</v>
      </c>
      <c t="n" r="E28" s="6">
        <v>-1</v>
      </c>
      <c t="n" r="F28" s="6">
        <v>0</v>
      </c>
      <c t="n" r="H28" s="6">
        <v>3985</v>
      </c>
    </row>
    <row spans="1:9" r="29">
      <c t="s" r="A29" s="4">
        <v>115</v>
      </c>
      <c t="n" r="C29" s="6">
        <v>-3718</v>
      </c>
      <c t="n" r="E29" s="6">
        <v>-3718</v>
      </c>
      <c t="n" r="F29" s="6">
        <v>-7435</v>
      </c>
      <c t="n" r="H29" s="6">
        <v>-7435</v>
      </c>
    </row>
    <row spans="1:9" r="30">
      <c t="s" r="A30" s="4">
        <v>715</v>
      </c>
      <c t="n" r="C30" s="6">
        <v>-911</v>
      </c>
      <c t="n" r="E30" s="6">
        <v>-812</v>
      </c>
      <c t="n" r="F30" s="6">
        <v>-1890</v>
      </c>
      <c t="n" r="H30" s="6">
        <v>-1633</v>
      </c>
    </row>
    <row spans="1:9" r="31">
      <c t="s" r="A31" s="4">
        <v>716</v>
      </c>
      <c t="n" r="C31" s="6">
        <v>-96</v>
      </c>
      <c t="n" r="E31" s="6">
        <v>-113</v>
      </c>
      <c t="n" r="F31" s="6">
        <v>-214</v>
      </c>
      <c t="n" r="H31" s="6">
        <v>-235</v>
      </c>
    </row>
    <row spans="1:9" r="32">
      <c t="s" r="A32" s="4">
        <v>717</v>
      </c>
      <c t="n" r="C32" s="6">
        <v>-53041</v>
      </c>
      <c t="n" r="E32" s="6">
        <v>12195</v>
      </c>
      <c t="n" r="F32" s="6">
        <v>-49759</v>
      </c>
      <c t="n" r="H32" s="6">
        <v>22508</v>
      </c>
    </row>
    <row spans="1:9" r="33">
      <c t="s" r="A33" s="4">
        <v>109</v>
      </c>
      <c t="n" r="C33" s="6">
        <v>0</v>
      </c>
      <c t="n" r="E33" s="6">
        <v>394</v>
      </c>
      <c t="n" r="F33" s="6">
        <v>0</v>
      </c>
      <c t="n" r="H33" s="6">
        <v>156</v>
      </c>
    </row>
    <row spans="1:9" r="34">
      <c t="s" r="A34" s="4">
        <v>718</v>
      </c>
      <c t="n" r="C34" s="6">
        <v>0</v>
      </c>
      <c t="n" r="E34" s="6">
        <v>0</v>
      </c>
      <c t="n" r="F34" s="6">
        <v>0</v>
      </c>
      <c t="n" r="H34" s="6">
        <v>3</v>
      </c>
    </row>
    <row spans="1:9" r="35">
      <c t="s" r="A35" s="4">
        <v>719</v>
      </c>
      <c t="n" r="C35" s="7">
        <v>-53041</v>
      </c>
      <c t="n" r="E35" s="7">
        <v>12589</v>
      </c>
      <c t="n" r="F35" s="7">
        <v>-49759</v>
      </c>
      <c t="n" r="H35" s="7">
        <v>22667</v>
      </c>
    </row>
    <row spans="1:9" r="36">
      <c t="s" r="A36" s="3">
        <v>720</v>
      </c>
    </row>
    <row spans="1:9" r="37">
      <c t="s" r="A37" s="4">
        <v>721</v>
      </c>
      <c t="n" r="C37" s="6">
        <v>97976</v>
      </c>
      <c t="n" r="E37" s="6">
        <v>97808</v>
      </c>
      <c t="n" r="F37" s="6">
        <v>97927</v>
      </c>
      <c t="n" r="H37" s="6">
        <v>97372</v>
      </c>
    </row>
    <row spans="1:9" r="38">
      <c t="s" r="A38" s="4">
        <v>722</v>
      </c>
      <c t="n" r="C38" s="6">
        <v>0</v>
      </c>
      <c t="n" r="E38" s="6">
        <v>35</v>
      </c>
      <c t="n" r="F38" s="6">
        <v>0</v>
      </c>
      <c t="n" r="H38" s="6">
        <v>114</v>
      </c>
    </row>
    <row spans="1:9" r="39">
      <c t="s" r="A39" s="4">
        <v>723</v>
      </c>
      <c t="n" r="C39" s="6">
        <v>97976</v>
      </c>
      <c t="n" r="E39" s="6">
        <v>97843</v>
      </c>
      <c t="n" r="F39" s="6">
        <v>97927</v>
      </c>
      <c t="n" r="H39" s="6">
        <v>97486</v>
      </c>
    </row>
    <row spans="1:9" r="40">
      <c t="s" r="A40" s="3">
        <v>724</v>
      </c>
    </row>
    <row spans="1:9" r="41">
      <c t="s" r="A41" s="4">
        <v>120</v>
      </c>
      <c t="s" r="B41" s="4">
        <v>127</v>
      </c>
      <c t="n" r="C41" s="8">
        <v>-0.54</v>
      </c>
      <c t="n" r="E41" s="8">
        <v>0.13</v>
      </c>
      <c t="n" r="F41" s="8">
        <v>-0.51</v>
      </c>
      <c t="n" r="H41" s="8">
        <v>0.23</v>
      </c>
    </row>
    <row spans="1:9" r="42">
      <c t="s" r="A42" s="4">
        <v>122</v>
      </c>
      <c t="s" r="B42" s="4">
        <v>127</v>
      </c>
      <c t="n" r="C42" s="6">
        <v>0</v>
      </c>
      <c t="n" r="E42" s="6">
        <v>0</v>
      </c>
      <c t="n" r="F42" s="6">
        <v>0</v>
      </c>
      <c t="n" r="H42" s="6">
        <v>0</v>
      </c>
    </row>
    <row spans="1:9" r="43">
      <c t="s" r="A43" s="4">
        <v>123</v>
      </c>
      <c t="s" r="B43" s="4">
        <v>127</v>
      </c>
      <c t="n" r="C43" s="9">
        <v>-0.54</v>
      </c>
      <c t="n" r="E43" s="9">
        <v>0.13</v>
      </c>
      <c t="n" r="F43" s="9">
        <v>-0.51</v>
      </c>
      <c t="n" r="H43" s="9">
        <v>0.23</v>
      </c>
    </row>
    <row spans="1:9" r="44">
      <c t="s" r="A44" s="3">
        <v>725</v>
      </c>
    </row>
    <row spans="1:9" r="45">
      <c t="s" r="A45" s="4">
        <v>120</v>
      </c>
      <c t="s" r="B45" s="4">
        <v>127</v>
      </c>
      <c t="n" r="C45" s="9">
        <v>-0.54</v>
      </c>
      <c t="n" r="E45" s="9">
        <v>0.13</v>
      </c>
      <c t="n" r="F45" s="9">
        <v>-0.51</v>
      </c>
      <c t="n" r="H45" s="9">
        <v>0.23</v>
      </c>
    </row>
    <row spans="1:9" r="46">
      <c t="s" r="A46" s="4">
        <v>122</v>
      </c>
      <c t="s" r="B46" s="4">
        <v>127</v>
      </c>
      <c t="n" r="C46" s="6">
        <v>0</v>
      </c>
      <c t="n" r="E46" s="6">
        <v>0</v>
      </c>
      <c t="n" r="F46" s="6">
        <v>0</v>
      </c>
      <c t="n" r="H46" s="6">
        <v>0</v>
      </c>
    </row>
    <row spans="1:9" r="47">
      <c t="s" r="A47" s="4">
        <v>123</v>
      </c>
      <c t="s" r="B47" s="4">
        <v>127</v>
      </c>
      <c t="n" r="C47" s="8">
        <v>-0.54</v>
      </c>
      <c t="n" r="E47" s="8">
        <v>0.13</v>
      </c>
      <c t="n" r="F47" s="8">
        <v>-0.51</v>
      </c>
      <c t="n" r="H47" s="8">
        <v>0.23</v>
      </c>
    </row>
    <row spans="1:9" r="48">
      <c t="n" r="A48"/>
    </row>
    <row spans="1:9" r="49">
      <c t="s" r="A49" s="4">
        <v>121</v>
      </c>
      <c t="s" r="B49" s="4">
        <v>128</v>
      </c>
    </row>
    <row spans="1:9" r="50">
      <c t="s" r="A50" s="4">
        <v>127</v>
      </c>
      <c t="s" r="B50" s="4">
        <v>129</v>
      </c>
    </row>
  </sheetData>
  <mergeCells count="9">
    <mergeCell ref="A1:B2"/>
    <mergeCell ref="C1:E1"/>
    <mergeCell ref="F1:I1"/>
    <mergeCell ref="C2:D2"/>
    <mergeCell ref="F2:G2"/>
    <mergeCell ref="H2:I2"/>
    <mergeCell ref="A48:H48"/>
    <mergeCell ref="B49:H49"/>
    <mergeCell ref="B50:H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6</v>
      </c>
      <c t="s" r="B1" s="2">
        <v>86</v>
      </c>
      <c t="s" r="D1" s="2">
        <v>1</v>
      </c>
    </row>
    <row spans="1:5" r="2">
      <c t="s" r="B2" s="2">
        <v>2</v>
      </c>
      <c t="s" r="C2" s="2">
        <v>87</v>
      </c>
      <c t="s" r="D2" s="2">
        <v>2</v>
      </c>
      <c t="s" r="E2" s="2">
        <v>87</v>
      </c>
    </row>
    <row spans="1:5" r="3">
      <c t="s" r="A3" s="4">
        <v>727</v>
      </c>
    </row>
    <row spans="1:5" r="4">
      <c t="s" r="A4" s="3">
        <v>728</v>
      </c>
    </row>
    <row spans="1:5" r="5">
      <c t="s" r="A5" s="4">
        <v>729</v>
      </c>
      <c t="n" r="B5" s="6">
        <v>3676000</v>
      </c>
      <c t="n" r="C5" s="6">
        <v>3680000</v>
      </c>
      <c t="n" r="D5" s="6">
        <v>3676000</v>
      </c>
      <c t="n" r="E5" s="6">
        <v>3706000</v>
      </c>
    </row>
    <row spans="1:5" r="6">
      <c t="s" r="A6" s="4">
        <v>730</v>
      </c>
    </row>
    <row spans="1:5" r="7">
      <c t="s" r="A7" s="3">
        <v>728</v>
      </c>
    </row>
    <row spans="1:5" r="8">
      <c t="s" r="A8" s="4">
        <v>729</v>
      </c>
      <c t="n" r="B8" s="6">
        <v>176000</v>
      </c>
      <c t="n" r="C8" s="6">
        <v>176000</v>
      </c>
      <c t="n" r="D8" s="6">
        <v>176000</v>
      </c>
      <c t="n" r="E8" s="6">
        <v>176000</v>
      </c>
    </row>
    <row spans="1:5" r="9">
      <c t="s" r="A9" s="4">
        <v>731</v>
      </c>
    </row>
    <row spans="1:5" r="10">
      <c t="s" r="A10" s="3">
        <v>728</v>
      </c>
    </row>
    <row spans="1:5" r="11">
      <c t="s" r="A11" s="4">
        <v>729</v>
      </c>
      <c t="n" r="B11" s="6">
        <v>434000</v>
      </c>
      <c t="n" r="C11" s="6">
        <v>434000</v>
      </c>
      <c t="n" r="D11" s="6">
        <v>434000</v>
      </c>
      <c t="n" r="E11" s="6">
        <v>434000</v>
      </c>
    </row>
    <row spans="1:5" r="12">
      <c t="s" r="A12" s="4">
        <v>732</v>
      </c>
    </row>
    <row spans="1:5" r="13">
      <c t="s" r="A13" s="3">
        <v>728</v>
      </c>
    </row>
    <row spans="1:5" r="14">
      <c t="s" r="A14" s="4">
        <v>729</v>
      </c>
      <c t="n" r="B14" s="6">
        <v>403000</v>
      </c>
      <c t="n" r="C14" s="6">
        <v>426000</v>
      </c>
      <c t="n" r="D14" s="6">
        <v>404000</v>
      </c>
      <c t="n" r="E14" s="6">
        <v>413000</v>
      </c>
    </row>
    <row spans="1:5" r="15">
      <c t="s" r="A15" s="4">
        <v>733</v>
      </c>
    </row>
    <row spans="1:5" r="16">
      <c t="s" r="A16" s="3">
        <v>728</v>
      </c>
    </row>
    <row spans="1:5" r="17">
      <c t="s" r="A17" s="4">
        <v>729</v>
      </c>
      <c t="n" r="B17" s="6">
        <v>309000</v>
      </c>
      <c t="n" r="C17" s="6">
        <v>473000</v>
      </c>
      <c t="n" r="D17" s="6">
        <v>344000</v>
      </c>
      <c t="n" r="E17" s="6">
        <v>472000</v>
      </c>
    </row>
    <row spans="1:5" r="18">
      <c t="s" r="A18" s="4">
        <v>734</v>
      </c>
    </row>
    <row spans="1:5" r="19">
      <c t="s" r="A19" s="3">
        <v>728</v>
      </c>
    </row>
    <row spans="1:5" r="20">
      <c t="s" r="A20" s="4">
        <v>729</v>
      </c>
      <c t="n" r="B20" s="6">
        <v>403000</v>
      </c>
      <c t="n" r="C20" s="6">
        <v>426000</v>
      </c>
      <c t="n" r="D20" s="6">
        <v>404000</v>
      </c>
      <c t="n" r="E20" s="6">
        <v>413000</v>
      </c>
    </row>
    <row spans="1:5" r="21">
      <c t="s" r="A21" s="4">
        <v>735</v>
      </c>
    </row>
    <row spans="1:5" r="22">
      <c t="s" r="A22" s="3">
        <v>728</v>
      </c>
    </row>
    <row spans="1:5" r="23">
      <c t="s" r="A23" s="4">
        <v>729</v>
      </c>
      <c t="n" r="B23" s="6">
        <v>309000</v>
      </c>
      <c t="n" r="C23" s="6">
        <v>473000</v>
      </c>
      <c t="n" r="D23" s="6">
        <v>344000</v>
      </c>
      <c t="n" r="E23" s="6">
        <v>472000</v>
      </c>
    </row>
    <row spans="1:5" r="24">
      <c t="s" r="A24" s="4">
        <v>736</v>
      </c>
    </row>
    <row spans="1:5" r="25">
      <c t="s" r="A25" s="3">
        <v>728</v>
      </c>
    </row>
    <row spans="1:5" r="26">
      <c t="s" r="A26" s="4">
        <v>729</v>
      </c>
      <c t="n" r="B26" s="6">
        <v>176000</v>
      </c>
      <c t="n" r="C26" s="6">
        <v>176000</v>
      </c>
      <c t="n" r="D26" s="6">
        <v>176000</v>
      </c>
      <c t="n" r="E26" s="6">
        <v>176000</v>
      </c>
    </row>
    <row spans="1:5" r="27">
      <c t="s" r="A27" s="4">
        <v>737</v>
      </c>
    </row>
    <row spans="1:5" r="28">
      <c t="s" r="A28" s="3">
        <v>728</v>
      </c>
    </row>
    <row spans="1:5" r="29">
      <c t="s" r="A29" s="4">
        <v>729</v>
      </c>
      <c t="n" r="B29" s="6">
        <v>434000</v>
      </c>
      <c t="n" r="C29" s="6">
        <v>434000</v>
      </c>
      <c t="n" r="D29" s="6">
        <v>434000</v>
      </c>
      <c t="n" r="E29" s="6">
        <v>43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738</v>
      </c>
      <c t="s" r="B1" s="2">
        <v>449</v>
      </c>
      <c t="s" r="C1" s="2">
        <v>739</v>
      </c>
    </row>
    <row spans="1:3" r="2">
      <c t="s" r="A2" s="3">
        <v>740</v>
      </c>
    </row>
    <row spans="1:3" r="3">
      <c t="s" r="A3" s="4">
        <v>741</v>
      </c>
      <c t="n" r="B3" s="7">
        <v>1900000</v>
      </c>
    </row>
    <row spans="1:3" r="4">
      <c t="s" r="A4" s="3">
        <v>742</v>
      </c>
    </row>
    <row spans="1:3" r="5">
      <c t="s" r="A5" s="4">
        <v>743</v>
      </c>
      <c t="n" r="B5" s="6">
        <v>3</v>
      </c>
    </row>
    <row spans="1:3" r="6">
      <c t="s" r="A6" s="4">
        <v>744</v>
      </c>
      <c t="n" r="B6" s="7">
        <v>5000000</v>
      </c>
    </row>
    <row spans="1:3" r="7">
      <c t="s" r="A7" s="4">
        <v>745</v>
      </c>
      <c t="n" r="B7" s="7">
        <v>12500000</v>
      </c>
    </row>
    <row spans="1:3" r="8">
      <c t="s" r="A8" s="4">
        <v>746</v>
      </c>
      <c t="s" r="B8" s="4">
        <v>512</v>
      </c>
    </row>
    <row spans="1:3" r="9">
      <c t="s" r="A9" s="4">
        <v>747</v>
      </c>
      <c t="n" r="B9" s="7">
        <v>300000</v>
      </c>
    </row>
    <row spans="1:3" r="10">
      <c t="s" r="A10" s="4">
        <v>748</v>
      </c>
      <c t="n" r="B10" s="6">
        <v>1500000</v>
      </c>
    </row>
    <row spans="1:3" r="11">
      <c t="s" r="A11" s="4">
        <v>749</v>
      </c>
    </row>
    <row spans="1:3" r="12">
      <c t="s" r="A12" s="3">
        <v>750</v>
      </c>
    </row>
    <row spans="1:3" r="13">
      <c t="s" r="A13" s="4">
        <v>751</v>
      </c>
      <c t="n" r="B13" s="6">
        <v>78800000</v>
      </c>
    </row>
    <row spans="1:3" r="14">
      <c t="s" r="A14" s="4">
        <v>752</v>
      </c>
    </row>
    <row spans="1:3" r="15">
      <c t="s" r="A15" s="3">
        <v>750</v>
      </c>
    </row>
    <row spans="1:3" r="16">
      <c t="s" r="A16" s="4">
        <v>751</v>
      </c>
      <c t="n" r="B16" s="6">
        <v>48700000</v>
      </c>
    </row>
    <row spans="1:3" r="17">
      <c t="s" r="A17" s="4">
        <v>753</v>
      </c>
    </row>
    <row spans="1:3" r="18">
      <c t="s" r="A18" s="3">
        <v>750</v>
      </c>
    </row>
    <row spans="1:3" r="19">
      <c t="s" r="A19" s="4">
        <v>751</v>
      </c>
      <c t="n" r="B19" s="6">
        <v>17300000</v>
      </c>
    </row>
    <row spans="1:3" r="20">
      <c t="s" r="A20" s="4">
        <v>754</v>
      </c>
    </row>
    <row spans="1:3" r="21">
      <c t="s" r="A21" s="3">
        <v>750</v>
      </c>
    </row>
    <row spans="1:3" r="22">
      <c t="s" r="A22" s="4">
        <v>751</v>
      </c>
      <c t="n" r="B22" s="7">
        <v>2500000</v>
      </c>
    </row>
    <row spans="1:3" r="23">
      <c t="s" r="A23" s="4">
        <v>755</v>
      </c>
    </row>
    <row spans="1:3" r="24">
      <c t="s" r="A24" s="3">
        <v>740</v>
      </c>
    </row>
    <row spans="1:3" r="25">
      <c t="s" r="A25" s="4">
        <v>573</v>
      </c>
      <c t="n" r="C25" s="7">
        <v>3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56</v>
      </c>
      <c t="s" r="B1" s="2">
        <v>391</v>
      </c>
    </row>
    <row spans="1:2" r="2">
      <c t="s" r="A2" s="3">
        <v>290</v>
      </c>
    </row>
    <row spans="1:2" r="3">
      <c t="n" r="A3" s="6">
        <v>2016</v>
      </c>
      <c t="n" r="B3" s="7">
        <v>603</v>
      </c>
    </row>
    <row spans="1:2" r="4">
      <c t="n" r="A4" s="6">
        <v>2017</v>
      </c>
      <c t="n" r="B4" s="6">
        <v>1139</v>
      </c>
    </row>
    <row spans="1:2" r="5">
      <c t="n" r="A5" s="6">
        <v>2018</v>
      </c>
      <c t="n" r="B5" s="6">
        <v>1092</v>
      </c>
    </row>
    <row spans="1:2" r="6">
      <c t="n" r="A6" s="6">
        <v>2019</v>
      </c>
      <c t="n" r="B6" s="6">
        <v>1067</v>
      </c>
    </row>
    <row spans="1:2" r="7">
      <c t="n" r="A7" s="6">
        <v>2020</v>
      </c>
      <c t="n" r="B7" s="6">
        <v>1084</v>
      </c>
    </row>
    <row spans="1:2" r="8">
      <c t="s" r="A8" s="4">
        <v>757</v>
      </c>
      <c t="n" r="B8" s="6">
        <v>86805</v>
      </c>
    </row>
    <row spans="1:2" r="9">
      <c t="s" r="A9" s="4">
        <v>139</v>
      </c>
      <c t="n" r="B9" s="7">
        <v>917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spans="1:4" r="1">
      <c t="s" r="A1" s="1">
        <v>758</v>
      </c>
      <c t="s" r="B1" s="2">
        <v>759</v>
      </c>
      <c t="s" r="C1" s="2">
        <v>391</v>
      </c>
      <c t="s" r="D1" s="2">
        <v>470</v>
      </c>
    </row>
    <row spans="1:4" r="2">
      <c t="s" r="A2" s="3">
        <v>760</v>
      </c>
    </row>
    <row spans="1:4" r="3">
      <c t="s" r="A3" s="4">
        <v>503</v>
      </c>
      <c t="n" r="C3" s="7">
        <v>22600</v>
      </c>
      <c t="n" r="D3" s="7">
        <v>0</v>
      </c>
    </row>
    <row spans="1:4" r="4">
      <c t="s" r="A4" s="4">
        <v>761</v>
      </c>
    </row>
    <row spans="1:4" r="5">
      <c t="s" r="A5" s="3">
        <v>760</v>
      </c>
    </row>
    <row spans="1:4" r="6">
      <c t="s" r="A6" s="4">
        <v>762</v>
      </c>
      <c t="s" r="B6" s="4">
        <v>512</v>
      </c>
    </row>
    <row spans="1:4" r="7">
      <c t="s" r="A7" s="4">
        <v>763</v>
      </c>
      <c t="n" r="B7" s="6">
        <v>6</v>
      </c>
    </row>
    <row spans="1:4" r="8">
      <c t="s" r="A8" s="4">
        <v>503</v>
      </c>
      <c t="n" r="B8" s="7">
        <v>147600</v>
      </c>
    </row>
    <row spans="1:4" r="9">
      <c t="s" r="A9" s="4">
        <v>573</v>
      </c>
      <c t="n" r="B9" s="6">
        <v>60000</v>
      </c>
    </row>
    <row spans="1:4" r="10">
      <c t="s" r="A10" s="4">
        <v>764</v>
      </c>
      <c t="n" r="B10" s="6">
        <v>44000</v>
      </c>
    </row>
    <row spans="1:4" r="11">
      <c t="s" r="A11" s="4">
        <v>765</v>
      </c>
      <c t="n" r="B11" s="7">
        <v>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81</v>
      </c>
      <c t="s" r="B1" s="2">
        <v>1</v>
      </c>
    </row>
    <row spans="1:5" r="2">
      <c t="s" r="B2" s="2">
        <v>2</v>
      </c>
      <c t="s" r="C2" s="2">
        <v>87</v>
      </c>
      <c t="s" r="D2" s="2">
        <v>26</v>
      </c>
      <c t="s" r="E2" s="2">
        <v>182</v>
      </c>
    </row>
    <row spans="1:5" r="3">
      <c t="s" r="A3" s="4">
        <v>183</v>
      </c>
      <c t="n" r="B3" s="6">
        <v>94699359</v>
      </c>
      <c t="n" r="C3" s="6">
        <v>94529618</v>
      </c>
      <c t="n" r="D3" s="6">
        <v>94531512</v>
      </c>
      <c t="n" r="E3" s="6">
        <v>93255284</v>
      </c>
    </row>
    <row spans="1:5" r="4">
      <c t="s" r="A4" s="4">
        <v>184</v>
      </c>
      <c t="n" r="B4" s="6">
        <v>26758</v>
      </c>
      <c t="n" r="C4" s="6">
        <v>158000</v>
      </c>
    </row>
    <row spans="1:5" r="5">
      <c t="s" r="A5" s="4">
        <v>160</v>
      </c>
      <c t="n" r="C5" s="6">
        <v>76474</v>
      </c>
    </row>
    <row spans="1:5" r="6">
      <c t="s" r="A6" s="4">
        <v>162</v>
      </c>
      <c t="n" r="B6" s="6">
        <v>141089</v>
      </c>
      <c t="n" r="C6" s="6">
        <v>149619</v>
      </c>
    </row>
    <row spans="1:5" r="7">
      <c t="s" r="A7" s="4">
        <v>141</v>
      </c>
    </row>
    <row spans="1:5" r="8">
      <c t="s" r="A8" s="4">
        <v>158</v>
      </c>
      <c t="n" r="C8" s="6">
        <v>890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87</v>
      </c>
    </row>
    <row spans="1:3" r="3">
      <c t="s" r="A3" s="3">
        <v>186</v>
      </c>
    </row>
    <row spans="1:3" r="4">
      <c t="s" r="A4" s="4">
        <v>187</v>
      </c>
      <c t="n" r="B4" s="7">
        <v>260984</v>
      </c>
      <c t="n" r="C4" s="7">
        <v>240538</v>
      </c>
    </row>
    <row spans="1:3" r="5">
      <c t="s" r="A5" s="4">
        <v>188</v>
      </c>
      <c t="n" r="B5" s="6">
        <v>34992</v>
      </c>
      <c t="n" r="C5" s="6">
        <v>86790</v>
      </c>
    </row>
    <row spans="1:3" r="6">
      <c t="s" r="A6" s="4">
        <v>189</v>
      </c>
      <c t="n" r="B6" s="6">
        <v>-87005</v>
      </c>
      <c t="n" r="C6" s="6">
        <v>-79667</v>
      </c>
    </row>
    <row spans="1:3" r="7">
      <c t="s" r="A7" s="4">
        <v>190</v>
      </c>
      <c t="n" r="B7" s="6">
        <v>-24303</v>
      </c>
      <c t="n" r="C7" s="6">
        <v>-76355</v>
      </c>
    </row>
    <row spans="1:3" r="8">
      <c t="s" r="A8" s="4">
        <v>191</v>
      </c>
      <c t="n" r="B8" s="6">
        <v>-19212</v>
      </c>
      <c t="n" r="C8" s="6">
        <v>-20121</v>
      </c>
    </row>
    <row spans="1:3" r="9">
      <c t="s" r="A9" s="4">
        <v>192</v>
      </c>
      <c t="n" r="B9" s="6">
        <v>-41179</v>
      </c>
      <c t="n" r="C9" s="6">
        <v>-32375</v>
      </c>
    </row>
    <row spans="1:3" r="10">
      <c t="s" r="A10" s="4">
        <v>193</v>
      </c>
      <c t="n" r="B10" s="6">
        <v>128</v>
      </c>
      <c t="n" r="C10" s="6">
        <v>4055</v>
      </c>
    </row>
    <row spans="1:3" r="11">
      <c t="s" r="A11" s="4">
        <v>194</v>
      </c>
      <c t="n" r="B11" s="6">
        <v>-5</v>
      </c>
      <c t="n" r="C11" s="6">
        <v>-26</v>
      </c>
    </row>
    <row spans="1:3" r="12">
      <c t="s" r="A12" s="4">
        <v>195</v>
      </c>
      <c t="n" r="B12" s="6">
        <v>124400</v>
      </c>
      <c t="n" r="C12" s="6">
        <v>122839</v>
      </c>
    </row>
    <row spans="1:3" r="13">
      <c t="s" r="A13" s="3">
        <v>196</v>
      </c>
    </row>
    <row spans="1:3" r="14">
      <c t="s" r="A14" s="4">
        <v>197</v>
      </c>
      <c t="n" r="B14" s="6">
        <v>-75339</v>
      </c>
      <c t="n" r="C14" s="6">
        <v>-117498</v>
      </c>
    </row>
    <row spans="1:3" r="15">
      <c t="s" r="A15" s="4">
        <v>198</v>
      </c>
      <c t="n" r="B15" s="6">
        <v>0</v>
      </c>
      <c t="n" r="C15" s="6">
        <v>-137125</v>
      </c>
    </row>
    <row spans="1:3" r="16">
      <c t="s" r="A16" s="4">
        <v>199</v>
      </c>
      <c t="n" r="B16" s="6">
        <v>-14862</v>
      </c>
      <c t="n" r="C16" s="6">
        <v>-10314</v>
      </c>
    </row>
    <row spans="1:3" r="17">
      <c t="s" r="A17" s="4">
        <v>200</v>
      </c>
      <c t="n" r="B17" s="6">
        <v>-16007</v>
      </c>
      <c t="n" r="C17" s="6">
        <v>-8372</v>
      </c>
    </row>
    <row spans="1:3" r="18">
      <c t="s" r="A18" s="4">
        <v>201</v>
      </c>
      <c t="n" r="B18" s="6">
        <v>5448</v>
      </c>
      <c t="n" r="C18" s="6">
        <v>17424</v>
      </c>
    </row>
    <row spans="1:3" r="19">
      <c t="s" r="A19" s="4">
        <v>202</v>
      </c>
      <c t="n" r="B19" s="6">
        <v>0</v>
      </c>
      <c t="n" r="C19" s="6">
        <v>5114</v>
      </c>
    </row>
    <row spans="1:3" r="20">
      <c t="s" r="A20" s="4">
        <v>203</v>
      </c>
      <c t="n" r="B20" s="6">
        <v>-3434</v>
      </c>
      <c t="n" r="C20" s="6">
        <v>-6732</v>
      </c>
    </row>
    <row spans="1:3" r="21">
      <c t="s" r="A21" s="4">
        <v>194</v>
      </c>
      <c t="n" r="B21" s="6">
        <v>-13</v>
      </c>
      <c t="n" r="C21" s="6">
        <v>-3538</v>
      </c>
    </row>
    <row spans="1:3" r="22">
      <c t="s" r="A22" s="4">
        <v>204</v>
      </c>
      <c t="n" r="B22" s="6">
        <v>-104207</v>
      </c>
      <c t="n" r="C22" s="6">
        <v>-261041</v>
      </c>
    </row>
    <row spans="1:3" r="23">
      <c t="s" r="A23" s="3">
        <v>205</v>
      </c>
    </row>
    <row spans="1:3" r="24">
      <c t="s" r="A24" s="4">
        <v>206</v>
      </c>
      <c t="n" r="B24" s="6">
        <v>133500</v>
      </c>
      <c t="n" r="C24" s="6">
        <v>294000</v>
      </c>
    </row>
    <row spans="1:3" r="25">
      <c t="s" r="A25" s="4">
        <v>207</v>
      </c>
      <c t="n" r="B25" s="6">
        <v>0</v>
      </c>
      <c t="n" r="C25" s="6">
        <v>296580</v>
      </c>
    </row>
    <row spans="1:3" r="26">
      <c t="s" r="A26" s="4">
        <v>208</v>
      </c>
      <c t="n" r="B26" s="6">
        <v>45000</v>
      </c>
      <c t="n" r="C26" s="6">
        <v>50000</v>
      </c>
    </row>
    <row spans="1:3" r="27">
      <c t="s" r="A27" s="3">
        <v>209</v>
      </c>
    </row>
    <row spans="1:3" r="28">
      <c t="s" r="A28" s="4">
        <v>206</v>
      </c>
      <c t="n" r="B28" s="6">
        <v>-119000</v>
      </c>
      <c t="n" r="C28" s="6">
        <v>-377000</v>
      </c>
    </row>
    <row spans="1:3" r="29">
      <c t="s" r="A29" s="4">
        <v>210</v>
      </c>
      <c t="n" r="B29" s="6">
        <v>-3532</v>
      </c>
      <c t="n" r="C29" s="6">
        <v>-3319</v>
      </c>
    </row>
    <row spans="1:3" r="30">
      <c t="s" r="A30" s="4">
        <v>211</v>
      </c>
      <c t="n" r="B30" s="6">
        <v>-40498</v>
      </c>
      <c t="n" r="C30" s="6">
        <v>-50630</v>
      </c>
    </row>
    <row spans="1:3" r="31">
      <c t="s" r="A31" s="4">
        <v>212</v>
      </c>
      <c t="n" r="B31" s="6">
        <v>-528</v>
      </c>
      <c t="n" r="C31" s="6">
        <v>-4693</v>
      </c>
    </row>
    <row spans="1:3" r="32">
      <c t="s" r="A32" s="4">
        <v>213</v>
      </c>
      <c t="n" r="B32" s="6">
        <v>-5</v>
      </c>
      <c t="n" r="C32" s="6">
        <v>28567</v>
      </c>
    </row>
    <row spans="1:3" r="33">
      <c t="s" r="A33" s="4">
        <v>214</v>
      </c>
      <c t="n" r="B33" s="6">
        <v>-52021</v>
      </c>
      <c t="n" r="C33" s="6">
        <v>-51642</v>
      </c>
    </row>
    <row spans="1:3" r="34">
      <c t="s" r="A34" s="4">
        <v>215</v>
      </c>
      <c t="n" r="B34" s="6">
        <v>-7105</v>
      </c>
      <c t="n" r="C34" s="6">
        <v>-7105</v>
      </c>
    </row>
    <row spans="1:3" r="35">
      <c t="s" r="A35" s="4">
        <v>216</v>
      </c>
      <c t="n" r="B35" s="6">
        <v>-2362</v>
      </c>
      <c t="n" r="C35" s="6">
        <v>-2461</v>
      </c>
    </row>
    <row spans="1:3" r="36">
      <c t="s" r="A36" s="4">
        <v>217</v>
      </c>
      <c t="n" r="B36" s="6">
        <v>-14306</v>
      </c>
      <c t="n" r="C36" s="6">
        <v>0</v>
      </c>
    </row>
    <row spans="1:3" r="37">
      <c t="s" r="A37" s="4">
        <v>164</v>
      </c>
      <c t="n" r="B37" s="6">
        <v>-1492</v>
      </c>
      <c t="n" r="C37" s="6">
        <v>-2245</v>
      </c>
    </row>
    <row spans="1:3" r="38">
      <c t="s" r="A38" s="4">
        <v>194</v>
      </c>
      <c t="n" r="B38" s="6">
        <v>-4837</v>
      </c>
      <c t="n" r="C38" s="6">
        <v>-853</v>
      </c>
    </row>
    <row spans="1:3" r="39">
      <c t="s" r="A39" s="4">
        <v>218</v>
      </c>
      <c t="n" r="B39" s="6">
        <v>-67186</v>
      </c>
      <c t="n" r="C39" s="6">
        <v>169199</v>
      </c>
    </row>
    <row spans="1:3" r="40">
      <c t="s" r="A40" s="4">
        <v>219</v>
      </c>
      <c t="n" r="B40" s="6">
        <v>-46993</v>
      </c>
      <c t="n" r="C40" s="6">
        <v>30997</v>
      </c>
    </row>
    <row spans="1:3" r="41">
      <c t="s" r="A41" s="3">
        <v>32</v>
      </c>
    </row>
    <row spans="1:3" r="42">
      <c t="s" r="A42" s="4">
        <v>220</v>
      </c>
      <c t="n" r="B42" s="6">
        <v>60310</v>
      </c>
      <c t="n" r="C42" s="6">
        <v>6077</v>
      </c>
    </row>
    <row spans="1:3" r="43">
      <c t="s" r="A43" s="4">
        <v>221</v>
      </c>
      <c t="n" r="B43" s="6">
        <v>13317</v>
      </c>
      <c t="n" r="C43" s="6">
        <v>37074</v>
      </c>
    </row>
    <row spans="1:3" r="44">
      <c t="s" r="A44" s="3">
        <v>222</v>
      </c>
    </row>
    <row spans="1:3" r="45">
      <c t="s" r="A45" s="4">
        <v>112</v>
      </c>
      <c t="n" r="B45" s="6">
        <v>-40220</v>
      </c>
      <c t="n" r="C45" s="6">
        <v>31967</v>
      </c>
    </row>
    <row spans="1:3" r="46">
      <c t="s" r="A46" s="3">
        <v>223</v>
      </c>
    </row>
    <row spans="1:3" r="47">
      <c t="s" r="A47" s="4">
        <v>224</v>
      </c>
      <c t="n" r="B47" s="6">
        <v>68901</v>
      </c>
      <c t="n" r="C47" s="6">
        <v>66404</v>
      </c>
    </row>
    <row spans="1:3" r="48">
      <c t="s" r="A48" s="4">
        <v>97</v>
      </c>
      <c t="n" r="B48" s="6">
        <v>72138</v>
      </c>
      <c t="n" r="C48" s="6">
        <v>1472</v>
      </c>
    </row>
    <row spans="1:3" r="49">
      <c t="s" r="A49" s="4">
        <v>225</v>
      </c>
      <c t="n" r="B49" s="6">
        <v>1870</v>
      </c>
      <c t="n" r="C49" s="6">
        <v>0</v>
      </c>
    </row>
    <row spans="1:3" r="50">
      <c t="s" r="A50" s="4">
        <v>226</v>
      </c>
      <c t="n" r="B50" s="6">
        <v>2998</v>
      </c>
      <c t="n" r="C50" s="6">
        <v>2618</v>
      </c>
    </row>
    <row spans="1:3" r="51">
      <c t="s" r="A51" s="4">
        <v>227</v>
      </c>
      <c t="n" r="B51" s="6">
        <v>-1276</v>
      </c>
      <c t="n" r="C51" s="6">
        <v>-5956</v>
      </c>
    </row>
    <row spans="1:3" r="52">
      <c t="s" r="A52" s="4">
        <v>111</v>
      </c>
      <c t="n" r="B52" s="6">
        <v>0</v>
      </c>
      <c t="n" r="C52" s="6">
        <v>-3985</v>
      </c>
    </row>
    <row spans="1:3" r="53">
      <c t="s" r="A53" s="4">
        <v>228</v>
      </c>
      <c t="n" r="B53" s="6">
        <v>3839</v>
      </c>
      <c t="n" r="C53" s="6">
        <v>3210</v>
      </c>
    </row>
    <row spans="1:3" r="54">
      <c t="s" r="A54" s="4">
        <v>194</v>
      </c>
      <c t="n" r="B54" s="6">
        <v>-1725</v>
      </c>
      <c t="n" r="C54" s="6">
        <v>1754</v>
      </c>
    </row>
    <row spans="1:3" r="55">
      <c t="s" r="A55" s="3">
        <v>229</v>
      </c>
    </row>
    <row spans="1:3" r="56">
      <c t="s" r="A56" s="4">
        <v>230</v>
      </c>
      <c t="n" r="B56" s="6">
        <v>-3320</v>
      </c>
      <c t="n" r="C56" s="6">
        <v>10655</v>
      </c>
    </row>
    <row spans="1:3" r="57">
      <c t="s" r="A57" s="4">
        <v>231</v>
      </c>
      <c t="n" r="B57" s="6">
        <v>-389</v>
      </c>
      <c t="n" r="C57" s="6">
        <v>-735</v>
      </c>
    </row>
    <row spans="1:3" r="58">
      <c t="s" r="A58" s="4">
        <v>232</v>
      </c>
      <c t="n" r="B58" s="6">
        <v>11303</v>
      </c>
      <c t="n" r="C58" s="6">
        <v>6518</v>
      </c>
    </row>
    <row spans="1:3" r="59">
      <c t="s" r="A59" s="4">
        <v>233</v>
      </c>
      <c t="n" r="B59" s="6">
        <v>15394</v>
      </c>
      <c t="n" r="C59" s="6">
        <v>12557</v>
      </c>
    </row>
    <row spans="1:3" r="60">
      <c t="s" r="A60" s="4">
        <v>234</v>
      </c>
      <c t="n" r="B60" s="6">
        <v>-5113</v>
      </c>
      <c t="n" r="C60" s="6">
        <v>-3640</v>
      </c>
    </row>
    <row spans="1:3" r="61">
      <c t="s" r="A61" s="4">
        <v>195</v>
      </c>
      <c t="n" r="B61" s="6">
        <v>124400</v>
      </c>
      <c t="n" r="C61" s="6">
        <v>122839</v>
      </c>
    </row>
    <row spans="1:3" r="62">
      <c t="s" r="A62" s="3">
        <v>235</v>
      </c>
    </row>
    <row spans="1:3" r="63">
      <c t="s" r="A63" s="4">
        <v>236</v>
      </c>
      <c t="n" r="B63" s="6">
        <v>1604</v>
      </c>
      <c t="n" r="C63" s="6">
        <v>15927</v>
      </c>
    </row>
    <row spans="1:3" r="64">
      <c t="s" r="A64" s="4">
        <v>237</v>
      </c>
      <c t="n" r="B64" s="6">
        <v>22600</v>
      </c>
      <c t="n" r="C64" s="6">
        <v>0</v>
      </c>
    </row>
    <row spans="1:3" r="65">
      <c t="s" r="A65" s="4">
        <v>238</v>
      </c>
      <c t="n" r="B65" s="6">
        <v>6675</v>
      </c>
      <c t="n" r="C65" s="6">
        <v>0</v>
      </c>
    </row>
    <row spans="1:3" r="66">
      <c t="s" r="A66" s="4">
        <v>239</v>
      </c>
      <c t="n" r="B66" s="6">
        <v>0</v>
      </c>
      <c t="n" r="C66" s="6">
        <v>5265</v>
      </c>
    </row>
    <row spans="1:3" r="67">
      <c t="s" r="A67" s="4">
        <v>240</v>
      </c>
      <c t="n" r="B67" s="6">
        <v>-15268</v>
      </c>
      <c t="n" r="C67" s="6">
        <v>-1540</v>
      </c>
    </row>
    <row spans="1:3" r="68">
      <c t="s" r="A68" s="4">
        <v>241</v>
      </c>
      <c t="n" r="B68" s="6">
        <v>-184</v>
      </c>
      <c t="n" r="C68" s="6">
        <v>-264</v>
      </c>
    </row>
    <row spans="1:3" r="69">
      <c t="s" r="A69" s="4">
        <v>242</v>
      </c>
      <c t="n" r="B69" s="6">
        <v>30219</v>
      </c>
      <c t="n" r="C69" s="6">
        <v>30178</v>
      </c>
    </row>
    <row spans="1:3" r="70">
      <c t="s" r="A70" s="4">
        <v>243</v>
      </c>
      <c t="n" r="B70" s="6">
        <v>371</v>
      </c>
      <c t="n" r="C70" s="6">
        <v>2122</v>
      </c>
    </row>
    <row spans="1:3" r="71">
      <c t="s" r="A71" s="4">
        <v>244</v>
      </c>
      <c t="n" r="B71" s="6">
        <v>5</v>
      </c>
      <c t="n" r="C71" s="6">
        <v>519</v>
      </c>
    </row>
    <row spans="1:3" r="72">
      <c t="s" r="A72" s="4">
        <v>245</v>
      </c>
      <c t="n" r="B72" s="6">
        <v>349</v>
      </c>
      <c t="n" r="C72" s="6">
        <v>739</v>
      </c>
    </row>
    <row spans="1:3" r="73">
      <c t="s" r="A73" s="4">
        <v>22</v>
      </c>
    </row>
    <row spans="1:3" r="74">
      <c t="s" r="A74" s="3">
        <v>186</v>
      </c>
    </row>
    <row spans="1:3" r="75">
      <c t="s" r="A75" s="4">
        <v>187</v>
      </c>
      <c t="n" r="B75" s="6">
        <v>260984</v>
      </c>
      <c t="n" r="C75" s="6">
        <v>240538</v>
      </c>
    </row>
    <row spans="1:3" r="76">
      <c t="s" r="A76" s="4">
        <v>188</v>
      </c>
      <c t="n" r="B76" s="6">
        <v>34992</v>
      </c>
      <c t="n" r="C76" s="6">
        <v>86790</v>
      </c>
    </row>
    <row spans="1:3" r="77">
      <c t="s" r="A77" s="4">
        <v>189</v>
      </c>
      <c t="n" r="B77" s="6">
        <v>-87005</v>
      </c>
      <c t="n" r="C77" s="6">
        <v>-79667</v>
      </c>
    </row>
    <row spans="1:3" r="78">
      <c t="s" r="A78" s="4">
        <v>190</v>
      </c>
      <c t="n" r="B78" s="6">
        <v>-24303</v>
      </c>
      <c t="n" r="C78" s="6">
        <v>-76355</v>
      </c>
    </row>
    <row spans="1:3" r="79">
      <c t="s" r="A79" s="4">
        <v>191</v>
      </c>
      <c t="n" r="B79" s="6">
        <v>-19212</v>
      </c>
      <c t="n" r="C79" s="6">
        <v>-20121</v>
      </c>
    </row>
    <row spans="1:3" r="80">
      <c t="s" r="A80" s="4">
        <v>192</v>
      </c>
      <c t="n" r="B80" s="6">
        <v>-41179</v>
      </c>
      <c t="n" r="C80" s="6">
        <v>-32375</v>
      </c>
    </row>
    <row spans="1:3" r="81">
      <c t="s" r="A81" s="4">
        <v>193</v>
      </c>
      <c t="n" r="B81" s="6">
        <v>128</v>
      </c>
      <c t="n" r="C81" s="6">
        <v>4055</v>
      </c>
    </row>
    <row spans="1:3" r="82">
      <c t="s" r="A82" s="4">
        <v>194</v>
      </c>
      <c t="n" r="B82" s="6">
        <v>-5</v>
      </c>
      <c t="n" r="C82" s="6">
        <v>-26</v>
      </c>
    </row>
    <row spans="1:3" r="83">
      <c t="s" r="A83" s="4">
        <v>195</v>
      </c>
      <c t="n" r="B83" s="6">
        <v>124400</v>
      </c>
      <c t="n" r="C83" s="6">
        <v>122839</v>
      </c>
    </row>
    <row spans="1:3" r="84">
      <c t="s" r="A84" s="3">
        <v>196</v>
      </c>
    </row>
    <row spans="1:3" r="85">
      <c t="s" r="A85" s="4">
        <v>197</v>
      </c>
      <c t="n" r="B85" s="6">
        <v>-75339</v>
      </c>
      <c t="n" r="C85" s="6">
        <v>-117498</v>
      </c>
    </row>
    <row spans="1:3" r="86">
      <c t="s" r="A86" s="4">
        <v>198</v>
      </c>
      <c t="n" r="B86" s="6">
        <v>0</v>
      </c>
      <c t="n" r="C86" s="6">
        <v>-137125</v>
      </c>
    </row>
    <row spans="1:3" r="87">
      <c t="s" r="A87" s="4">
        <v>199</v>
      </c>
      <c t="n" r="B87" s="6">
        <v>-14862</v>
      </c>
      <c t="n" r="C87" s="6">
        <v>-10314</v>
      </c>
    </row>
    <row spans="1:3" r="88">
      <c t="s" r="A88" s="4">
        <v>200</v>
      </c>
      <c t="n" r="B88" s="6">
        <v>-16007</v>
      </c>
      <c t="n" r="C88" s="6">
        <v>-8372</v>
      </c>
    </row>
    <row spans="1:3" r="89">
      <c t="s" r="A89" s="4">
        <v>201</v>
      </c>
      <c t="n" r="B89" s="6">
        <v>5448</v>
      </c>
      <c t="n" r="C89" s="6">
        <v>17424</v>
      </c>
    </row>
    <row spans="1:3" r="90">
      <c t="s" r="A90" s="4">
        <v>202</v>
      </c>
      <c t="n" r="B90" s="6">
        <v>0</v>
      </c>
      <c t="n" r="C90" s="6">
        <v>5114</v>
      </c>
    </row>
    <row spans="1:3" r="91">
      <c t="s" r="A91" s="4">
        <v>203</v>
      </c>
      <c t="n" r="B91" s="6">
        <v>-3434</v>
      </c>
      <c t="n" r="C91" s="6">
        <v>-6732</v>
      </c>
    </row>
    <row spans="1:3" r="92">
      <c t="s" r="A92" s="4">
        <v>194</v>
      </c>
      <c t="n" r="B92" s="6">
        <v>-13</v>
      </c>
      <c t="n" r="C92" s="6">
        <v>-3538</v>
      </c>
    </row>
    <row spans="1:3" r="93">
      <c t="s" r="A93" s="4">
        <v>204</v>
      </c>
      <c t="n" r="B93" s="6">
        <v>-104207</v>
      </c>
      <c t="n" r="C93" s="6">
        <v>-261041</v>
      </c>
    </row>
    <row spans="1:3" r="94">
      <c t="s" r="A94" s="3">
        <v>205</v>
      </c>
    </row>
    <row spans="1:3" r="95">
      <c t="s" r="A95" s="4">
        <v>206</v>
      </c>
      <c t="n" r="B95" s="6">
        <v>133500</v>
      </c>
      <c t="n" r="C95" s="6">
        <v>294000</v>
      </c>
    </row>
    <row spans="1:3" r="96">
      <c t="s" r="A96" s="4">
        <v>207</v>
      </c>
      <c t="n" r="B96" s="6">
        <v>0</v>
      </c>
      <c t="n" r="C96" s="6">
        <v>296580</v>
      </c>
    </row>
    <row spans="1:3" r="97">
      <c t="s" r="A97" s="4">
        <v>208</v>
      </c>
      <c t="n" r="B97" s="6">
        <v>45000</v>
      </c>
      <c t="n" r="C97" s="6">
        <v>50000</v>
      </c>
    </row>
    <row spans="1:3" r="98">
      <c t="s" r="A98" s="3">
        <v>209</v>
      </c>
    </row>
    <row spans="1:3" r="99">
      <c t="s" r="A99" s="4">
        <v>206</v>
      </c>
      <c t="n" r="B99" s="6">
        <v>-119000</v>
      </c>
      <c t="n" r="C99" s="6">
        <v>-377000</v>
      </c>
    </row>
    <row spans="1:3" r="100">
      <c t="s" r="A100" s="4">
        <v>210</v>
      </c>
      <c t="n" r="B100" s="6">
        <v>-3532</v>
      </c>
      <c t="n" r="C100" s="6">
        <v>-3319</v>
      </c>
    </row>
    <row spans="1:3" r="101">
      <c t="s" r="A101" s="4">
        <v>211</v>
      </c>
      <c t="n" r="B101" s="6">
        <v>-40498</v>
      </c>
      <c t="n" r="C101" s="6">
        <v>-50630</v>
      </c>
    </row>
    <row spans="1:3" r="102">
      <c t="s" r="A102" s="4">
        <v>212</v>
      </c>
      <c t="n" r="B102" s="6">
        <v>-528</v>
      </c>
      <c t="n" r="C102" s="6">
        <v>-4693</v>
      </c>
    </row>
    <row spans="1:3" r="103">
      <c t="s" r="A103" s="4">
        <v>213</v>
      </c>
      <c t="n" r="B103" s="6">
        <v>-5</v>
      </c>
      <c t="n" r="C103" s="6">
        <v>28567</v>
      </c>
    </row>
    <row spans="1:3" r="104">
      <c t="s" r="A104" s="4">
        <v>214</v>
      </c>
      <c t="n" r="B104" s="6">
        <v>-54053</v>
      </c>
      <c t="n" r="C104" s="6">
        <v>-53773</v>
      </c>
    </row>
    <row spans="1:3" r="105">
      <c t="s" r="A105" s="4">
        <v>215</v>
      </c>
      <c t="n" r="B105" s="6">
        <v>-7435</v>
      </c>
      <c t="n" r="C105" s="6">
        <v>-7435</v>
      </c>
    </row>
    <row spans="1:3" r="106">
      <c t="s" r="A106" s="4">
        <v>217</v>
      </c>
      <c t="n" r="B106" s="6">
        <v>-14306</v>
      </c>
      <c t="n" r="C106" s="6">
        <v>0</v>
      </c>
    </row>
    <row spans="1:3" r="107">
      <c t="s" r="A107" s="4">
        <v>164</v>
      </c>
      <c t="n" r="B107" s="6">
        <v>-1492</v>
      </c>
      <c t="n" r="C107" s="6">
        <v>-2245</v>
      </c>
    </row>
    <row spans="1:3" r="108">
      <c t="s" r="A108" s="4">
        <v>194</v>
      </c>
      <c t="n" r="B108" s="6">
        <v>-4837</v>
      </c>
      <c t="n" r="C108" s="6">
        <v>-853</v>
      </c>
    </row>
    <row spans="1:3" r="109">
      <c t="s" r="A109" s="4">
        <v>218</v>
      </c>
      <c t="n" r="B109" s="6">
        <v>-67186</v>
      </c>
      <c t="n" r="C109" s="6">
        <v>169199</v>
      </c>
    </row>
    <row spans="1:3" r="110">
      <c t="s" r="A110" s="4">
        <v>219</v>
      </c>
      <c t="n" r="B110" s="6">
        <v>-46993</v>
      </c>
      <c t="n" r="C110" s="6">
        <v>30997</v>
      </c>
    </row>
    <row spans="1:3" r="111">
      <c t="s" r="A111" s="3">
        <v>32</v>
      </c>
    </row>
    <row spans="1:3" r="112">
      <c t="s" r="A112" s="4">
        <v>220</v>
      </c>
      <c t="n" r="B112" s="6">
        <v>60310</v>
      </c>
      <c t="n" r="C112" s="6">
        <v>6077</v>
      </c>
    </row>
    <row spans="1:3" r="113">
      <c t="s" r="A113" s="4">
        <v>221</v>
      </c>
      <c t="n" r="B113" s="6">
        <v>13317</v>
      </c>
      <c t="n" r="C113" s="6">
        <v>37074</v>
      </c>
    </row>
    <row spans="1:3" r="114">
      <c t="s" r="A114" s="3">
        <v>222</v>
      </c>
    </row>
    <row spans="1:3" r="115">
      <c t="s" r="A115" s="4">
        <v>112</v>
      </c>
      <c t="n" r="B115" s="6">
        <v>-40220</v>
      </c>
      <c t="n" r="C115" s="6">
        <v>31967</v>
      </c>
    </row>
    <row spans="1:3" r="116">
      <c t="s" r="A116" s="3">
        <v>223</v>
      </c>
    </row>
    <row spans="1:3" r="117">
      <c t="s" r="A117" s="4">
        <v>224</v>
      </c>
      <c t="n" r="B117" s="6">
        <v>68901</v>
      </c>
      <c t="n" r="C117" s="6">
        <v>66404</v>
      </c>
    </row>
    <row spans="1:3" r="118">
      <c t="s" r="A118" s="4">
        <v>97</v>
      </c>
      <c t="n" r="B118" s="6">
        <v>72138</v>
      </c>
      <c t="n" r="C118" s="6">
        <v>1472</v>
      </c>
    </row>
    <row spans="1:3" r="119">
      <c t="s" r="A119" s="4">
        <v>225</v>
      </c>
      <c t="n" r="B119" s="6">
        <v>1870</v>
      </c>
      <c t="n" r="C119" s="6">
        <v>0</v>
      </c>
    </row>
    <row spans="1:3" r="120">
      <c t="s" r="A120" s="4">
        <v>226</v>
      </c>
      <c t="n" r="B120" s="6">
        <v>2998</v>
      </c>
      <c t="n" r="C120" s="6">
        <v>2618</v>
      </c>
    </row>
    <row spans="1:3" r="121">
      <c t="s" r="A121" s="4">
        <v>227</v>
      </c>
      <c t="n" r="B121" s="6">
        <v>-1276</v>
      </c>
      <c t="n" r="C121" s="6">
        <v>-5956</v>
      </c>
    </row>
    <row spans="1:3" r="122">
      <c t="s" r="A122" s="4">
        <v>111</v>
      </c>
      <c t="n" r="B122" s="6">
        <v>0</v>
      </c>
      <c t="n" r="C122" s="6">
        <v>-3985</v>
      </c>
    </row>
    <row spans="1:3" r="123">
      <c t="s" r="A123" s="4">
        <v>228</v>
      </c>
      <c t="n" r="B123" s="6">
        <v>3839</v>
      </c>
      <c t="n" r="C123" s="6">
        <v>3210</v>
      </c>
    </row>
    <row spans="1:3" r="124">
      <c t="s" r="A124" s="4">
        <v>194</v>
      </c>
      <c t="n" r="B124" s="6">
        <v>-1725</v>
      </c>
      <c t="n" r="C124" s="6">
        <v>1754</v>
      </c>
    </row>
    <row spans="1:3" r="125">
      <c t="s" r="A125" s="3">
        <v>229</v>
      </c>
    </row>
    <row spans="1:3" r="126">
      <c t="s" r="A126" s="4">
        <v>230</v>
      </c>
      <c t="n" r="B126" s="6">
        <v>-3320</v>
      </c>
      <c t="n" r="C126" s="6">
        <v>10655</v>
      </c>
    </row>
    <row spans="1:3" r="127">
      <c t="s" r="A127" s="4">
        <v>231</v>
      </c>
      <c t="n" r="B127" s="6">
        <v>-1106</v>
      </c>
      <c t="n" r="C127" s="6">
        <v>-744</v>
      </c>
    </row>
    <row spans="1:3" r="128">
      <c t="s" r="A128" s="4">
        <v>232</v>
      </c>
      <c t="n" r="B128" s="6">
        <v>11303</v>
      </c>
      <c t="n" r="C128" s="6">
        <v>6518</v>
      </c>
    </row>
    <row spans="1:3" r="129">
      <c t="s" r="A129" s="4">
        <v>233</v>
      </c>
      <c t="n" r="B129" s="6">
        <v>16111</v>
      </c>
      <c t="n" r="C129" s="6">
        <v>12566</v>
      </c>
    </row>
    <row spans="1:3" r="130">
      <c t="s" r="A130" s="4">
        <v>234</v>
      </c>
      <c t="n" r="B130" s="6">
        <v>-5113</v>
      </c>
      <c t="n" r="C130" s="6">
        <v>-3640</v>
      </c>
    </row>
    <row spans="1:3" r="131">
      <c t="s" r="A131" s="4">
        <v>195</v>
      </c>
      <c t="n" r="B131" s="6">
        <v>124400</v>
      </c>
      <c t="n" r="C131" s="6">
        <v>122839</v>
      </c>
    </row>
    <row spans="1:3" r="132">
      <c t="s" r="A132" s="3">
        <v>235</v>
      </c>
    </row>
    <row spans="1:3" r="133">
      <c t="s" r="A133" s="4">
        <v>236</v>
      </c>
      <c t="n" r="B133" s="6">
        <v>1604</v>
      </c>
      <c t="n" r="C133" s="6">
        <v>15927</v>
      </c>
    </row>
    <row spans="1:3" r="134">
      <c t="s" r="A134" s="4">
        <v>237</v>
      </c>
      <c t="n" r="B134" s="6">
        <v>22600</v>
      </c>
      <c t="n" r="C134" s="6">
        <v>0</v>
      </c>
    </row>
    <row spans="1:3" r="135">
      <c t="s" r="A135" s="4">
        <v>238</v>
      </c>
      <c t="n" r="B135" s="6">
        <v>6675</v>
      </c>
      <c t="n" r="C135" s="6">
        <v>0</v>
      </c>
    </row>
    <row spans="1:3" r="136">
      <c t="s" r="A136" s="4">
        <v>239</v>
      </c>
      <c t="n" r="B136" s="6">
        <v>0</v>
      </c>
      <c t="n" r="C136" s="6">
        <v>5265</v>
      </c>
    </row>
    <row spans="1:3" r="137">
      <c t="s" r="A137" s="4">
        <v>240</v>
      </c>
      <c t="n" r="B137" s="6">
        <v>-15268</v>
      </c>
      <c t="n" r="C137" s="6">
        <v>-1540</v>
      </c>
    </row>
    <row spans="1:3" r="138">
      <c t="s" r="A138" s="4">
        <v>241</v>
      </c>
      <c t="n" r="B138" s="6">
        <v>-184</v>
      </c>
      <c t="n" r="C138" s="6">
        <v>-264</v>
      </c>
    </row>
    <row spans="1:3" r="139">
      <c t="s" r="A139" s="4">
        <v>242</v>
      </c>
      <c t="n" r="B139" s="6">
        <v>30219</v>
      </c>
      <c t="n" r="C139" s="6">
        <v>30178</v>
      </c>
    </row>
    <row spans="1:3" r="140">
      <c t="s" r="A140" s="4">
        <v>245</v>
      </c>
      <c t="n" r="B140" s="7">
        <v>349</v>
      </c>
      <c t="n" r="C140" s="7">
        <v>7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Fair Value Measurements</vt:lpstr>
      <vt:lpstr>Properties, Net</vt:lpstr>
      <vt:lpstr>Real Estate Joint Ventures</vt:lpstr>
      <vt:lpstr>Investing Receivables</vt:lpstr>
      <vt:lpstr>Prepaid Expenses and Other Asse</vt:lpstr>
      <vt:lpstr>Debt, Net</vt:lpstr>
      <vt:lpstr>Interest Rate Derivatives</vt:lpstr>
      <vt:lpstr>Redeemable Noncontrolling Inter</vt:lpstr>
      <vt:lpstr>Equity</vt:lpstr>
      <vt:lpstr>Information by Business Segment</vt:lpstr>
      <vt:lpstr>Share-Based Compensation and Ot</vt:lpstr>
      <vt:lpstr>Earnings Per Share ("EPS") and </vt:lpstr>
      <vt:lpstr>Commitments and Contingencies</vt:lpstr>
      <vt:lpstr>Subsequent Event</vt:lpstr>
      <vt:lpstr>Summary of Significant Accoun25</vt:lpstr>
      <vt:lpstr>Fair Value Measurements (Tables</vt:lpstr>
      <vt:lpstr>Properties, Net (Tables)</vt:lpstr>
      <vt:lpstr>Real Estate Joint Ventures (Tab</vt:lpstr>
      <vt:lpstr>Investing Receivables (Tables)</vt:lpstr>
      <vt:lpstr>Prepaid Expenses and Other As30</vt:lpstr>
      <vt:lpstr>Debt, Net (Tables)</vt:lpstr>
      <vt:lpstr>Interest Rate Derivatives (Tabl</vt:lpstr>
      <vt:lpstr>Redeemable Noncontrolling Int33</vt:lpstr>
      <vt:lpstr>Information by Business Segme34</vt:lpstr>
      <vt:lpstr>Share-Based Compensation and 35</vt:lpstr>
      <vt:lpstr>Earnings Per Share ("EPS") an36</vt:lpstr>
      <vt:lpstr>Commitments and Contingencies (</vt:lpstr>
      <vt:lpstr>Organization (Details)</vt:lpstr>
      <vt:lpstr>Organization (Details 2)</vt:lpstr>
      <vt:lpstr>Fair Value Measurements (Detail</vt:lpstr>
      <vt:lpstr>Fair Value Measurements (Deta41</vt:lpstr>
      <vt:lpstr>Fair Value Measurements (Deta42</vt:lpstr>
      <vt:lpstr>Fair Value Measurements (Deta43</vt:lpstr>
      <vt:lpstr>Properties, Net (Details)</vt:lpstr>
      <vt:lpstr>Properties, Net (Details 2)</vt:lpstr>
      <vt:lpstr>Properties, Net (Details 3)</vt:lpstr>
      <vt:lpstr>Properties, Net (Details 4)</vt:lpstr>
      <vt:lpstr>Properties, Net (Details 5)</vt:lpstr>
      <vt:lpstr>Properties, Net (Details 6)</vt:lpstr>
      <vt:lpstr>Real Estate Joint Ventures (Det</vt:lpstr>
      <vt:lpstr>Investing Receivables (Details)</vt:lpstr>
      <vt:lpstr>Prepaid Expenses and Other As52</vt:lpstr>
      <vt:lpstr>Debt, Net (Details)</vt:lpstr>
      <vt:lpstr>Debt, Net (Details 2)</vt:lpstr>
      <vt:lpstr>Interest Rate Derivatives (Deta</vt:lpstr>
      <vt:lpstr>Redeemable Noncontrolling Int56</vt:lpstr>
      <vt:lpstr>Equity (Details)</vt:lpstr>
      <vt:lpstr>Information by Business Segme58</vt:lpstr>
      <vt:lpstr>Information by Business Segme59</vt:lpstr>
      <vt:lpstr>Information by Business Segme60</vt:lpstr>
      <vt:lpstr>Share-Based Compensation and 61</vt:lpstr>
      <vt:lpstr>Earnings Per Share ("EPS") an62</vt:lpstr>
      <vt:lpstr>Earnings Per Share ("EPS") an63</vt:lpstr>
      <vt:lpstr>Commitments and Contingencies -</vt:lpstr>
      <vt:lpstr>Commitments and Contingencies6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10:36Z</dcterms:created>
  <dcterms:modified xmlns:dcterms="http://purl.org/dc/terms/" xmlns:xsi="http://www.w3.org/2001/XMLSchema-instance" xsi:type="dcterms:W3CDTF">2016-08-02T17:10:36Z</dcterms:modified>
  <dc:title xmlns:dc="http://purl.org/dc/elements/1.1/">Untitled</dc:title>
  <dc:description xmlns:dc="http://purl.org/dc/elements/1.1/"/>
  <dc:subject xmlns:dc="http://purl.org/dc/elements/1.1/"/>
  <cp:keywords/>
  <cp:category/>
</cp:coreProperties>
</file>